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BASIS OF PRESENTATION" sheetId="7" r:id="rId7"/>
    <s:sheet name="SUMMARY OF SIGNIFICANT ACCOUNTI" sheetId="8" r:id="rId8"/>
    <s:sheet name="SEGMENT INFORMATION" sheetId="9" r:id="rId9"/>
    <s:sheet name="RECLAMATION AND REMEDIATION" sheetId="10" r:id="rId10"/>
    <s:sheet name="OTHER EXPENSE, NET" sheetId="11" r:id="rId11"/>
    <s:sheet name="OTHER INCOME, NET" sheetId="12" r:id="rId12"/>
    <s:sheet name="INCOME AND MINING TAXES" sheetId="13" r:id="rId13"/>
    <s:sheet name="DISCONTINUED OPERATIONS" sheetId="14" r:id="rId14"/>
    <s:sheet name="NET INCOME (LOSS) ATTRIBUTABLE " sheetId="15" r:id="rId15"/>
    <s:sheet name="INCOME (LOSS) PER COMMON SHARE" sheetId="16" r:id="rId16"/>
    <s:sheet name="EMPLOYEE PENSION AND OTHER BENE" sheetId="17" r:id="rId17"/>
    <s:sheet name="STOCK BASED COMPENSATION" sheetId="18" r:id="rId18"/>
    <s:sheet name="FAIR VALUE ACCOUNTING" sheetId="19" r:id="rId19"/>
    <s:sheet name="DERIVATIVE INSTRUMENTS" sheetId="20" r:id="rId20"/>
    <s:sheet name="INVESTMENTS" sheetId="21" r:id="rId21"/>
    <s:sheet name="INVENTORIES" sheetId="22" r:id="rId22"/>
    <s:sheet name="STOCKPILES AND ORE ON LEACH PAD" sheetId="23" r:id="rId23"/>
    <s:sheet name="OTHER ASSETS" sheetId="24" r:id="rId24"/>
    <s:sheet name="DEBT" sheetId="25" r:id="rId25"/>
    <s:sheet name="OTHER LIABILITIES" sheetId="26" r:id="rId26"/>
    <s:sheet name="CHANGES IN EQUITY" sheetId="27" r:id="rId27"/>
    <s:sheet name="RECLASSIFICATIONS OUT OF ACCUMU" sheetId="28" r:id="rId28"/>
    <s:sheet name="NET CHANGE IN OPERATING ASSETS " sheetId="29" r:id="rId29"/>
    <s:sheet name="CONDENSED CONSOLIDATING FINANCI" sheetId="30" r:id="rId30"/>
    <s:sheet name="COMMITMENTS AND CONTINGENCIES" sheetId="31" r:id="rId31"/>
    <s:sheet name="SUMMARY OF SIGNIFICANT ACCOUN32" sheetId="32" r:id="rId32"/>
    <s:sheet name="SEGMENT INFORMATION (Tables)" sheetId="33" r:id="rId33"/>
    <s:sheet name="RECLAMATION AND REMEDIATION (Ta" sheetId="34" r:id="rId34"/>
    <s:sheet name="OTHER EXPENSE, NET (Tables)" sheetId="35" r:id="rId35"/>
    <s:sheet name="OTHER INCOME, NET (Tables)" sheetId="36" r:id="rId36"/>
    <s:sheet name="INCOME AND MINING TAXES (Tables" sheetId="37" r:id="rId37"/>
    <s:sheet name="NET INCOME (LOSS) ATTRIBUTABL38" sheetId="38" r:id="rId38"/>
    <s:sheet name="INCOME (LOSS) PER COMMON SHARE " sheetId="39" r:id="rId39"/>
    <s:sheet name="EMPLOYEE RELATED BENEFITS (Tabl" sheetId="40" r:id="rId40"/>
    <s:sheet name="STOCK BASED COMPENSATION (Table" sheetId="41" r:id="rId41"/>
    <s:sheet name="FAIR VALUE ACCOUNTING (Tables)" sheetId="42" r:id="rId42"/>
    <s:sheet name="DERIVATIVE INSTRUMENTS (Tables)" sheetId="43" r:id="rId43"/>
    <s:sheet name="INVESTMENTS (Tables)" sheetId="44" r:id="rId44"/>
    <s:sheet name="INVENTORIES (Tables)" sheetId="45" r:id="rId45"/>
    <s:sheet name="STOCKPILES AND ORE ON LEACH P46" sheetId="46" r:id="rId46"/>
    <s:sheet name="OTHER ASSETS (Tables)" sheetId="47" r:id="rId47"/>
    <s:sheet name="OTHER LIABILITIES (Tables)" sheetId="48" r:id="rId48"/>
    <s:sheet name="CHANGES IN EQUITY (Tables)" sheetId="49" r:id="rId49"/>
    <s:sheet name="RECLASSIFICATIONS OUT OF ACCU50" sheetId="50" r:id="rId50"/>
    <s:sheet name="NET CHANGE IN OPERATING ASSET51" sheetId="51" r:id="rId51"/>
    <s:sheet name="CONDENSED CONSOLIDATING FINAN52" sheetId="52" r:id="rId52"/>
    <s:sheet name="BASIS OF PRESENTATION (Details)" sheetId="53" r:id="rId53"/>
    <s:sheet name="Summary of Significant Accoun54" sheetId="54" r:id="rId54"/>
    <s:sheet name="Segment Information - Dispositi" sheetId="55" r:id="rId55"/>
    <s:sheet name="Segment Information - Financial" sheetId="56" r:id="rId56"/>
    <s:sheet name="Reclamation and Remediation - E" sheetId="57" r:id="rId57"/>
    <s:sheet name="Reclamation and Remediation - R" sheetId="58" r:id="rId58"/>
    <s:sheet name="Reclamation and Remediation - A" sheetId="59" r:id="rId59"/>
    <s:sheet name="Other Expense, Net (Details)" sheetId="60" r:id="rId60"/>
    <s:sheet name="Other Income, Net (Details)" sheetId="61" r:id="rId61"/>
    <s:sheet name="Income and Mining Taxes - Tax E" sheetId="62" r:id="rId62"/>
    <s:sheet name="Income and Mining Taxes - Unrec" sheetId="63" r:id="rId63"/>
    <s:sheet name="Discontinued Operations (Detail" sheetId="64" r:id="rId64"/>
    <s:sheet name="Net Income (Loss) Attributabl65" sheetId="65" r:id="rId65"/>
    <s:sheet name="Net Income (Loss) Attributabl66" sheetId="66" r:id="rId66"/>
    <s:sheet name="Net Income (Loss) Attributabl67" sheetId="67" r:id="rId67"/>
    <s:sheet name="Income (Loss) Per Common Shar68" sheetId="68" r:id="rId68"/>
    <s:sheet name="Income (Loss) Per Common Shar69" sheetId="69" r:id="rId69"/>
    <s:sheet name="Employee Pension and Other Be70" sheetId="70" r:id="rId70"/>
    <s:sheet name="Employee Pension and Other Be71" sheetId="71" r:id="rId71"/>
    <s:sheet name="Stock Based Compensation - Stoc" sheetId="72" r:id="rId72"/>
    <s:sheet name="Fair Value Accounting - Fair Va" sheetId="73" r:id="rId73"/>
    <s:sheet name="Fair Value Accounting - Additio" sheetId="74" r:id="rId74"/>
    <s:sheet name="Fair Value Accounting - Quantit" sheetId="75" r:id="rId75"/>
    <s:sheet name="Fair Value Accounting - Changes" sheetId="76" r:id="rId76"/>
    <s:sheet name="Fair Value Accounting - Chang77" sheetId="77" r:id="rId77"/>
    <s:sheet name="Derivative Instruments - Foreig" sheetId="78" r:id="rId78"/>
    <s:sheet name="Derivative Instruments - Diesel" sheetId="79" r:id="rId79"/>
    <s:sheet name="Derivative Instruments - Fair V" sheetId="80" r:id="rId80"/>
    <s:sheet name="Derivative Instruments - Locati" sheetId="81" r:id="rId81"/>
    <s:sheet name="Derivative Instruments - Additi" sheetId="82" r:id="rId82"/>
    <s:sheet name="Investments - Marketable Securi" sheetId="83" r:id="rId83"/>
    <s:sheet name="Investments - Additional Inform" sheetId="84" r:id="rId84"/>
    <s:sheet name="Investments - Gross Unrealized " sheetId="85" r:id="rId85"/>
    <s:sheet name="Inventories - Summary of Invent" sheetId="86" r:id="rId86"/>
    <s:sheet name="Stockpiles and Ore on Leach P87" sheetId="87" r:id="rId87"/>
    <s:sheet name="Stockpiles and Ore on Leach P88" sheetId="88" r:id="rId88"/>
    <s:sheet name="Other Assets (Details)" sheetId="89" r:id="rId89"/>
    <s:sheet name="Debt - Additional Information (" sheetId="90" r:id="rId90"/>
    <s:sheet name="Other Liabilities (Details)" sheetId="91" r:id="rId91"/>
    <s:sheet name="Changes in Equity (Details)" sheetId="92" r:id="rId92"/>
    <s:sheet name="Reclassifications Out of Accu93" sheetId="93" r:id="rId93"/>
    <s:sheet name="Reclassifications Out of Accu94" sheetId="94" r:id="rId94"/>
    <s:sheet name="Net Change in Operating Asset95" sheetId="95" r:id="rId95"/>
    <s:sheet name="Condensed Consolidating Finan96" sheetId="96" r:id="rId96"/>
    <s:sheet name="Condensed Consolidating Finan97" sheetId="97" r:id="rId97"/>
    <s:sheet name="Condensed Consolidating Finan98" sheetId="98" r:id="rId98"/>
    <s:sheet name="Commitments and Contingencies -" sheetId="99" r:id="rId99"/>
    <s:sheet name="Commitments and Contingencie100" sheetId="100" r:id="rId100"/>
    <s:sheet name="Commitments and Contingencie101" sheetId="101" r:id="rId101"/>
    <s:sheet name="Commitments and Contingencie102" sheetId="102" r:id="rId102"/>
    <s:sheet name="Commitments and Contingencie103" sheetId="103" r:id="rId103"/>
    <s:sheet name="Commitments and Contingencie104" sheetId="104" r:id="rId104"/>
    <s:sheet name="Commitments and Contingencie105" sheetId="105" r:id="rId105"/>
  </s:sheets>
  <s:definedNames/>
  <s:calcPr calcId="124519" calcMode="auto" fullCalcOnLoad="1"/>
</s:workbook>
</file>

<file path=xl/sharedStrings.xml><?xml version="1.0" encoding="utf-8"?>
<sst xmlns="http://schemas.openxmlformats.org/spreadsheetml/2006/main" uniqueCount="934">
  <si>
    <t>Document and Entity Information - shares</t>
  </si>
  <si>
    <t>6 Months Ended</t>
  </si>
  <si>
    <t>Jun. 30, 2015</t>
  </si>
  <si>
    <t>Jul. 16, 2015</t>
  </si>
  <si>
    <t>Document And Entity Information</t>
  </si>
  <si>
    <t>Entity Registrant Name</t>
  </si>
  <si>
    <t>NEWMONT MINING CORP /DE/</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Current Reporting Status</t>
  </si>
  <si>
    <t>Yes</t>
  </si>
  <si>
    <t>Entity Filer Category</t>
  </si>
  <si>
    <t>Large Accelerated Filer</t>
  </si>
  <si>
    <t>Entity Common Stock, Shares Outstanding</t>
  </si>
  <si>
    <t>CONDENSED CONSOLIDATED STATEMENTS OF INCOME (Unaudited) - USD ($) $ in Millions</t>
  </si>
  <si>
    <t>3 Months Ended</t>
  </si>
  <si>
    <t>Jun. 30, 2014</t>
  </si>
  <si>
    <t>CONDENSED CONSOLIDATED STATEMENTS OF INCOME</t>
  </si>
  <si>
    <t>Sales (Note 3)</t>
  </si>
  <si>
    <t>Costs and expenses</t>
  </si>
  <si>
    <t>Costs applicable to sales (Note 3)</t>
  </si>
  <si>
    <t>[1]</t>
  </si>
  <si>
    <t>Depreciation and amortization</t>
  </si>
  <si>
    <t>Reclamation and remediation (Note 4)</t>
  </si>
  <si>
    <t>Exploration</t>
  </si>
  <si>
    <t>Advanced projects, research and development</t>
  </si>
  <si>
    <t>General and administrative</t>
  </si>
  <si>
    <t>Other expense, net (Note 5)</t>
  </si>
  <si>
    <t>Total costs and expenses</t>
  </si>
  <si>
    <t>Other income (expense)</t>
  </si>
  <si>
    <t>Other income, net (Note 6)</t>
  </si>
  <si>
    <t>Interest expense, net</t>
  </si>
  <si>
    <t>Total other income (expense)</t>
  </si>
  <si>
    <t>Income (loss) before income and mining tax and other items</t>
  </si>
  <si>
    <t>Income and mining tax benefit (expense) (Note 7)</t>
  </si>
  <si>
    <t>Equity income (loss) of affiliates (Note 9)</t>
  </si>
  <si>
    <t>Income (loss) from continuing operations</t>
  </si>
  <si>
    <t>Income (loss) from discontinued operations (Note 8)</t>
  </si>
  <si>
    <t>Net income (loss)</t>
  </si>
  <si>
    <t>Net loss (income) attributable to noncontrolling interests (Note 9)</t>
  </si>
  <si>
    <t>Net income (loss) attributable to Newmont stockholders</t>
  </si>
  <si>
    <t>Net income (loss) attributable to Newmont stockholders:</t>
  </si>
  <si>
    <t>Continuing operations</t>
  </si>
  <si>
    <t>Discontinued operations</t>
  </si>
  <si>
    <t>Income (loss) per common share, basic (Note 10):</t>
  </si>
  <si>
    <t>Income (loss) per common share, basic</t>
  </si>
  <si>
    <t>Income (loss) per common share, diluted (Note 10):</t>
  </si>
  <si>
    <t>Income (loss) per common share, diluted</t>
  </si>
  <si>
    <t>Cash dividends declared per common share</t>
  </si>
  <si>
    <t>Excludes Depreciation and amortization and Reclamation and remediation.</t>
  </si>
  <si>
    <t>CONDENSED CONSOLIDATED STATEMENTS OF COMPREHENSIVE INCOME (Unaudited) - USD ($) $ in Millions</t>
  </si>
  <si>
    <t>Comprehensive income (loss) attributable to:</t>
  </si>
  <si>
    <t>Other comprehensive income (loss):</t>
  </si>
  <si>
    <t>Unrealized gain (loss) on marketable securities, net of $nil, $nil, $nil and $(1) tax benefit (expense), respectively</t>
  </si>
  <si>
    <t>Foreign currency translation adjustments</t>
  </si>
  <si>
    <t>Change in pension and other post-retirement benefits, net of $(20), $1, $(22) and $2, tax benefit (expense), respectively</t>
  </si>
  <si>
    <t>Change in fair value of cash flow hedge instruments, net of $(7), $9, $(3) and $13, tax benefit (expense), respectively</t>
  </si>
  <si>
    <t>Net change from periodic revaluations</t>
  </si>
  <si>
    <t>Net amount reclassified to income</t>
  </si>
  <si>
    <t>Net unrecognized gain (loss) on derivatives</t>
  </si>
  <si>
    <t>Other comprehensive income (loss)</t>
  </si>
  <si>
    <t>Comprehensive income (loss)</t>
  </si>
  <si>
    <t>Newmont stockholders</t>
  </si>
  <si>
    <t>Noncontrolling interests</t>
  </si>
  <si>
    <t>CONDENSED CONSOLIDATED STATEMENTS OF COMPREHENSIVE INCOME (Unaudited) (Parenthetical) - USD ($) $ in Millions</t>
  </si>
  <si>
    <t>CONDENSED CONSOLIDATED STATEMENTS OF COMPREHENSIVE INCOME</t>
  </si>
  <si>
    <t>Other comprehensive income unrealized holding gain (loss) on securities arising during period tax</t>
  </si>
  <si>
    <t>Other comprehensive income (loss) pension and other post retirement benefit plans tax</t>
  </si>
  <si>
    <t>Other comprehensive income (loss) derivatives qualifying as hedges tax</t>
  </si>
  <si>
    <t>CONDENSED CONSOLIDATED STATEMENTS OF CASH FLOWS (Unaudited) - USD ($) $ in Millions</t>
  </si>
  <si>
    <t>Operating activities:</t>
  </si>
  <si>
    <t>Net income</t>
  </si>
  <si>
    <t>Adjustments:</t>
  </si>
  <si>
    <t>Stock based compensation and other non-cash benefits</t>
  </si>
  <si>
    <t>Reclamation and remediation</t>
  </si>
  <si>
    <t>Loss (income) from discontinued operations</t>
  </si>
  <si>
    <t>Impairment of investments</t>
  </si>
  <si>
    <t>Deferred income taxes</t>
  </si>
  <si>
    <t>Gain on asset and investment sales, net</t>
  </si>
  <si>
    <t>Other operating adjustments and write-downs</t>
  </si>
  <si>
    <t>Net change in operating assets and liabilities (Note 23)</t>
  </si>
  <si>
    <t>Net cash provided by continuing operations</t>
  </si>
  <si>
    <t>Net cash used in discontinued operations</t>
  </si>
  <si>
    <t>Net cash provided by operations</t>
  </si>
  <si>
    <t>Investing activities:</t>
  </si>
  <si>
    <t>Additions to property, plant and mine development</t>
  </si>
  <si>
    <t>Acquisitions, net</t>
  </si>
  <si>
    <t>Sales of investments</t>
  </si>
  <si>
    <t>Purchases of investments</t>
  </si>
  <si>
    <t>Proceeds from sale of other assets</t>
  </si>
  <si>
    <t>Other</t>
  </si>
  <si>
    <t>Net cash used in investing activities</t>
  </si>
  <si>
    <t>Financing activities:</t>
  </si>
  <si>
    <t>Proceeds from debt, net</t>
  </si>
  <si>
    <t>Repayment of debt</t>
  </si>
  <si>
    <t>Proceeds from stock issuance, net</t>
  </si>
  <si>
    <t>Sale of noncontrolling interests</t>
  </si>
  <si>
    <t>Funding from noncontrolling interests</t>
  </si>
  <si>
    <t>Acquisition of noncontrolling interests</t>
  </si>
  <si>
    <t>Dividends paid to noncontrolling interests</t>
  </si>
  <si>
    <t>Dividends paid to common stockholders</t>
  </si>
  <si>
    <t>Restricted cash and other</t>
  </si>
  <si>
    <t>Net cash provided by (used in) financing activities</t>
  </si>
  <si>
    <t>Effect of exchange rate changes on cash</t>
  </si>
  <si>
    <t>Net change in cash and cash equivalents</t>
  </si>
  <si>
    <t>Cash and cash equivalents at beginning of period</t>
  </si>
  <si>
    <t>Cash and cash equivalents at end of period</t>
  </si>
  <si>
    <t>CONDENSED CONSOLIDATED BALANCE SHEETS (Unaudited) - USD ($) $ in Millions</t>
  </si>
  <si>
    <t>Dec. 31, 2014</t>
  </si>
  <si>
    <t>ASSETS</t>
  </si>
  <si>
    <t>Cash and cash equivalents</t>
  </si>
  <si>
    <t>Trade receivables</t>
  </si>
  <si>
    <t>Other accounts receivables</t>
  </si>
  <si>
    <t>Investments (Note 15)</t>
  </si>
  <si>
    <t>Inventories (Note 16)</t>
  </si>
  <si>
    <t>Stockpiles and ore on leach pads (Note 17)</t>
  </si>
  <si>
    <t>Deferred income tax assets</t>
  </si>
  <si>
    <t>Other current assets (Note 18)</t>
  </si>
  <si>
    <t>Current assets</t>
  </si>
  <si>
    <t>Property, plant and mine development, net</t>
  </si>
  <si>
    <t>Other long-term assets (Note 18)</t>
  </si>
  <si>
    <t>Total assets</t>
  </si>
  <si>
    <t>LIABILITIES</t>
  </si>
  <si>
    <t>Debt (Note 19)</t>
  </si>
  <si>
    <t>Accounts payable</t>
  </si>
  <si>
    <t>Employee-related benefits</t>
  </si>
  <si>
    <t>Income and mining taxes</t>
  </si>
  <si>
    <t>Other current liabilities (Note 20)</t>
  </si>
  <si>
    <t>Current liabilities</t>
  </si>
  <si>
    <t>Debt</t>
  </si>
  <si>
    <t>Reclamation and remediation liabilities</t>
  </si>
  <si>
    <t>Deferred income tax liabilities</t>
  </si>
  <si>
    <t>Other long-term liabilities</t>
  </si>
  <si>
    <t>Total liabilities</t>
  </si>
  <si>
    <t>Commitments and contingencies</t>
  </si>
  <si>
    <t>EQUITY</t>
  </si>
  <si>
    <t>Common stock</t>
  </si>
  <si>
    <t>Additional paid-in capital</t>
  </si>
  <si>
    <t>Accumulated other comprehensive income (loss)</t>
  </si>
  <si>
    <t>Retained earnings</t>
  </si>
  <si>
    <t>Newmont stockholders' equity</t>
  </si>
  <si>
    <t>Total equity</t>
  </si>
  <si>
    <t>Total liabilities and equity</t>
  </si>
  <si>
    <t>BASIS OF PRESENTATION</t>
  </si>
  <si>
    <t xml:space="preserve">NOTE 1 BASIS OF PRESENTATIO N
The interim Condensed Consolidated Financial Statements (“interim statements”) of Newmont Mining Corporation and its subsidiaries (collectively, “Newmont” or the “Company”)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14 filed on February 20, 2015 on Form 10-K. The year-end balance sheet data was derived from the audited financial statements and, in accordance with the instructions to Form 10-Q, certain information and footnote disclosures required by United States generally accepted accounting principles (“GAAP”) have been condensed or omitted. References to “A$” refer to Australian currency and “NZ$” to New Zealand currency.
During the first half of 2015 we received $675 in net proceeds from a common stock issuance. We intend to use the proceeds from the common stock sale, supplemented with cash from our balance sheet, to fund the acquisition of the Cripple Creek &amp; Victor mine in Colorado from AngloGold Ashanti Limited, which was announced on June 8, 2015. The purchase price agreed was $820 , subject to customary adjustments, plus a 2.5% net smelter return royalty from potential future underground ore. The Company expects to complete the acquisition in the third quarter of 2015.
Certain amounts in prior years have been reclassified to conform to the 2015 presentation and were not material to the financial statements. </t>
  </si>
  <si>
    <t>SUMMARY OF SIGNIFICANT ACCOUNTING POLICIES</t>
  </si>
  <si>
    <t xml:space="preserve">NOTE 2 SUMMARY OF SIGNIFICANT ACCOUNTING POLICIES
Risks and Uncertainties
As a global mining company, our revenue, profitability and future rate of growth are substantially dependent on prevailing prices for gold, copper and, to a lesser extent, silver. Historically, the commodit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reserves that we can economically produce. The carrying value of our property, plant and mine development assets, inventories, stockpiles and ore on leach pads, and deferred tax assets are particularly sensitive to the outlook for commodity prices. A decline in our long term price outlook from current levels could result in material impairment charges related to these assets.
In September 2014, PT Newmont Nusa Tenggara (“PTNNT”) and the Government of Indonesia signed a Memorandum of Understanding (“MoU”) that resulted in PTNNT receiving a six -month permit to export copper concentrate from the Batu Hijau mine (“Batu Hijau”) that expired in mid-March 2015. On March 30, 2015, the Company received a six -month permit extension to export copper concentrate that expires in late September 2015. Effective with the signing of the MoU, PTNNT agreed to pay certain export duties and royalties. The MoU also outlines terms for the six main elements of the Contract of Work renegotiation, which will be incorporated into an amendment of the Contract of Work. The six areas are: concession area size; royalties, taxes and export duties; domestic processing and refining; ownership divestment; utilization of local manpower, domestic goods and services; and duration of the Contract of Work. Negotiations between PTNNT and the Government of Indonesia to amend the Contract of Work remain on-going. No assurances can be made at this time with respect to the outcome of such negotiations and expiration of the export permit without its renewal may negatively impact future operations and financial results at Batu Hijau. As a result of the on-going Contract of Work renegotiations at Batu Hijau, we have evaluated, and will continue to evaluate, the need for asset impairments, inventory write-downs, tax valuation allowances and other applicable accounting charges due to the status of the mine. The total assets at Batu Hijau as of June 30, 2015 and December 31, 2014 were $3,367 and $3,107 , respectively.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Recently Adopted Accounting Pronouncements
Stock-based compensation
In June 2014, the Financial Accounting Services Board (“FASB”) issued Accounting Standards Update (“ ASU”) guidance to resolve the diversity of practice relating to the accounting for stock-based performance awards that the performance target could be achieved after the employee completes the required service period. The update is effective prospectively or retrospectively beginning January 1, 2015. Adoption of the new guidance, effective for the fiscal year beginning January 1, 2015, had no impact on the consolidated financial position, results of operations or cash flows.
Recently Issued Accounting Pronouncements
Debt issuance costs
In April 2015, ASU guidance was issued related to debt issuance costs. This update simplifies the presentation of debt issuance costs by requiring debt issuance costs to be presented as a deduction from the corresponding debt liability. The update is effective in fiscal years, including interim periods, beginning after December 15, 2015, and early adoption is permitted. The Company is currently evaluating this guidance and the impact it will have on the consolidated financial position, results of operations or cash flows.
Consolidations
In February 2015, ASU guidance was issued related to consolidations. This update makes some targeted changes to current consolidation guidance and impacts both the voting and the variable interest consolidation models. In particular, the update will change how companies determine whether limited partnerships or similar entities are variable interest entities. The update is effective in fiscal years, including interim periods, beginning after December 15, 2016, and early adoption is permitted. We currently consolidate certain variable interest entities and we do not expect the updated guidance to have an impact on the consolidated financial position, results of operations or cash flows.
Revenue Recognition
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Early adoption is not permitted. The Company is currently evaluating this guidance and the impact it will have on the consolidated financial position, results of operations or cash flows. </t>
  </si>
  <si>
    <t>SEGMENT INFORMATION</t>
  </si>
  <si>
    <t>NOTE 3 SEGMENT INFORMATION
The Company’s reportable segments are based upon the Company’s management structure that is focused on the geographic region for the Company’s operations. In the first quarter of 2015, the Australia/New Zealand and Indonesia geographic regions were combined into one Asia Pacific geographic region. Geographic regions include North America, South America, Asia Pacific, Africa, and Corporate and Other.
On June 5, 2015, the Company entered into an agreement with OceanaGold Corporation to sell its Waihi mine in New Zealand for approximately $101 . As of June 30, 2015, total assets and total liabilities were $125 and $49 , respectively.
Costs
Depreciation
Advanced
Pre ‑ Tax
Applicable
and
Projects and
Income
Sales
to Sales
Amortization
Exploration
(Loss)
Three Months Ended June 30, 2015
Carlin
$
$
$
$
$
Phoenix:
Gold
Copper
Total Phoenix
Twin Creeks
Other North America
—
—
—
North America
Yanacocha
Other South America
—
—
South America
Boddington:
Gold
Copper
Total Boddington
—
Tanami
Waihi
Kalgoorlie
Batu Hijau:
Gold
Copper
Total Batu Hijau
Other Asia Pacific
—
—
Asia Pacific
Ahafo
Akyem
Other Africa
—
—
—
—
Africa
Corporate and Other
—
—
Consolidated
$
$
$
$
$
Costs
Depreciation
Advanced
Pre ‑ Tax
Applicable
and
Projects and
Income
Sales
to Sales
Amortization
Exploration
(Loss)
Three Months Ended June 30, 2014
Carlin
$
$
$
$
$
Phoenix:
Gold
Copper
Total Phoenix
—
Twin Creeks
La Herradura (1)
Other North America
—
—
—
North America
Yanacocha
Other South America
—
—
—
South America
Boddington:
Gold
Copper
Total Boddington
—
Tanami
Jundee (2)
—
Waihi
Kalgoorlie
Batu Hijau:
Gold
Copper
Total Batu Hijau
Other Asia Pacific
—
—
Asia Pacific
Ahafo
Akyem
—
Other Africa
—
—
—
Africa
Corporate and Other
—
—
Consolidated
$
$
$
$
$
(1)
On October 6, 2014, the Company sold its 44% interest in La Herradura.
(2)
The Jundee mine was sold July 1, 2014.
Costs
Depreciation
Advanced
Pre ‑Tax
Applicable
and
Projects and
Income
Capital
Sales
to Sales
Amortization
Exploration
(Loss)
Expenditures (1)
Six Months Ended June 30, 2015
Carlin
$
$
$
$
$
$
Phoenix:
Gold
Copper
Total Phoenix
Twin Creeks
Other North America
—
—
—
North America
Yanacocha
Other South America
—
—
—
South America
Boddington:
Gold
Copper
Total Boddington
Tanami
Waihi
Kalgoorlie
Batu Hijau:
Gold
Copper
Total Batu Hijau
Other Asia Pacific
—
—
Asia Pacific
Ahafo
Akyem
Other Africa
—
—
—
—
Africa
Corporate and Other
—
—
Consolidated
$
$
$
$
$
$
(1)
Includes an increase in accrued capital expenditures of $11 ; consolidated capital expenditures on a cash basis were $606 .
Costs
Depreciation
Advanced
Pre ‑Tax
Applicable
and
Projects and
Income
Capital
Sales
to Sales
Amortization
Exploration
(Loss)
Expenditures (1)
Six Months Ended June 30, 2014
Carlin
$
$
$
$
$
$
Phoenix:
Gold
Copper
Total Phoenix
Twin Creeks
La Herradura (2)
Other North America
—
—
—
North America
Yanacocha
Other South America
—
—
—
South America
Boddington:
Gold
Copper
Total Boddington
—
Tanami
Jundee (3)
Waihi
Kalgoorlie
Batu Hijau:
Gold
Copper
Total Batu Hijau
Other Asia Pacific
—
—
Asia Pacific
Ahafo
Akyem
—
—
Other Africa
—
—
—
—
Africa
Corporate and Other
—
—
Consolidated
$
$
$
$
$
$
(1)
Includes a decrease in accrued capital expenditures of $24 ; consolidated capital expenditures on a cash basis were $489 .
(2)
On October 6, 2014, the Company sold its 44% interest in La Herradura.
(3)
The Jundee mine was sold July 1, 2014.</t>
  </si>
  <si>
    <t>RECLAMATION AND REMEDIATION</t>
  </si>
  <si>
    <t xml:space="preserve">NOTE 4 RECLAMATION AND REMEDIATION
The Company’s Reclamation and remediation expense consisted of:
Three Months Ended
Six Months Ended
June 30,
June 30,
2015
2014
2015
2014
Reclamation
$
$
—
$
$
—
Accretion - operating
Accretion - non-operating
$
$
$
$
The following is a reconciliation of Reclamation and remediation liabilities :
Six Months Ended
June 30,
2015
2014
Balance at beginning of period
$
$
Additions, changes in estimates and other
Liabilities settled
Accretion expense
Balance at end of period
$
$
At June 30, 2015 and December 31, 2014 , $1,547 and $1,497 , respectively, were accrued for reclamation obligations relating to operating properties. In addition, the Company is involved in several matters concerning environmental obligations associated with former, primarily historic, mining activities (non-operating). Generally, these matters concern developing and implementing remediation plans at the various sites involved. At June 30, 2015 and December 31, 2014 , $170 and $192 , respectively, were accrued for such obligations. These amounts are also included in Reclamation and remediation liabilities .
The current portion of Reclamation and remediation liabilities of $64 and $83 at June 30, 2015 and December 31, 2014 , respectively, are included in Other current liabilities . </t>
  </si>
  <si>
    <t>OTHER EXPENSE, NET</t>
  </si>
  <si>
    <t>NOTE 5 OTHER EXPENSE, NET
Three Months Ended
Six Months Ended
June 30,
June 30,
2015
2014
2015
2014
Regional administration
$
$
$
$
Community development
Restructuring and other
Acquisition costs
—
—
Write-downs
Western Australia power plant
Other
$
$
$
$</t>
  </si>
  <si>
    <t>OTHER INCOME, NET</t>
  </si>
  <si>
    <t>OTHER INCOME, NET.</t>
  </si>
  <si>
    <t>NOTE 6 OTHER INCOME, NET
Three Months Ended
Six Months Ended
June 30,
June 30,
2015
2014
2015
2014
Gain (loss) on asset and investment sales, net
$
$
$
$
Refinery income, net
—
Foreign currency exchange, net
Impairment of investments
—
Other
$
$
$
$</t>
  </si>
  <si>
    <t>INCOME AND MINING TAXES</t>
  </si>
  <si>
    <t xml:space="preserve">NOTE 7 INCOME AND MINING TAXES
The Company’s income and mining tax expense differed from the amounts computed by applying the United States statutory corporate income tax rate for the following reasons:
Three Months Ended June 30,
Six Months Ended June 30,
2015
2014
2015
2014
Income before income and mining tax and other items
$
$
$
$
Tax at statutory rate
%
$
%
$
%
$
%
$
Reconciling items:
Percentage depletion
%
%
%
%
Change in valuation allowance on deferred tax assets
%
%
%
%
Mining and other taxes
%
%
%
%
Disallowed loss on Midas Sale
—
%
—
—
%
—
—
%
—
%
Effect of foreign earnings, net of credits
%
%
%
%
Other
%
%
%
%
Income and mining tax expense (benefit)
%
$
%
$
%
$
%
$
A valuation allowance is provided for those deferred tax assets for which it is more likely than not that the related benefits will not be realized. In determining the amount of the valuation allowance, each quarter, the Company considers future reversals of existing taxable temporary differences, estimated future taxable income, taxable income in prior carryback year(s), as well as feasible tax planning strategies in each jurisdiction to determine if the deferred tax assets are realizable. If it is determined that the Company will not realize all or a portion of its deferred tax assets, it will place or increase a valuation allowance. Conversely, if determined that it will ultimately be able to realize all or a portion of the related benefits for which a valuation allowance has been provided, all or a portion of the related valuation allowance will be reduced. There are a number of risk factors that could impact the Company’s ability to realize the deferred tax assets.
The Company operates in numerous countries around the world and accordingly it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pay the income taxes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At June 30, 2015 , the Company’s total unrecognized tax benefit was $399 for uncertain income tax positions taken or expected to be taken on income tax returns. Of this, $81 represents the amount of unrecognized tax benefits that, if recognized, would affect the Company’s effective income tax rate.
As a result of the statute of limitations that expire in the next 12 months in various jurisdictions, and possible settlements of audit-related issues with taxing authorities in various jurisdictions, none of which are individually significant, the Company believes that it is reasonably possible that the total amount of its net unrecognized income tax benefits will decrease by approximately $50 to $55 in the next 12 months. </t>
  </si>
  <si>
    <t>DISCONTINUED OPERATIONS</t>
  </si>
  <si>
    <t xml:space="preserve">NOTE 8 DISCONTINUED OPERATIONS
Discontinued operations includes a retained royalty obligation (“Holt”) from Holloway Mining Company. Holloway Mining Company, which owned the Holt-McDermott property, was sold to St. Andrew Goldfields Ltd. (“St. Andrew”) in 2006. The Company records adjustments based on short and long-term gold prices, discount rate assumptions and resource estimates published by St. Andrew.
During the second quarter and first half of 2015 , the Company recorded a benefit of $9 and a benefit of $17 , net of tax expense of $4 and expense of $8 , respectively. During the second quarter and first half of 2014 , the Company recorded a charge of $2 and a charge of $19 , net of tax benefit of $1 and benefit of $9 , respectively.
Net operating cash used in discontinued operations of $6 and $6 in the first half of 2015 and 2014 respectively, relates to payments on the Holt property royalty. </t>
  </si>
  <si>
    <t>NET INCOME (LOSS) ATTRIBUTABLE TO NONCONTROLLING INTERESTS</t>
  </si>
  <si>
    <t>NOTE 9 NET INCOME (LOSS) ATTRIBUTABLE TO NONCONTROLLING INTERESTS
Three Months Ended
Six Months Ended
June 30,
June 30,
2015
2014
2015
2014
Minera Yanacocha
$
$
$
$
Batu Hijau
TMAC
Other
$
$
$
$
Newmont has a 51.35% ownership interest in Minera Yanacocha S.R.L. (“Yanacocha”), with the remaining interests held by Compañia de Minas Buenaventura, S.A.A. (43.65%) and the International Finance Corporation (5%) . Newmont consolidates Yanacocha due to a majority voting interest.
Newmont has a 48.5% effective economic interest in PT Newmont Nusa Tenggara (“PTNNT”) with remaining interests held by an affiliate of Sumitomo Corporation of Japan and various Indonesian entities. PTNNT operates the Batu Hijau copper and gold mine in Indonesia.
Newmont’s economic ownership interest in TMAC was reduced from 44.69% to 37.79% in January 2015, and to 36.96% in April 2015, due to TMAC’s private placements to raise funds. The remaining interests are held by TMAC management and various outside investors.
Newmont consolidates PTNNT and TMAC in its condensed consolidated financial statements as Newmont is the primary beneficiary in both variable interest entities (“VIEs”). On July 7, 2015 TMAC completed an initial public offering, and, as a result, Newmont’s economic ownership interest will be reduced to 30.72% . The Company is currently evaluating the impact that this will have on its consolidated financial statements for the third quarter of 2015.
The following summarizes the assets and liabilities, inclusive of deferred tax assets and deferred tax liabilities, of our consolidated VIEs (including noncontrolling interests).
At June 30, 2015
At December 31, 2014
Total Assets
Total Liabilities
Total Assets
Total Liabilities
TMAC
$
$
$
$
Batu Hijau
$
$
$
$</t>
  </si>
  <si>
    <t>INCOME (LOSS) PER COMMON SHARE</t>
  </si>
  <si>
    <t xml:space="preserve">NOTE 10 INCOME (LOSS) PER COMMON SHARE
Basic income per common share is computed by dividing income available to Newmont common stockholders by the weighted average number of common shares outstanding during the period. Diluted income per common share is computed similarly except that weighted average common shares is increased to reflect all dilutive instruments.
Three Months Ended
Six Months Ended
June 30,
June 30,
2015
2014
2015
2014
Net income (loss) attributable to Newmont stockholders
Continuing operations
$
$
$
$
Discontinued operations
$
$
$
$
Weighted average common shares (millions):
Basic
Effect of employee stock-based awards
—
Diluted
Income (loss) per common share
Basic:
Continuing operations
$
$
$
$
Discontinued operations
$
$
$
$
Diluted:
Continuing operations
$
$
$
$
Discontinued operations
$
$
$
$
Options to purchase 2 million and 3 million shares of common stock at average exercise prices of $48 and $48 were outstanding at June 30, 2015 and 2014 , respectively, but were not included in the computation of diluted weighted average common shares because their exercise prices exceeded the average price of the Company’s common stock for the respective periods presented.
Newmont is required to settle the principal amount of its 2017 Convertible Senior Note in cash and may elect to settle the remaining conversion premium (average share price in excess of the conversion price), if any, in cash, shares or a combination thereof. The effect of contingently convertible instruments on diluted earnings per share is calculated under the net share settlement method. The conversion price exceeded the Company’s share price for the periods presented, therefore no additional shares were included in the computation of diluted weighted average common shares. </t>
  </si>
  <si>
    <t>EMPLOYEE PENSION AND OTHER BENEFIT PLANS</t>
  </si>
  <si>
    <t xml:space="preserve">NOTE 11 EMPLOYEE PENSION AND OTHER BENEFIT PLANS
Three Months Ended
Six Months Ended
June 30,
June 30,
2015
2014
2015
2014
Pension benefit costs, net
Service cost
$
$
$
$
Interest cost
Expected return on plan assets
Amortization, net
Settlements
—
—
$
$
$
$
Three Months Ended
Six Months Ended
June 30,
June 30,
2015
2014
2015
2014
Other benefit costs, net
Service cost
$
$
—
$
$
Interest cost
$
$
$
$
In April 2015, the Company approved an amendment to the terms of its Post-Retirement Medical and Life Insurance Plan, effective September 2015. The Company announced this change in June, and as a result, re-measured its other post-retirement benefit plan liability at June 30, 2015. The discount rate used for purposes of the re-measurement was 4.74% . The re-measurement resulted in a decrease of the post-retirement benefit plan liability of $52 ( $34 , net of tax ). </t>
  </si>
  <si>
    <t>STOCK BASED COMPENSATION</t>
  </si>
  <si>
    <t>STOCK-BASED COMPENSATION</t>
  </si>
  <si>
    <t>NOTE 12 STOCK-BASED COMPENSATION
Three Months Ended
Six Months Ended
June 30,
June 30,
2015
2014
2015
2014
Stock options
$
—
$
$
—
$
Restricted stock units
Performance leveraged stock units
Strategic performance units
$
$
$
$</t>
  </si>
  <si>
    <t>FAIR VALUE ACCOUNTING</t>
  </si>
  <si>
    <t xml:space="preserve">NOTE 13 FAIR VALUE ACCOUNTING
The following table sets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Fair Value at June 30, 2015
Total
Level 1
Level 2
Level 3
Assets:
Cash equivalents
$
$
$
—
$
—
Marketable equity securities:
Extractive industries
—
—
Other
—
—
Marketable debt securities:
Asset backed commercial paper
—
—
Auction rate securities
—
—
Trade receivable from provisional copper and gold concentrate sales, net
—
—
$
$
$
—
$
Liabilities:
Derivative instruments, net:
Foreign exchange forward contracts
$
$
—
$
$
—
Diesel forward contracts
—
—
Boddington contingent consideration
—
—
Holt property royalty
—
—
$
$
—
$
$
The fair values of the derivative instruments in the table above are presented on a net basis. The gross amounts related to the fair value of the derivatives instruments above are included in the Derivatives Instruments Note. All other fair value disclosures in the above table are presented on a gross basis.
In addition to the financial instruments listed in the table above, we hold other financial instruments including receivables, accounts payable and debt. The carrying amounts for receivables and accounts payable approximated their fair value. The estimated fair value of our outstanding debt, exclusive of capital leases, was $6,221 at June 30, 2015 and the outstanding carrying value was $6,369 at June 30, 2015 . The estimated fair values of our outstanding debt were determined based on quoted prices for similar instruments in active markets (Level 2).
The following table sets forth a summary of the quantitative and qualitative information related to the unobservable inputs used in the calculation of the Company’s Level 3 financial assets and liabilities at June 30, 2015 :
At June 30,
Range/Weighted
Description
2015
Valuation technique
Unobservable input
average
Auction Rate Securities
$
Discounted cash flow
Weighted average recoverability rate
%
Asset Backed Commercial Paper
Discounted cash flow
Recoverability rate
%
Boddington Contingent Consideration
Monte Carlo
Discount rate
%
Long-term gold price
$
Long-term copper price
$
Holt property royalty
Monte Carlo
Weighted average discount rate
%
Long-term gold price
$
The following table sets forth a summary of changes in the fair value of the Company’s Level 3 financial assets and liabilities:
Asset
Auction
Backed
Boddington
Holt
Rate
Commercial
Total
Contingent
Property
Total
Securities
Paper
Assets
Royalty
Royalty
Liabilities
Fair value at December 31, 2014
$
$
$
$
$
$
Settlements
—
—
—
—
Revaluation
—
Fair value at June 30, 2015
$
$
$
$
$
$
At June 30, 2015 , assets and liabilities classified within Level 3 of the fair value hierarchy represent 1% and 60% , respectively, of total assets and liabilities measured at fair value. </t>
  </si>
  <si>
    <t>DERIVATIVE INSTRUMENTS</t>
  </si>
  <si>
    <t xml:space="preserve">NOTE 14 DERIVATIVE INSTRUMENTS
The Company’s strategy is to provide shareholders with leverage to changes in gold and copper prices by selling its production at spot market prices. Consequently, the Company does not hedge its gold and copper sales. The Company continues to manage certain risks associated with commodity input costs, interest rates and foreign currencies using the derivative market. All of the derivative instruments described below were transacted for risk management purposes and qualify as cash flow hedges.
Cash Flow Hedges
The following foreign currency and diesel contracts are designated as cash flow hedges, and as such, the effective portion of unrealized changes in market value have been recorded in Accumulated other comprehensive income (loss) and are reclassified to income during the period in which the hedged transaction affects earnings. Gains and losses from hedge ineffectiveness are recognized in current earnings .
Foreign Currency Contracts
The Company had the following foreign currency derivative contracts outstanding at June 30, 2015 :
Expected Maturity Date
2015
2016
2017
2018
Total/Average
A$ Operating Fixed Forward Contracts:
A$ notional (millions)
Average rate ($/A$)
Expected hedge ratio
%
%
%
%
NZ$ Operating Fixed Forward Contracts:
NZ$ notional (millions)
—
—
Average rate ($/NZ$)
—
—
Expected hedge ratio
%
%
—
—
Diesel Fixed Forward Contracts
The Company had the following diesel derivative contracts in Nevada outstanding at June 30, 2015 :
Expected Maturity Date
2015
2016
2017
Total/Average
Diesel Fixed Forward Contracts:
Diesel gallons (millions)
Average rate ($/gallon)
Expected hedge ratio
%
%
%
Derivative Instrument Fair Values
The Company had the following derivative instruments designated as hedges at June 30, 2015 and December 31, 2014 :
Fair Values of Derivative Instruments
At June 30, 2015
Other
Other
Other
Other
Current
Long-Term
Current
Long-Term
Assets
Assets
Liabilities
Liabilities
Foreign currency exchange contracts:
A$ operating fixed forwards
$
—
$
—
$
$
NZ$ operating fixed forwards
—
—
—
Diesel fixed forwards
—
—
Total derivative instruments (Notes 18 and 20)
$
—
$
—
$
$
Fair Values of Derivative Instruments
At December 31, 2014
Other
Other
Other
Other
Current
Long-Term
Current
Long-Term
Assets
Assets
Liabilities
Liabilities
Foreign currency exchange contracts:
A$ operating fixed forwards
$
—
$
—
$
$
NZ$ operating fixed forwards
—
—
Diesel fixed forwards
—
Total derivative instruments (Notes 18 and 20)
$
$
—
$
$
The following tables show the location and amount of gains (losses) reported in the Company’s Condensed Consolidated Financial Statements related to the Company’s cash flow hedges.
Foreign Currency
Diesel Fixed
Forward Starting
Exchange Contracts
Forward Contracts
Swap Contracts
2015
2014
2015
2014
2015
2014
For the three months ended June 30,
Cash flow hedging relationships:
Gain (loss) recognized in other comprehensive income
$
$
$
$
$
—
$
—
Gain (loss) reclassified from Accumulated other comprehensive income into income (effective portion) (1)
$
$
$
$
$
$
For the six months ended June 30,
Cash flow hedging relationships:
Gain (loss) recognized in other comprehensive income (loss) (effective portion)
$
$
$
$
$
—
$
—
Gain (loss) reclassified from Accumulated other comprehensive income into income (loss) (effective portion) (1)
$
$
$
$
$
$
Gain (loss) reclassified from Accumulated other comprehensive income into income (ineffective portion) (2)
$
—
$
—
$
$
—
$
—
$
—
(1)
The gain (loss) recognized for the effective portion of cash flow hedges is included in Cost applicable to sales and Interest expense , net .
(2)
The ineffective portion recognized for cash flow hedges in included in Other Income, net .
Based on fair values at June 30, 2015 the amount to be reclassified from Accumulated other comprehensive income (loss) , net of tax to income for derivative instruments during the next 12 months is a loss of approximately $51 .
Provisional Gold and Copper Sales
The Company’s provisional gold and copper sales contain an embedded derivative that is required to be separated from the host contract for accounting purposes. The host contract is the receivable from the sale of the gold and copper concentrates at the prevailing indices’ prices at the time of sale. The embedded derivative, which does not qualify for hedge accounting, is marked to market through earnings each period prior to final settlement.
At June 30, 2015 , Newmont had gold and copper sales of 210,000 ounces and 133 million pounds priced at an average of $1,173 per ounce and $2.60 per pound, respectively, subject to final pricing over the next several months. </t>
  </si>
  <si>
    <t>INVESTMENTS</t>
  </si>
  <si>
    <t xml:space="preserve">NOTE 15 INVESTMENTS
At June 30, 2015
Cost/Equity
Unrealized
Fair/Equity
Basis
Gain
Loss
Basis
Current:
Marketable Equity Securities:
Gabriel Resources Ltd.
$
$
—
$
$
Other
$
$
$
$
Long-term:
Marketable Debt Securities:
Asset backed commercial paper
$
$
$
—
$
Auction rate securities
—
Marketable Equity Securities:
Regis Resources Ltd.
—
—
Other
—
—
Other investments, at cost
—
—
Investment in Affiliates:
Euronimba Ltd.
—
—
Minera La Zanja S.R.L.
—
—
Novo Resources Corp.
—
—
$
$
$
$
At December 31, 2014
Cost/Equity
Unrealized
Fair/Equity
Basis
Gain
Loss
Basis
Current:
Marketable Equity Securities:
Gabriel Resources Ltd.
$
$
—
$
$
Other
Certificate of Deposit
—
—
$
$
$
$
Long-term:
Marketable Debt Securities:
Asset backed commercial paper
$
$
$
—
$
Auction rate securities
—
Marketable Equity Securities:
Regis Resources Ltd.
—
—
Other
—
—
Other investments, at cost
—
—
Investment in Affiliates:
Euronimba Ltd.
Minera La Zanja S.R.L.
—
—
Novo Resources Corp.
—
—
$
$
$
$
In February 2015, the Company’s $25 Certificate of Deposit matured.
In March 2014, the Company sold its investment in Paladin Energy Ltd. for $25 , resulting in a pre-tax gain of $4 recorded in Other income, net . In June 2014, the Company completed the sale of its investment in Leyshon Energy Ltd. for $1 , resulting in a pre-tax gain of $1 recorded in Other income, net .
During the three months ended and six months ended June 30, 2015 , the Company recognized impairments for other-than-temporary declines in value of $16 and $73 , respectively, for marketable securities primarily related to its holdings of Regis Resources Ltd. as a result of the continued decline in stock price.
The following tables present the gross unrealized losses and fair value of the Company’s investments with unrealized losses that are not deemed to be other-than-temporarily impaired, aggregated by length of time that the individual securities have been in a continuous unrealized loss position:
Less than 12 Months
12 Months or Greater
Total
At June 30, 2015
Fair Value
Unrealized Losses
Fair Value
Unrealized Losses
Fair Value
Unrealized Losses
Marketable equity securities
$
$
$
—
$
—
$
$
Auction rate securities
—
—
$
$
$
$
$
$
Less than 12 Months
12 Months or Greater
Total
At December 31, 2014
Fair Value
Unrealized Losses
Fair Value
Unrealized Losses
Fair Value
Unrealized Losses
Marketable equity securities
$
$
$
—
$
—
$
$
Auction rate securities
—
—
$
$
$
$
$
$
While the fair value of the Company’s investments in marketable equity securities and auction rate securities are below their respective cost, the Company views these declines as temporary. The Company has the ability and intends to hold its auction rate securities until maturity or such time that the market recovers. </t>
  </si>
  <si>
    <t>INVENTORIES</t>
  </si>
  <si>
    <t>NOTE 16 INVENTORIES
At June 30,
At December 31,
2015
2014
In-process
$
$
Concentrate and copper cathode
Precious metals
Materials, supplies and other
$
$</t>
  </si>
  <si>
    <t>STOCKPILES AND ORE ON LEACH PADS</t>
  </si>
  <si>
    <t xml:space="preserve">NOTE 17 STOCKPILES AND ORE ON LEACH PADS
At June 30,
At December 31,
2015
2014
Current:
Stockpiles
$
$
Ore on leach pads
$
$
Long-term:
Stockpiles
$
$
Ore on leach pads
$
$
At June 30,
At December 31,
2015
2014
Stockpiles and ore on leach pads:
Carlin
$
$
Phoenix
Twin Creeks
Yanacocha
Boddington
Tanami
Waihi
Kalgoorlie
Batu Hijau
Ahafo
Akyem
$
$
The Company recorded write-downs of $97 and $44 classified as components of Costs applicable to sales and Depreciation and amortization , respectively, for the first half of 2015 to reduce the carrying value of stockpiles and ore on leach pads to net realizable value. Adjustments to net realizable value are a result of current and prior stripping costs, lower long-term metal prices in relation to the Company’s long term price assumptions and higher estimated future processing costs. Of the write-downs in the first half of 2015 , $74 are related to Carlin, $7 to Twin Creeks , $21 to Boddington and $39 to Yanacocha. </t>
  </si>
  <si>
    <t>OTHER ASSETS</t>
  </si>
  <si>
    <t>NOTE 18 OTHER ASSETS
At June 30,
At December 31,
2015
2014
Other current assets:
Refinery metal inventory and receivable
$
$
Prepaid assets
Other refinery metal receivables
Derivative instruments
—
Other
$
$
Other long-term assets:
Income tax receivable
$
$
Restricted cash
Prepaid royalties
Goodwill
Intangible assets
Debt issuance costs
Taxes other than income and mining
Prepaid maintenance costs
Other
$
$</t>
  </si>
  <si>
    <t>DEBT</t>
  </si>
  <si>
    <t xml:space="preserve">NOTE 19 DEBT
Scheduled minimum debt repayments are $100 for the remainder of 2015 , $212 in 2016 , $765 in 2017 , $nil in 2018 , $1,175 in 2019 and $4,200 thereafter. Scheduled minimum capital lease repayments are $1 in 2015 , $3 in 2016 and 2017 , $1 in 2018 and 2019 and $3 thereafter.
In the first quarter of 2015, the Company made a payment of $200 on the Term Loan Facility, leaving the principal balance at $275 due in 2019 . In the second quarter of 2015, the Company paid the remaining outstanding balance of $25 on the Ahafo Project Finance Facility. In the first half of 2015, the Company made debt payments of $55 on the PTNNT Revolving Credit Facility, leaving the principal balance at $500 .
On March 3, 2015 the Company’s $3,000 Corporate Revolving Credit Facility was amended to extend $2,725 of the facility to March 3, 2020 . On June 17, 2015 the Company’s Corporate Revolving Credit Facility was further amended to extend $175 of the facility, not previously extended, to March 3, 2020. The remaining $100 matures on March 31, 2019 . Fees and other debt issuance costs related to the extension of the facility were capitalized and will be amortized over the term of the facility. There are no borrowings outstanding under the facility at June 30, 2015 . </t>
  </si>
  <si>
    <t>OTHER LIABILITIES</t>
  </si>
  <si>
    <t>NOTE 20 OTHER LIABILITIES
At June 30,
At December 31,
2015
2014
Other current liabilities:
Refinery metal payable and liabilities
$
$
Deferred income tax
Accrued operating costs
Interest
Accrued capital expenditures
Derivative instruments
Reclamation and remediation liabilities
Royalties
Taxes other than income and mining
Holt property royalty
Other
$
$
Other long-term liabilities:
Holt property royalty
$
$
Income and mining taxes
Derivative instruments
Power supply agreements
Social development obligations
Boddington contingent consideration
Other
$
$</t>
  </si>
  <si>
    <t>CHANGES IN EQUITY</t>
  </si>
  <si>
    <t>NOTE 21 CHANGES IN EQUITY
Six Months Ended June 30,
2015
2014
Common stock:
At beginning of period
$
$
Redemptions of Exchangeable Shares
—
Stock based awards
Stock issuance
—
At end of period
Additional paid-in capital:
At beginning of period
Redemption of Exchangeable Shares
—
Stock based awards
Sale of noncontrolling interests
Stock issuance
—
At end of period
Accumulated other comprehensive income (loss):
At beginning of period
Other comprehensive income (loss)
At end of period
Retained earnings:
At beginning of period
Net income (loss) attributable to Newmont stockholders
Dividends Paid
At end of period
Noncontrolling interests:
At beginning of period
Net income (loss) attributable to noncontrolling interests
Dividends paid to noncontrolling interests
Sale of noncontrolling interests, net
At end of period
Total equity
$
$</t>
  </si>
  <si>
    <t>RECLASSIFICATIONS OUT OF ACCUMULATED OTHER COMPREHENSIVE INCOME (LOSS)</t>
  </si>
  <si>
    <t>NOTE 22 RECLASSIFICATIONS OUT OF ACCUMULATED OTHER COMPREHENSIVE INCOME (LOSS)
Pension and
Changes in
Unrealized
Foreign
other
fair value of
(loss) on
currency
post ‑retirement
cash flow
marketable
translation
benefit
hedge
securities, net
adjustments
adjustments
instruments
Total
December 31, 2014
$
$
$
$
$
Change in other comprehensive income (loss) before reclassifications
Reclassifications from accumulated other comprehensive income (loss)
—
Net current-period other comprehensive income (loss)
June 30, 2015
$
$
$
$
$
Details about Accumulated Other Comprehensive Income (Loss) Components
Amount Reclassified from Accumulated Other Comprehensive Income (Loss)
Affected Line Item in the Condensed Consolidated Statement of Income
Three Months Ended June 30,
Six Months Ended June 30,
2015
2014
2015
2014
Marketable securities adjustments:
Sale of marketable securities
$
—
$
$
$
Other income, net
Impairment of marketable securities
—
Other income, net
Total before tax
Tax benefit (expense)
—
—
—
Net of tax
$
$
$
$
Pension liability adjustments:
Amortization, net
$
$
$
$
(1)
Total before tax
Tax benefit (expense)
Net of tax
$
$
$
$
Hedge instruments adjustments:
Operating cash flow hedges (effective portion)
$
$
$
$
Costs applicable to sales
Operating cash flow hedges (ineffective portion)
—
—
—
Other income, net
Forward starting swap hedges
Interest expense, net
Total before tax
Tax benefit (expense)
Net of tax
$
$
$
$
Total reclassifications for the period, net of tax
$
$
$
$
(1)
This accumulated other comprehensive income (loss) component is included in General and administrative and costs that benefit the inventory/production process. Refer to Note 2 to the Consolidated Financial Statements for the year ended December 31, 2014 filed February 20, 2015 on Form 10-K for information on costs that benefit the inventory/production process.</t>
  </si>
  <si>
    <t>NET CHANGE IN OPERATING ASSETS AND LIABILITIES</t>
  </si>
  <si>
    <t>NOTE 23 NET CHANGE IN OPERATING ASSETS AND LIABILITIES
Net cash provided by operations attributable to the net change in operating assets and liabilities is composed of the following:
Six Months Ended
June 30,
2015
2014
Decrease (increase) in operating assets:
Trade and other accounts receivables
$
$
Inventories, stockpiles and ore on leach pads
EGR refinery and other assets
Other assets
Increase (decrease) in operating liabilities:
Accounts payable and other accrued liabilities
EGR refinery and other liabilities
Reclamation liabilities
$
$</t>
  </si>
  <si>
    <t>CONDENSED CONSOLIDATING FINANCIAL STATEMENTS</t>
  </si>
  <si>
    <t>NOTE 24 CONDENSED CONSOLIDATING FINANCIAL STATEMENTS
The following Condensed Consolidating Financial Statements are presented to satisfy disclosure requirements of Rule 3-10(e) of Regulation S-X resulting from the inclusion of Newmont USA Limited (“Newmont USA”), a wholly-owned subsidiary of Newmont, as a co-registrant with Newmont on debt securities issued under a shelf registration statement on Form S-3 filed under the Securities Act of 1933 under which securities of Newmont (including debt securities guaranteed by Newmont USA) may be issued (the “Shelf Registration Statement”). In accordance with Rule 3-10(e) of Regulation S-X, Newmont USA, as the subsidiary guarantor, is 100% owned by Newmont, the guarantees are full and unconditional, and no other subsidiary of Newmont guaranteed any security issued under the Shelf Registration Statement. There are no restrictions on the ability of Newmont or Newmont USA to obtain funds from its subsidiaries by dividend or loan.
Three Months Ended June 30, 2015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Other expense, net
—
—
—
Other income (expense)
Other income, net
—
Interest income - intercompany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
—
Net income (loss) attributable to Newmont stockholders
$
$
$
$
$
Comprehensive income (loss)
Comprehensive loss (income) attributable to noncontrolling interests
—
—
Comprehensive income (loss) attributable to Newmont stockholders
$
$
$
$
$
(1)
Excludes Depreciation and amortization and Reclamation and remediation .
Three Months Ended June 30, 2014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Other expense, net
—
—
—
Other income (expense)
Other income, net
—
Interest income - intercompany
—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
—
Net income (loss) attributable to Newmont stockholders
$
$
$
$
$
Comprehensive income (loss)
Comprehensive loss (income) attributable to noncontrolling interests
—
—
Comprehensive income (loss) attributable to Newmont stockholders
$
$
$
$
$
(1)
Excludes Depreciation and amortization and Reclamation and remediation .
Six Months Ended June 30, 2015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Other expense, net
—
—
—
Other income (expense)
Other income, net
—
Interest income - intercompany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
—
Net income (loss) attributable to Newmont stockholders
$
$
$
$
$
Comprehensive income (loss)
Comprehensive loss (income) attributable to noncontrolling interests
—
—
Comprehensive income (loss) attributable to Newmont stockholders
$
$
$
$
$
(1)
Excludes Depreciation and amortization and Reclamation and remediation .
Six Months Ended June 30, 2014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Other expense, net
—
—
—
Other income (expense)
Other income, net
—
Interest income - intercompany
—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
—
Net income (loss) attributable to Newmont stockholders
$
$
$
$
$
Comprehensive income (loss)
Comprehensive loss (income) attributable to noncontrolling interests
—
—
Comprehensive income (loss) attributable to Newmont stockholders
$
$
$
$
$
(1)
Excludes Depreciation and amortization and Reclamation and remediation .
Six Months Ended June 30, 2015
Newmont
Newmont
Mining
Mining
Newmont
Other
Corporation
Condensed Consolidating Statement of Cash Flows
Corporation
USA
Subsidiaries
Eliminations
Consolidated
Operating activities:
Net income (loss)
$
$
$
$
$
Adjustments
Net change in operating assets and liabilities
—
Net cash provided by continuing operations
—
Net cash used in discontinued operations
—
—
—
Net cash provided by operations
—
Investing activities:
Additions to property, plant and mine development
—
—
Sales of investments
—
—
Proceeds from sale of other assets
—
—
Other
—
—
—
Net cash used in investing activities
—
—
Financing activities:
Repayment of debt
—
Net intercompany borrowings (repayments)
—
—
Proceeds from stock issuance, net
—
—
—
Sale of noncontrolling interests
—
—
Funding from noncontrolling interests
—
—
—
Acquisition of noncontrolling interests
—
—
—
Dividends paid to noncontrolling interests
—
—
—
Dividends paid to common stockholders
—
—
—
Restricted cash and other
—
Net cash used in financing activities
—
Effect of exchange rate changes on cash
—
—
—
Net change in cash and cash equivalents
—
—
Cash and cash equivalents at beginning of period
—
—
Cash and cash equivalents at end of period
$
—
$
$
$
—
$
Six Months Ended June 30, 2014
Newmont
Newmont
Mining
Mining
Newmont
Other
Corporation
Condensed Consolidating Statement of Cash Flows
Corporation
USA
Subsidiaries
Eliminations
Consolidated
Operating activities:
Net income (loss)
$
$
$
$
$
Adjustments
Net change in operating assets and liabilities
—
Net cash provided by (used in) continuing operations
—
Net cash used in discontinued operations
—
—
—
Net cash provided by (used in) operations
—
Investing activities:
Additions to property, plant and mine development
—
—
Acquisitions, net
—
—
—
Sales of investments
—
—
—
Purchases of investments
—
—
—
Proceeds from sale of other assets
—
—
Other
—
—
—
Net cash provided by (used in) investing activities
—
Financing activities:
Proceeds from debt, net
—
—
Repayment of debt
—
—
—
Net intercompany borrowings (repayments)
—
—
Sale of noncontrolling interests
—
—
—
Acquisition of noncontrolling interests
—
—
—
Dividends paid to noncontrolling interests
—
—
—
Dividends paid to common stockholders
—
—
—
Restricted cash and other
—
—
—
Net cash provided by (used in) financing activities
—
Effect of exchange rate changes on cash
—
—
—
Net change in cash and cash equivalents
—
—
Cash and cash equivalents at beginning of period
—
—
Cash and cash equivalents at end of period
$
—
$
$
$
—
$
At June 30, 2015
Newmont
Newmont
Mining
Mining
Newmont
Other
Corporation
Condensed Consolidating Balance Sheet
Corporation
USA
Subsidiaries
Eliminations
Consolidated
Assets
Cash and cash equivalents
$
—
$
$
$
—
$
Trade receivables
—
—
Other accounts receivables
—
—
Intercompany receivable
—
Investments
—
—
—
Inventories
—
—
Stockpiles and ore on leach pads
—
—
Deferred income tax assets
—
Other current assets
—
—
Current assets
Property, plant and mine development, net
Investments
—
—
Investments in subsidiaries
—
Stockpiles and ore on leach pads
—
—
Deferred income tax assets
Long-term intercompany receivable
—
Other long-term assets
—
Total assets
$
$
$
$
$
Liabilities
Debt
$
—
$
$
$
—
$
Accounts payable
—
—
Intercompany payable
—
Employee-related benefits
—
—
Income and mining taxes
—
—
—
Other current liabilities
—
Current liabilities
Debt
—
Reclamation and remediation liabilities
—
—
Deferred income tax liabilities
—
Employee-related benefits
—
—
Long-term intercompany payable
—
—
Other long-term liabilities
—
—
Total liabilities
Equity
Newmont stockholders’ equity
Noncontrolling interests
—
—
Total equity
Total liabilities and equity
$
$
$
$
$
At December 31, 2014
Newmont
Newmont
Mining
Mining
Newmont
Other
Corporation
Condensed Consolidating Balance Sheet
Corporation
USA
Subsidiaries
Eliminations
Consolidated
Assets
Cash and cash equivalents
$
—
$
$
$
—
$
Trade receivables
—
—
Other accounts receivables
—
—
Intercompany receivable
—
Investments
—
—
Inventories
—
—
Stockpiles and ore on leach pads
—
—
Deferred income tax assets
—
Other current assets
—
—
Current assets
Property, plant and mine development, net
Investments
—
—
Investments in subsidiaries
—
Stockpiles and ore on leach pads
—
—
Deferred income tax assets
Long-term intercompany receivable
—
Other long-term assets
—
Total assets
$
$
$
$
$
Liabilities
Debt
$
—
$
$
$
—
$
Accounts payable
—
—
Intercompany payable
—
Employee-related benefits
—
—
Income and mining taxes
—
—
—
Other current liabilities
—
Current liabilities
Debt
—
Reclamation and remediation liabilities
—
—
Deferred income tax liabilities
—
Employee-related benefits
—
—
Long-term intercompany payable
—
—
Other long-term liabilities
—
—
Total liabilities
Equity
Newmont stockholders’ equity
Noncontrolling interests
—
—
Total equity
Total liabilities and equity
$
$
$
$
$</t>
  </si>
  <si>
    <t>COMMITMENTS AND CONTINGENCIES</t>
  </si>
  <si>
    <t xml:space="preserve">NOTE 25 COMMITMENTS AND CONTINGENCIES
General
The Company follows ASC guidance in accounting for loss contingencies. Accordingly,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segments are identified in Note 3. Except as noted in this paragraph, all of the Company’s commitments and contingencies specifically described herein relate to the Corporate and Other reportable segment. The Yanacocha matters relate to the Yanacocha reportable segment. The PTNNT matters relate to the Asia Pacific reportable segment. The Fronteer matters relate to the Other North America reportable segment.
Environmental Matters
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principally on legal and regulatory requirements. At June 30, 2015 and December 31, 2014 , $1,547 and $1,497 , respectively, were accrued for reclamation costs relating to currently or recently producing mineral properties in accordance with asset retirement obligation guidance. The current portions of $38 and $42 at June 30, 2015 and December 31, 2014 , respectively, are included in Other current liabilities .
In addition, the Company is involved in several matters concerning environmental obligations associated with former mining activities. Generally, these matters concern developing and implementing remediation plans at the various sites involved. The Company believes that the related environmental obligations associated with these sites are similar in nature with respect to the development of remediation plans, their risk profile and the compliance required to meet general environmental standards. Based upon the Company’s best estimate of its liability for these matters, $170 and $192 were accrued for such obligations at June 30, 2015 and December 31, 2014 , respectively. These amounts are included in Other current liabilities and Reclamation and remediation liabilities . Depending upon the ultimate resolution of these matters, the Company believes that it is reasonably possible that the liability for these matters could be as much as 131% greater or 1% lower than the amount accrued at June 30, 2015 . The amounts accrued are reviewed periodically based upon facts and circumstances available at the time. Changes in estimates are recorded in Reclamation and remediation in the period estimates are revised.
Details about certain of the more significant matters involved are discussed below.
Newmont USA Limited - 100% Newmont Owned
Ross-Adams Mine Site. By letter dated June 5, 2007, the U.S. Forest Service notified Newmont that it had expended approximately $0.3 in response costs to address environmental conditions at the Ross-Adams mine in Prince of Wales, Alaska, and requested Newmont USA Limited pay those costs and perform an Engineering Evaluation/Cost Analysis (“EE/CA”) to assess what future response activities might need to be completed at the site. Newmont intends to vigorously defend any formal claims by the EPA. Newmont has agreed to perform the EE/CA. Newmont cannot reasonably predict the likelihood or outcome of any future action against it arising from this matter.
Other Legal Matters
Minera Yanacocha S.R.L. (“Yanacocha”) - 51.35% Newmont Owned
Choropampa . In June 2000, a transport contractor of Yanacocha spilled approximately 151 kilograms of elemental mercury near the town of Choropampa, Peru, which is located 53 miles (85 kilometers) southwest of the Yanacocha mine. Elemental mercury is not used in Yanacocha’s operations but is a by-product of gold mining and was sold to a Lima firm for use in medical instruments and industrial applications. A comprehensive health and environmental remediation program was undertaken by Yanacocha in response to the incident. In August 2000, Yanacocha paid under protest a fine of 1,740,000 Peruvian soles (approximately $0.5) to the Peruvian government. Yanacocha has entered into settlement agreements with a number of individuals impacted by the incident. As compensation for the disruption and inconvenience caused by the incident, Yanacocha entered into agreements with and provided a variety of public works in the three communities impacted by this incident. Yanacocha cannot predict the likelihood of additional expenditures related to this matter.
Additional lawsuits relating to the Choropampa incident were filed against Yanacocha in the local courts of Cajamarca, Peru, in May 2002 by over 900 Peruvian citizens. A significant number of the plaintiffs in these lawsuits entered into settlement agreements with Yanacocha prior to filing such claims. In April 2008, the Peruvian Supreme Court upheld the validity of these settlement agreements, which the Company expects to result in the dismissal of all claims brought by previously settled plaintiffs. Yanacocha has also entered into settlement agreements with approximately 350 additional plaintiffs. The claims asserted by approximately 200 plaintiffs remain. In 2011, Yanacocha was served with 23 complaints alleging grounds to nullify the settlements entered into between Yanacocha and the plaintiffs. Yanacocha has answered the complaints and the court has dismissed several of the matters and the plaintiffs have filed appeals. All appeals were referred to the Civil Court of Cajamarca, which affirmed the decisions of the lower court judge. The plaintiffs have filed appeals of such orders before the Supreme Court. Some of these appeals were dismissed by the Supreme Court in favor of Yanacocha, and others are pending resolution. Yanacocha will continue to vigorously defend its position. Neither the Company nor Yanacocha can reasonably estimate the ultimate loss relating to such claims.
Administrative Actions . The Peruvian government agency responsible for environmental evaluation and inspection, Organismo Evaluacion y Fiscalizacion Ambiental (“OEFA”), conducts periodic reviews of the Yanacocha site. In 2011, 2012, and 2013, and the first quarter of 2015, OEFA issued notices of alleged violations of OEFA standards to Yanacocha and Conga relating to past inspections. Total fines for all outstanding OEFA alleged violations remain dependent upon the number of units associated with the alleged violations. In the first quarter of 2015, the water authority of Cajamarca issued notices of alleged regulatory violations. The alleged OEFA violations currently range from zero to 100,120 units and the water authority alleged violations range from zero to 20,000 units, with each unit having a potential fine equivalent to approximately $.00130 ( $0 to $156 ). Yanacocha and Conga are responding to all notices of alleged violations, but cannot reasonably predict the outcome of the agency allegations.
During the first quarter, the Peruvian government agency responsible for certain environmental regulations, Ministry of the Environment ("MINAM"), issued proposed in-stream water quality criteria pursuant to which MINAM may require mining companies, including Yanacocha, to comply. These criteria would modify the in-stream water quality criteria, pursuant to which Yanacocha has been designing water treatment processes and infrastructure, with a compliance deadline of December 2015. The proposed criteria may require additional and potentially different water treatment infrastructure from that required under the December 2015 compliance deadline. Yanacocha has appealed for an extension to the December 2015 compliance deadline for these previously announced in-stream water quality criteria, which remains pending. Yanacocha is currently assessing redesign and treatment options in connection with the recently proposed criteria. Those redesign and enhanced treatment options may result in increased costs and require additional time for implementation. If Yanacocha is unsuccessful in appealing or meeting the requirements by the deadlines, it could result in potential fines and penalties relating to intermittent non-compliant exceedances, permitting delays or impacts to operations. See Item 1A, Risk Factors for a description of risks relating to hazards and uncertainties associates with mining and compliance with increasing environmental regulations.
Conga Project Constitutional Claim . On October 18, 2012, Marco Antonio Arana Zegarra filed a constitutional claim against the Ministry of Energy and Mines and Yanacocha requesting the Court to order the suspension of Conga Project as well as to declare not applicable the October 27, 2010, directorial resolution approving the Conga Project Environmental Impact Assessment (“EIA”). On October 23, 2012, a Cajamarca judge dismissed the claims based on formal grounds finding that: 1) plaintiffs had not exhausted previous administrative proceedings; 2) the directorial resolution approving the Conga EIA is valid, and was not challenged when issued in the administrative proceedings; 3) there was inadequate evidence to conclude that the Conga Project is a threat to the constitutional right of living in an adequate environment, and; 4)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will answer the claim. Neither the Company nor Yanacocha can reasonably predict the outcome of this litigation.
PT Newmont Nusa Tenggara (“PTNNT”) – 31.5% Newmont Owned
Divestiture: Under the Batu Hijau Contract of Work, beginning in 2006 and continuing through 2010, a portion of PTNNT’s shares were required to be offered for sale, first, to the Indonesian government or, second, to Indonesian nationals, equal to the difference between the following percentages and the percentage of shares already owned by the Indonesian government or Indonesian nationals (if such number is positive): 23% by March 31, 2006; 30% by March 31, 2007; 37% by March 31, 2008; 44% by March 31, 2009; and 51% by March 31, 2010. As PT Pukuafu Indah (“PTPI”), an Indonesian national, owned a 20% interest in PTNNT at all relevant times, in 2006, a 3% interest was required to be offered for sale and, in each of 2007 through 2010, an additional 7% interest was required to be offered (for an aggregate 31% interest). The price at which such interests were offered for sale to the Indonesian parties was the fair market value of such interest considering PTNNT as a going concern, as agreed with the Indonesian government. Following certain disputes and an arbitration with the Indonesian government, in November and December 2009, sale agreements were concluded pursuant to which the 2006, 2007 and 2008 shares were sold to PT Multi Daerah Bersaing (“PTMDB”), the nominee of the local governments, and the 2009 shares were sold to PTMDB in February 2010, resulting in PTMDB owning a 24% interest in PTNNT.
On December 17, 2010, the Ministry of Energy &amp; Mineral Resources, acting on behalf of the Indonesian government, accepted the offer to acquire the final 7% interest in PTNNT. Subsequently, the Indonesian government designated Pusat Investasi Pemerintah (“PIP”), an agency of the Ministry of Finance, as the entity that will buy the final stake. On May 6, 2011, PIP and the foreign shareholders entered into a definitive agreement for the sale and purchase of the final 7% divestiture stake, subject to receipt of approvals from certain Indonesian government ministries. Subsequent to signing the agreement, a disagreement arose between the Ministry of Finance and the Indonesian parliament in regard to whether parliamentary approval was needed to allow PIP to make the share purchase. In July 2012, the Constitutional Court ruled that parliament approval is required for PIP to use state funds to purchase the shares, which approval has not yet been obtained. Further disputes may arise in regard to the divestiture of the 2010 shares.
Administrative Claim: On April 8, 2015, PTNNT received a summons for a hearing in Jakarta State Administrative Court in which PTNNT learned that two individual plaintiffs of NTB Province filed a claim with the Jakarta State Administrative Court against the Director General of Mineral and Coal of the Ministry of Energy and Mineral Resources of the Republic of Indonesia (“MEMR”). The claim alleges that the Memorandum of Understanding (“MOU”) between MEMR and PTNNT dated September 3, 2014, and the subsequent granting of an export permit violated Indonesian legal principles of good governance. The administrative claim requests suspension and annulment of the MOU and export permits. PTNNT intervened into the case, but cannot reasonably predict the outcome of the litigation.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that Aurora would commence uranium mining in Labrador by 2013, that this was a firm date, that Fronteer was not aware of any obstacle to doing so, that Aurora faced no serious environmental issues in Labrador and that Aurora’s competitors faced greater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 -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NMC,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the same allegations contained in the New York lawsuit with claims for fraud and negligent misrepresentation. NWG seeks disgorgement of profits since the close of the NWG deal on September 24, 2007 and punitive damages.
Newmont intends to vigorously defend this matter, but cannot reasonably predict the outcome.
Other Commitments and Contingencies
Tax contingencies are provided for in accordance with ASC income tax guidance.
The Company has minimum royalty obligations on one of its producing mines in Nevada for the life of the mine. Amounts paid as a minimum royalty (where production royalties are less than the minimum obligation) in any year are recoverable in future years when the minimum royalty obligation is exceeded. Although the minimum royalty requirement may not be met in a particular year, the Company expects that over the mine life, gold production will be sufficient to meet the minimum royalty requirements. Minimum royalty payments payable are $30 in 2015 , $32 in 2016 through 2019 and $190 thereafter.
As part of its ongoing business and operations, the Company and its affiliates are required to provide surety bonds, bank letters of credit and bank guarantees as financial support for various purposes, including environmental reclamation, exploration permitting, workers compensation programs and other general corporate purposes. At June 30, 2015 and December 31, 2014 , there were $1,962 and $1,865 , respectively, of outstanding letters of credit, surety bonds and bank guarantees. The surety bonds, letters of credit and bank guarantees reflect fair value as a condition of their underlying purpose and are subject to fees competitively determined in the market place.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t>
  </si>
  <si>
    <t>SUMMARY OF SIGNIFICANT ACCOUNTING POLICIES (Policies)</t>
  </si>
  <si>
    <t>Risks and Uncertainties</t>
  </si>
  <si>
    <t>Risks and Uncertainties
As a global mining company, our revenue, profitability and future rate of growth are substantially dependent on prevailing prices for gold, copper and, to a lesser extent, silver. Historically, the commodity markets have been very volatile, and there can be no assurance that commodity prices will not be subject to wide fluctuations in the future. A substantial or extended decline in commodity prices could have a material adverse effect on our financial position, results of operations, cash flows, access to capital and on the quantities of reserves that we can economically produce. The carrying value of our property, plant and mine development assets, inventories, stockpiles and ore on leach pads, and deferred tax assets are particularly sensitive to the outlook for commodity prices. A decline in our long term price outlook from current levels could result in material impairment charges related to these assets.
In September 2014, PT Newmont Nusa Tenggara (“PTNNT”) and the Government of Indonesia signed a Memorandum of Understanding (“MoU”) that resulted in PTNNT receiving a six -month permit to export copper concentrate from the Batu Hijau mine (“Batu Hijau”) that expired in mid-March 2015. On March 30, 2015, the Company received a six -month permit extension to export copper concentrate that expires in late September 2015. Effective with the signing of the MoU, PTNNT agreed to pay certain export duties and royalties. The MoU also outlines terms for the six main elements of the Contract of Work renegotiation, which will be incorporated into an amendment of the Contract of Work. The six areas are: concession area size; royalties, taxes and export duties; domestic processing and refining; ownership divestment; utilization of local manpower, domestic goods and services; and duration of the Contract of Work. Negotiations between PTNNT and the Government of Indonesia to amend the Contract of Work remain on-going. No assurances can be made at this time with respect to the outcome of such negotiations and expiration of the export permit without its renewal may negatively impact future operations and financial results at Batu Hijau. As a result of the on-going Contract of Work renegotiations at Batu Hijau, we have evaluated, and will continue to evaluate, the need for asset impairments, inventory write-downs, tax valuation allowances and other applicable accounting charges due to the status of the mine. The total assets at Batu Hijau as of June 30, 2015 and December 31, 2014 were $3,367 and $3,107 , respectively.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Recently Adopted and Recently Issued Accounting Pronouncements</t>
  </si>
  <si>
    <t xml:space="preserve">Recently Adopted Accounting Pronouncements
Stock-based compensation
In June 2014, the Financial Accounting Services Board (“FASB”) issued Accounting Standards Update (“ ASU”) guidance to resolve the diversity of practice relating to the accounting for stock-based performance awards that the performance target could be achieved after the employee completes the required service period. The update is effective prospectively or retrospectively beginning January 1, 2015. Adoption of the new guidance, effective for the fiscal year beginning January 1, 2015, had no impact on the consolidated financial position, results of operations or cash flows.
Recently Issued Accounting Pronouncements
Debt issuance costs
In April 2015, ASU guidance was issued related to debt issuance costs. This update simplifies the presentation of debt issuance costs by requiring debt issuance costs to be presented as a deduction from the corresponding debt liability. The update is effective in fiscal years, including interim periods, beginning after December 15, 2015, and early adoption is permitted. The Company is currently evaluating this guidance and the impact it will have on the consolidated financial position, results of operations or cash flows.
Consolidations
In February 2015, ASU guidance was issued related to consolidations. This update makes some targeted changes to current consolidation guidance and impacts both the voting and the variable interest consolidation models. In particular, the update will change how companies determine whether limited partnerships or similar entities are variable interest entities. The update is effective in fiscal years, including interim periods, beginning after December 15, 2016, and early adoption is permitted. We currently consolidate certain variable interest entities and we do not expect the updated guidance to have an impact on the consolidated financial position, results of operations or cash flows.
Revenue Recognition
In May 2014, ASU guidance was issued related to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Early adoption is not permitted. The Company is currently evaluating this guidance and the impact it will have on the consolidated financial position, results of operations or cash flows. </t>
  </si>
  <si>
    <t>SEGMENT INFORMATION (Tables)</t>
  </si>
  <si>
    <t>Financial Information of Company's Segments</t>
  </si>
  <si>
    <t>Costs
Depreciation
Advanced
Pre ‑ Tax
Applicable
and
Projects and
Income
Sales
to Sales
Amortization
Exploration
(Loss)
Three Months Ended June 30, 2015
Carlin
$
$
$
$
$
Phoenix:
Gold
Copper
Total Phoenix
Twin Creeks
Other North America
—
—
—
North America
Yanacocha
Other South America
—
—
South America
Boddington:
Gold
Copper
Total Boddington
—
Tanami
Waihi
Kalgoorlie
Batu Hijau:
Gold
Copper
Total Batu Hijau
Other Asia Pacific
—
—
Asia Pacific
Ahafo
Akyem
Other Africa
—
—
—
—
Africa
Corporate and Other
—
—
Consolidated
$
$
$
$
$
Costs
Depreciation
Advanced
Pre ‑ Tax
Applicable
and
Projects and
Income
Sales
to Sales
Amortization
Exploration
(Loss)
Three Months Ended June 30, 2014
Carlin
$
$
$
$
$
Phoenix:
Gold
Copper
Total Phoenix
—
Twin Creeks
La Herradura (1)
Other North America
—
—
—
North America
Yanacocha
Other South America
—
—
—
South America
Boddington:
Gold
Copper
Total Boddington
—
Tanami
Jundee (2)
—
Waihi
Kalgoorlie
Batu Hijau:
Gold
Copper
Total Batu Hijau
Other Asia Pacific
—
—
Asia Pacific
Ahafo
Akyem
—
Other Africa
—
—
—
Africa
Corporate and Other
—
—
Consolidated
$
$
$
$
$
(1)
On October 6, 2014, the Company sold its 44% interest in La Herradura.
(2)
The Jundee mine was sold July 1, 2014.
Costs
Depreciation
Advanced
Pre ‑Tax
Applicable
and
Projects and
Income
Capital
Sales
to Sales
Amortization
Exploration
(Loss)
Expenditures (1)
Six Months Ended June 30, 2015
Carlin
$
$
$
$
$
$
Phoenix:
Gold
Copper
Total Phoenix
Twin Creeks
Other North America
—
—
—
North America
Yanacocha
Other South America
—
—
—
South America
Boddington:
Gold
Copper
Total Boddington
Tanami
Waihi
Kalgoorlie
Batu Hijau:
Gold
Copper
Total Batu Hijau
Other Asia Pacific
—
—
Asia Pacific
Ahafo
Akyem
Other Africa
—
—
—
—
Africa
Corporate and Other
—
—
Consolidated
$
$
$
$
$
$
(1)
Includes an increase in accrued capital expenditures of $11 ; consolidated capital expenditures on a cash basis were $606 .
Costs
Depreciation
Advanced
Pre ‑Tax
Applicable
and
Projects and
Income
Capital
Sales
to Sales
Amortization
Exploration
(Loss)
Expenditures (1)
Six Months Ended June 30, 2014
Carlin
$
$
$
$
$
$
Phoenix:
Gold
Copper
Total Phoenix
Twin Creeks
La Herradura (2)
Other North America
—
—
—
North America
Yanacocha
Other South America
—
—
—
South America
Boddington:
Gold
Copper
Total Boddington
—
Tanami
Jundee (3)
Waihi
Kalgoorlie
Batu Hijau:
Gold
Copper
Total Batu Hijau
Other Asia Pacific
—
—
Asia Pacific
Ahafo
Akyem
—
—
Other Africa
—
—
—
—
Africa
Corporate and Other
—
—
Consolidated
$
$
$
$
$
$
(1)
Includes a decrease in accrued capital expenditures of $24 ; consolidated capital expenditures on a cash basis were $489 .
(2)
On October 6, 2014, the Company sold its 44% interest in La Herradura.
(3)
The Jundee mine was sold July 1, 2014.</t>
  </si>
  <si>
    <t>RECLAMATION AND REMEDIATION (Tables)</t>
  </si>
  <si>
    <t>Reclamation and Remediation Expense</t>
  </si>
  <si>
    <t>Three Months Ended
Six Months Ended
June 30,
June 30,
2015
2014
2015
2014
Reclamation
$
$
—
$
$
—
Accretion - operating
Accretion - non-operating
$
$
$
$</t>
  </si>
  <si>
    <t>Reconciliation of Reclamation and Remediation Liabilities</t>
  </si>
  <si>
    <t>Six Months Ended
June 30,
2015
2014
Balance at beginning of period
$
$
Additions, changes in estimates and other
Liabilities settled
Accretion expense
Balance at end of period
$
$</t>
  </si>
  <si>
    <t>OTHER EXPENSE, NET (Tables)</t>
  </si>
  <si>
    <t>Other Expense, Net</t>
  </si>
  <si>
    <t>Three Months Ended
Six Months Ended
June 30,
June 30,
2015
2014
2015
2014
Regional administration
$
$
$
$
Community development
Restructuring and other
Acquisition costs
—
—
Write-downs
Western Australia power plant
Other
$
$
$
$</t>
  </si>
  <si>
    <t>OTHER INCOME, NET (Tables)</t>
  </si>
  <si>
    <t>Other Income, Net</t>
  </si>
  <si>
    <t>Three Months Ended
Six Months Ended
June 30,
June 30,
2015
2014
2015
2014
Gain (loss) on asset and investment sales, net
$
$
$
$
Refinery income, net
—
Foreign currency exchange, net
Impairment of investments
—
Other
$
$
$
$</t>
  </si>
  <si>
    <t>INCOME AND MINING TAXES (Tables)</t>
  </si>
  <si>
    <t>Income and Mining Tax Expense Reconciliation</t>
  </si>
  <si>
    <t>Three Months Ended June 30,
Six Months Ended June 30,
2015
2014
2015
2014
Income before income and mining tax and other items
$
$
$
$
Tax at statutory rate
%
$
%
$
%
$
%
$
Reconciling items:
Percentage depletion
%
%
%
%
Change in valuation allowance on deferred tax assets
%
%
%
%
Mining and other taxes
%
%
%
%
Disallowed loss on Midas Sale
—
%
—
—
%
—
—
%
—
%
Effect of foreign earnings, net of credits
%
%
%
%
Other
%
%
%
%
Income and mining tax expense (benefit)
%
$
%
$
%
$
%
$</t>
  </si>
  <si>
    <t>NET INCOME (LOSS) ATTRIBUTABLE TO NONCONTROLLING INTERESTS (Tables)</t>
  </si>
  <si>
    <t>Disclosure of Net Income (Loss) Attributable to Noncontrolling Interests</t>
  </si>
  <si>
    <t>Three Months Ended
Six Months Ended
June 30,
June 30,
2015
2014
2015
2014
Minera Yanacocha
$
$
$
$
Batu Hijau
TMAC
Other
$
$
$
$</t>
  </si>
  <si>
    <t>Summary of Assets and Liabilities inclusive of Deferred Tax Assets and Deferred Tax Liabilities</t>
  </si>
  <si>
    <t>At June 30, 2015
At December 31, 2014
Total Assets
Total Liabilities
Total Assets
Total Liabilities
TMAC
$
$
$
$
Batu Hijau
$
$
$
$</t>
  </si>
  <si>
    <t>INCOME (LOSS) PER COMMON SHARE (Tables)</t>
  </si>
  <si>
    <t>Summary of Income (Loss) per Common Share, Basic and Diluted</t>
  </si>
  <si>
    <t>Three Months Ended
Six Months Ended
June 30,
June 30,
2015
2014
2015
2014
Net income (loss) attributable to Newmont stockholders
Continuing operations
$
$
$
$
Discontinued operations
$
$
$
$
Weighted average common shares (millions):
Basic
Effect of employee stock-based awards
—
Diluted
Income (loss) per common share
Basic:
Continuing operations
$
$
$
$
Discontinued operations
$
$
$
$
Diluted:
Continuing operations
$
$
$
$
Discontinued operations
$
$
$
$</t>
  </si>
  <si>
    <t>EMPLOYEE RELATED BENEFITS (Tables)</t>
  </si>
  <si>
    <t>Employee Pension and Other Benefit Plans</t>
  </si>
  <si>
    <t>Three Months Ended
Six Months Ended
June 30,
June 30,
2015
2014
2015
2014
Pension benefit costs, net
Service cost
$
$
$
$
Interest cost
Expected return on plan assets
Amortization, net
Settlements
—
—
$
$
$
$
Three Months Ended
Six Months Ended
June 30,
June 30,
2015
2014
2015
2014
Other benefit costs, net
Service cost
$
$
—
$
$
Interest cost
$
$
$
$</t>
  </si>
  <si>
    <t>STOCK BASED COMPENSATION (Tables)</t>
  </si>
  <si>
    <t>Stock Option and Other Stock Based Compensation</t>
  </si>
  <si>
    <t>Three Months Ended
Six Months Ended
June 30,
June 30,
2015
2014
2015
2014
Stock options
$
—
$
$
—
$
Restricted stock units
Performance leveraged stock units
Strategic performance units
$
$
$
$</t>
  </si>
  <si>
    <t>FAIR VALUE ACCOUNTING (Tables)</t>
  </si>
  <si>
    <t>Fair Value Measurement of Assets and Liabilities</t>
  </si>
  <si>
    <t>Fair Value at June 30, 2015
Total
Level 1
Level 2
Level 3
Assets:
Cash equivalents
$
$
$
—
$
—
Marketable equity securities:
Extractive industries
—
—
Other
—
—
Marketable debt securities:
Asset backed commercial paper
—
—
Auction rate securities
—
—
Trade receivable from provisional copper and gold concentrate sales, net
—
—
$
$
$
—
$
Liabilities:
Derivative instruments, net:
Foreign exchange forward contracts
$
$
—
$
$
—
Diesel forward contracts
—
—
Boddington contingent consideration
—
—
Holt property royalty
—
—
$
$
—
$
$</t>
  </si>
  <si>
    <t>Fair Value Inputs Assets Liabilities Quantitative Information</t>
  </si>
  <si>
    <t>At June 30,
Range/Weighted
Description
2015
Valuation technique
Unobservable input
average
Auction Rate Securities
$
Discounted cash flow
Weighted average recoverability rate
%
Asset Backed Commercial Paper
Discounted cash flow
Recoverability rate
%
Boddington Contingent Consideration
Monte Carlo
Discount rate
%
Long-term gold price
$
Long-term copper price
$
Holt property royalty
Monte Carlo
Weighted average discount rate
%
Long-term gold price
$</t>
  </si>
  <si>
    <t>Changes in the Fair Value of the Company's Level 3 Financial Assets</t>
  </si>
  <si>
    <t>Asset
Auction
Backed
Boddington
Holt
Rate
Commercial
Total
Contingent
Property
Total
Securities
Paper
Assets
Royalty
Royalty
Liabilities
Fair value at December 31, 2014
$
$
$
$
$
$
Settlements
—
—
—
—
Revaluation
—
Fair value at June 30, 2015
$
$
$
$
$
$</t>
  </si>
  <si>
    <t>Changes in the Fair Value of the Company's Level 3 Financial Liabilities</t>
  </si>
  <si>
    <t>DERIVATIVE INSTRUMENTS (Tables)</t>
  </si>
  <si>
    <t>Foreign Currency Derivative Contracts Outstanding</t>
  </si>
  <si>
    <t>Expected Maturity Date
2015
2016
2017
2018
Total/Average
A$ Operating Fixed Forward Contracts:
A$ notional (millions)
Average rate ($/A$)
Expected hedge ratio
%
%
%
%
NZ$ Operating Fixed Forward Contracts:
NZ$ notional (millions)
—
—
Average rate ($/NZ$)
—
—
Expected hedge ratio
%
%
—
—</t>
  </si>
  <si>
    <t>Diesel Derivative Contracts Outstanding</t>
  </si>
  <si>
    <t>Expected Maturity Date
2015
2016
2017
Total/Average
Diesel Fixed Forward Contracts:
Diesel gallons (millions)
Average rate ($/gallon)
Expected hedge ratio
%
%
%</t>
  </si>
  <si>
    <t>Fair Values of Derivative Instruments Designated as Hedges</t>
  </si>
  <si>
    <t>Fair Values of Derivative Instruments
At June 30, 2015
Other
Other
Other
Other
Current
Long-Term
Current
Long-Term
Assets
Assets
Liabilities
Liabilities
Foreign currency exchange contracts:
A$ operating fixed forwards
$
—
$
—
$
$
NZ$ operating fixed forwards
—
—
—
Diesel fixed forwards
—
—
Total derivative instruments (Notes 18 and 20)
$
—
$
—
$
$
Fair Values of Derivative Instruments
At December 31, 2014
Other
Other
Other
Other
Current
Long-Term
Current
Long-Term
Assets
Assets
Liabilities
Liabilities
Foreign currency exchange contracts:
A$ operating fixed forwards
$
—
$
—
$
$
NZ$ operating fixed forwards
—
—
Diesel fixed forwards
—
Total derivative instruments (Notes 18 and 20)
$
$
—
$
$</t>
  </si>
  <si>
    <t>Location and Amount of Gains (Losses) Reported in Condensed Consolidated Financial Statements</t>
  </si>
  <si>
    <t>Foreign Currency
Diesel Fixed
Forward Starting
Exchange Contracts
Forward Contracts
Swap Contracts
2015
2014
2015
2014
2015
2014
For the three months ended June 30,
Cash flow hedging relationships:
Gain (loss) recognized in other comprehensive income
$
$
$
$
$
—
$
—
Gain (loss) reclassified from Accumulated other comprehensive income into income (effective portion) (1)
$
$
$
$
$
$
For the six months ended June 30,
Cash flow hedging relationships:
Gain (loss) recognized in other comprehensive income (loss) (effective portion)
$
$
$
$
$
—
$
—
Gain (loss) reclassified from Accumulated other comprehensive income into income (loss) (effective portion) (1)
$
$
$
$
$
$
Gain (loss) reclassified from Accumulated other comprehensive income into income (ineffective portion) (2)
$
—
$
—
$
$
—
$
—
$
—
(1)
The gain (loss) recognized for the effective portion of cash flow hedges is included in Cost applicable to sales and Interest expense , net .
(2)
The ineffective portion recognized for cash flow hedges in included in Other Income, net .</t>
  </si>
  <si>
    <t>INVESTMENTS (Tables)</t>
  </si>
  <si>
    <t>Schedule of reconciliation of cost to fair value for Available-for-sale and other investments</t>
  </si>
  <si>
    <t>At June 30, 2015
Cost/Equity
Unrealized
Fair/Equity
Basis
Gain
Loss
Basis
Current:
Marketable Equity Securities:
Gabriel Resources Ltd.
$
$
—
$
$
Other
$
$
$
$
Long-term:
Marketable Debt Securities:
Asset backed commercial paper
$
$
$
—
$
Auction rate securities
—
Marketable Equity Securities:
Regis Resources Ltd.
—
—
Other
—
—
Other investments, at cost
—
—
Investment in Affiliates:
Euronimba Ltd.
—
—
Minera La Zanja S.R.L.
—
—
Novo Resources Corp.
—
—
$
$
$
$
At December 31, 2014
Cost/Equity
Unrealized
Fair/Equity
Basis
Gain
Loss
Basis
Current:
Marketable Equity Securities:
Gabriel Resources Ltd.
$
$
—
$
$
Other
Certificate of Deposit
—
—
$
$
$
$
Long-term:
Marketable Debt Securities:
Asset backed commercial paper
$
$
$
—
$
Auction rate securities
—
Marketable Equity Securities:
Regis Resources Ltd.
—
—
Other
—
—
Other investments, at cost
—
—
Investment in Affiliates:
Euronimba Ltd.
Minera La Zanja S.R.L.
—
—
Novo Resources Corp.
—
—
$
$
$
$</t>
  </si>
  <si>
    <t>Schedule of investments in a continuous unrealized loss position</t>
  </si>
  <si>
    <t>Less than 12 Months
12 Months or Greater
Total
At June 30, 2015
Fair Value
Unrealized Losses
Fair Value
Unrealized Losses
Fair Value
Unrealized Losses
Marketable equity securities
$
$
$
—
$
—
$
$
Auction rate securities
—
—
$
$
$
$
$
$
Less than 12 Months
12 Months or Greater
Total
At December 31, 2014
Fair Value
Unrealized Losses
Fair Value
Unrealized Losses
Fair Value
Unrealized Losses
Marketable equity securities
$
$
$
—
$
—
$
$
Auction rate securities
—
—
$
$
$
$
$
$</t>
  </si>
  <si>
    <t>INVENTORIES (Tables)</t>
  </si>
  <si>
    <t>Summary of Inventories</t>
  </si>
  <si>
    <t>At June 30,
At December 31,
2015
2014
In-process
$
$
Concentrate and copper cathode
Precious metals
Materials, supplies and other
$
$</t>
  </si>
  <si>
    <t>STOCKPILES AND ORE ON LEACH PADS (Tables)</t>
  </si>
  <si>
    <t>Stockpiles and Ore on Leach Pads</t>
  </si>
  <si>
    <t>At June 30,
At December 31,
2015
2014
Current:
Stockpiles
$
$
Ore on leach pads
$
$
Long-term:
Stockpiles
$
$
Ore on leach pads
$
$</t>
  </si>
  <si>
    <t>Stockpiles and Ore on Leach Pads, by Segment</t>
  </si>
  <si>
    <t>At June 30,
At December 31,
2015
2014
Stockpiles and ore on leach pads:
Carlin
$
$
Phoenix
Twin Creeks
Yanacocha
Boddington
Tanami
Waihi
Kalgoorlie
Batu Hijau
Ahafo
Akyem
$
$</t>
  </si>
  <si>
    <t>OTHER ASSETS (Tables)</t>
  </si>
  <si>
    <t>Other Assets</t>
  </si>
  <si>
    <t>At June 30,
At December 31,
2015
2014
Other current assets:
Refinery metal inventory and receivable
$
$
Prepaid assets
Other refinery metal receivables
Derivative instruments
—
Other
$
$
Other long-term assets:
Income tax receivable
$
$
Restricted cash
Prepaid royalties
Goodwill
Intangible assets
Debt issuance costs
Taxes other than income and mining
Prepaid maintenance costs
Other
$
$</t>
  </si>
  <si>
    <t>OTHER LIABILITIES (Tables)</t>
  </si>
  <si>
    <t>Other Liabilities</t>
  </si>
  <si>
    <t>At June 30,
At December 31,
2015
2014
Other current liabilities:
Refinery metal payable and liabilities
$
$
Deferred income tax
Accrued operating costs
Interest
Accrued capital expenditures
Derivative instruments
Reclamation and remediation liabilities
Royalties
Taxes other than income and mining
Holt property royalty
Other
$
$
Other long-term liabilities:
Holt property royalty
$
$
Income and mining taxes
Derivative instruments
Power supply agreements
Social development obligations
Boddington contingent consideration
Other
$
$</t>
  </si>
  <si>
    <t>CHANGES IN EQUITY (Tables)</t>
  </si>
  <si>
    <t>Changes in Equity</t>
  </si>
  <si>
    <t>Six Months Ended June 30,
2015
2014
Common stock:
At beginning of period
$
$
Redemptions of Exchangeable Shares
—
Stock based awards
Stock issuance
—
At end of period
Additional paid-in capital:
At beginning of period
Redemption of Exchangeable Shares
—
Stock based awards
Sale of noncontrolling interests
Stock issuance
—
At end of period
Accumulated other comprehensive income (loss):
At beginning of period
Other comprehensive income (loss)
At end of period
Retained earnings:
At beginning of period
Net income (loss) attributable to Newmont stockholders
Dividends Paid
At end of period
Noncontrolling interests:
At beginning of period
Net income (loss) attributable to noncontrolling interests
Dividends paid to noncontrolling interests
Sale of noncontrolling interests, net
At end of period
Total equity
$
$</t>
  </si>
  <si>
    <t>RECLASSIFICATIONS OUT OF ACCUMULATED OTHER COMPREHENSIVE INCOME (LOSS) (Tables)</t>
  </si>
  <si>
    <t>Change in Accumulated Other Comprehensive Income (Loss)</t>
  </si>
  <si>
    <t>Pension and
Changes in
Unrealized
Foreign
other
fair value of
(loss) on
currency
post ‑retirement
cash flow
marketable
translation
benefit
hedge
securities, net
adjustments
adjustments
instruments
Total
December 31, 2014
$
$
$
$
$
Change in other comprehensive income (loss) before reclassifications
Reclassifications from accumulated other comprehensive income (loss)
—
Net current-period other comprehensive income (loss)
June 30, 2015
$
$
$
$
$</t>
  </si>
  <si>
    <t>Schedule of Reclassifications Out of Accumulated Other Comprehensive Income (Loss)</t>
  </si>
  <si>
    <t>Details about Accumulated Other Comprehensive Income (Loss) Components
Amount Reclassified from Accumulated Other Comprehensive Income (Loss)
Affected Line Item in the Condensed Consolidated Statement of Income
Three Months Ended June 30,
Six Months Ended June 30,
2015
2014
2015
2014
Marketable securities adjustments:
Sale of marketable securities
$
—
$
$
$
Other income, net
Impairment of marketable securities
—
Other income, net
Total before tax
Tax benefit (expense)
—
—
—
Net of tax
$
$
$
$
Pension liability adjustments:
Amortization, net
$
$
$
$
(1)
Total before tax
Tax benefit (expense)
Net of tax
$
$
$
$
Hedge instruments adjustments:
Operating cash flow hedges (effective portion)
$
$
$
$
Costs applicable to sales
Operating cash flow hedges (ineffective portion)
—
—
—
Other income, net
Forward starting swap hedges
Interest expense, net
Total before tax
Tax benefit (expense)
Net of tax
$
$
$
$
Total reclassifications for the period, net of tax
$
$
$
$
(1)
This accumulated other comprehensive income (loss) component is included in General and administrative and costs that benefit the inventory/production process. Refer to Note 2 to the Consolidated Financial Statements for the year ended December 31, 2014 filed February 20, 2015 on Form 10-K for information on costs that benefit the inventory/production process.</t>
  </si>
  <si>
    <t>NET CHANGE IN OPERATING ASSETS AND LIABILITIES (Tables)</t>
  </si>
  <si>
    <t>Net Cash Provided from Operations Attributable to the Net Change in Operating Assets and Liabilities</t>
  </si>
  <si>
    <t>Six Months Ended
June 30,
2015
2014
Decrease (increase) in operating assets:
Trade and other accounts receivables
$
$
Inventories, stockpiles and ore on leach pads
EGR refinery and other assets
Other assets
Increase (decrease) in operating liabilities:
Accounts payable and other accrued liabilities
EGR refinery and other liabilities
Reclamation liabilities
$
$</t>
  </si>
  <si>
    <t>CONDENSED CONSOLIDATING FINANCIAL STATEMENTS (Tables)</t>
  </si>
  <si>
    <t>Condensed Consolidating Statement of Operation</t>
  </si>
  <si>
    <t xml:space="preserve">Three Months Ended June 30, 2015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Other expense, net
—
—
—
Other income (expense)
Other income, net
—
Interest income - intercompany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
—
Net income (loss) attributable to Newmont stockholders
$
$
$
$
$
Comprehensive income (loss)
Comprehensive loss (income) attributable to noncontrolling interests
—
—
Comprehensive income (loss) attributable to Newmont stockholders
$
$
$
$
$
(1)
Excludes Depreciation and amortization and Reclamation and remediation .
Three Months Ended June 30, 2014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Other expense, net
—
—
—
Other income (expense)
Other income, net
—
Interest income - intercompany
—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
—
Net income (loss) attributable to Newmont stockholders
$
$
$
$
$
Comprehensive income (loss)
Comprehensive loss (income) attributable to noncontrolling interests
—
—
Comprehensive income (loss) attributable to Newmont stockholders
$
$
$
$
$
(1)
Excludes Depreciation and amortization and Reclamation and remediation .
Six Months Ended June 30, 2015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Other expense, net
—
—
—
Other income (expense)
Other income, net
—
Interest income - intercompany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
—
Net income (loss) attributable to Newmont stockholders
$
$
$
$
$
Comprehensive income (loss)
Comprehensive loss (income) attributable to noncontrolling interests
—
—
Comprehensive income (loss) attributable to Newmont stockholders
$
$
$
$
$
(1)
Excludes Depreciation and amortization and Reclamation and remediation .
Six Months Ended June 30, 2014
Newmont
Newmont
Mining
Mining
Newmont
Other
Corporation
Condensed Consolidating Statement of Operation
Corporation
USA
Subsidiaries
Eliminations
Consolidated
Sales
$
—
$
$
$
—
$
Costs and expenses
Costs applicable to sales (1)
—
—
Depreciation and amortization
—
Reclamation and remediation
—
—
Exploration
—
—
Advanced projects, research and development
—
—
General and administrative
—
—
Other expense, net
—
—
—
Other income (expense)
Other income, net
—
Interest income - intercompany
—
—
Interest expense - intercompany
—
—
Interest expense, net
—
—
Income (loss) before income and mining tax and other items
—
Income and mining tax benefit (expense)
—
Equity income (loss) of affiliates
Income (loss) from continuing operations
Income (loss) from discontinued operations
—
—
—
Net income (loss)
Net loss (income) attributable to noncontrolling interests
—
—
Net income (loss) attributable to Newmont stockholders
$
$
$
$
$
Comprehensive income (loss)
Comprehensive loss (income) attributable to noncontrolling interests
—
—
Comprehensive income (loss) attributable to Newmont stockholders
$
$
$
$
$
(1)
Excludes Depreciation and amortization and Reclamation and remediation . </t>
  </si>
  <si>
    <t>Condensed Consolidating Statement of Cash Flows</t>
  </si>
  <si>
    <t>Six Months Ended June 30, 2015
Newmont
Newmont
Mining
Mining
Newmont
Other
Corporation
Condensed Consolidating Statement of Cash Flows
Corporation
USA
Subsidiaries
Eliminations
Consolidated
Operating activities:
Net income (loss)
$
$
$
$
$
Adjustments
Net change in operating assets and liabilities
—
Net cash provided by continuing operations
—
Net cash used in discontinued operations
—
—
—
Net cash provided by operations
—
Investing activities:
Additions to property, plant and mine development
—
—
Sales of investments
—
—
Proceeds from sale of other assets
—
—
Other
—
—
—
Net cash used in investing activities
—
—
Financing activities:
Repayment of debt
—
Net intercompany borrowings (repayments)
—
—
Proceeds from stock issuance, net
—
—
—
Sale of noncontrolling interests
—
—
Funding from noncontrolling interests
—
—
—
Acquisition of noncontrolling interests
—
—
—
Dividends paid to noncontrolling interests
—
—
—
Dividends paid to common stockholders
—
—
—
Restricted cash and other
—
Net cash used in financing activities
—
Effect of exchange rate changes on cash
—
—
—
Net change in cash and cash equivalents
—
—
Cash and cash equivalents at beginning of period
—
—
Cash and cash equivalents at end of period
$
—
$
$
$
—
$
Six Months Ended June 30, 2014
Newmont
Newmont
Mining
Mining
Newmont
Other
Corporation
Condensed Consolidating Statement of Cash Flows
Corporation
USA
Subsidiaries
Eliminations
Consolidated
Operating activities:
Net income (loss)
$
$
$
$
$
Adjustments
Net change in operating assets and liabilities
—
Net cash provided by (used in) continuing operations
—
Net cash used in discontinued operations
—
—
—
Net cash provided by (used in) operations
—
Investing activities:
Additions to property, plant and mine development
—
—
Acquisitions, net
—
—
—
Sales of investments
—
—
—
Purchases of investments
—
—
—
Proceeds from sale of other assets
—
—
Other
—
—
—
Net cash provided by (used in) investing activities
—
Financing activities:
Proceeds from debt, net
—
—
Repayment of debt
—
—
—
Net intercompany borrowings (repayments)
—
—
Sale of noncontrolling interests
—
—
—
Acquisition of noncontrolling interests
—
—
—
Dividends paid to noncontrolling interests
—
—
—
Dividends paid to common stockholders
—
—
—
Restricted cash and other
—
—
—
Net cash provided by (used in) financing activities
—
Effect of exchange rate changes on cash
—
—
—
Net change in cash and cash equivalents
—
—
Cash and cash equivalents at beginning of period
—
—
Cash and cash equivalents at end of period
$
—
$
$
$
—
$</t>
  </si>
  <si>
    <t>Condensed Consolidating Balance Sheet</t>
  </si>
  <si>
    <t>At June 30, 2015
Newmont
Newmont
Mining
Mining
Newmont
Other
Corporation
Condensed Consolidating Balance Sheet
Corporation
USA
Subsidiaries
Eliminations
Consolidated
Assets
Cash and cash equivalents
$
—
$
$
$
—
$
Trade receivables
—
—
Other accounts receivables
—
—
Intercompany receivable
—
Investments
—
—
—
Inventories
—
—
Stockpiles and ore on leach pads
—
—
Deferred income tax assets
—
Other current assets
—
—
Current assets
Property, plant and mine development, net
Investments
—
—
Investments in subsidiaries
—
Stockpiles and ore on leach pads
—
—
Deferred income tax assets
Long-term intercompany receivable
—
Other long-term assets
—
Total assets
$
$
$
$
$
Liabilities
Debt
$
—
$
$
$
—
$
Accounts payable
—
—
Intercompany payable
—
Employee-related benefits
—
—
Income and mining taxes
—
—
—
Other current liabilities
—
Current liabilities
Debt
—
Reclamation and remediation liabilities
—
—
Deferred income tax liabilities
—
Employee-related benefits
—
—
Long-term intercompany payable
—
—
Other long-term liabilities
—
—
Total liabilities
Equity
Newmont stockholders’ equity
Noncontrolling interests
—
—
Total equity
Total liabilities and equity
$
$
$
$
$
At December 31, 2014
Newmont
Newmont
Mining
Mining
Newmont
Other
Corporation
Condensed Consolidating Balance Sheet
Corporation
USA
Subsidiaries
Eliminations
Consolidated
Assets
Cash and cash equivalents
$
—
$
$
$
—
$
Trade receivables
—
—
Other accounts receivables
—
—
Intercompany receivable
—
Investments
—
—
Inventories
—
—
Stockpiles and ore on leach pads
—
—
Deferred income tax assets
—
Other current assets
—
—
Current assets
Property, plant and mine development, net
Investments
—
—
Investments in subsidiaries
—
Stockpiles and ore on leach pads
—
—
Deferred income tax assets
Long-term intercompany receivable
—
Other long-term assets
—
Total assets
$
$
$
$
$
Liabilities
Debt
$
—
$
$
$
—
$
Accounts payable
—
—
Intercompany payable
—
Employee-related benefits
—
—
Income and mining taxes
—
—
—
Other current liabilities
—
Current liabilities
Debt
—
Reclamation and remediation liabilities
—
—
Deferred income tax liabilities
—
Employee-related benefits
—
—
Long-term intercompany payable
—
—
Other long-term liabilities
—
—
Total liabilities
Equity
Newmont stockholders’ equity
Noncontrolling interests
—
—
Total equity
Total liabilities and equity
$
$
$
$
$</t>
  </si>
  <si>
    <t>BASIS OF PRESENTATION (Details) - USD ($) $ in Millions</t>
  </si>
  <si>
    <t>Jun. 08, 2015</t>
  </si>
  <si>
    <t>Common stock issuance</t>
  </si>
  <si>
    <t>Net proceeds from common stock issuance</t>
  </si>
  <si>
    <t>Cripple Creek &amp; Victor mine</t>
  </si>
  <si>
    <t>Business combination, terms</t>
  </si>
  <si>
    <t>Purchase price per agreement</t>
  </si>
  <si>
    <t>Cripple Creek &amp; Victor mine | Smelter Return Royalty</t>
  </si>
  <si>
    <t>Net smelter return royalty (as a percent)</t>
  </si>
  <si>
    <t>2.50%</t>
  </si>
  <si>
    <t>Summary of Significant Accounting Policies (Details) - USD ($) $ in Millions</t>
  </si>
  <si>
    <t>Mar. 30, 2015</t>
  </si>
  <si>
    <t>Sep. 30, 2014</t>
  </si>
  <si>
    <t>Total Assets</t>
  </si>
  <si>
    <t>Batu Hijau | Copper concentrate export permit</t>
  </si>
  <si>
    <t>Contract of work negotiations term</t>
  </si>
  <si>
    <t>6 months</t>
  </si>
  <si>
    <t>Additional contract of work negotiations term</t>
  </si>
  <si>
    <t>Segment Information - Dispositions (Details) - Waihi - Waihi Mine - Disposal Group, Held-for-sale, Not Discontinued Operations - USD ($) $ in Millions</t>
  </si>
  <si>
    <t>Jun. 05, 2015</t>
  </si>
  <si>
    <t>Disposal group</t>
  </si>
  <si>
    <t>Sale price per agreement</t>
  </si>
  <si>
    <t>Balance sheet information</t>
  </si>
  <si>
    <t>Segment Information - Financial Information Table (Details) - USD ($) $ in Millions</t>
  </si>
  <si>
    <t>Oct. 06, 2014</t>
  </si>
  <si>
    <t>Segment Information</t>
  </si>
  <si>
    <t>Sales</t>
  </si>
  <si>
    <t>Costs applicable to sales</t>
  </si>
  <si>
    <t>Advanced Projects and Exploration</t>
  </si>
  <si>
    <t>Pre-Tax Income (Loss)</t>
  </si>
  <si>
    <t>Capital Expenditures</t>
  </si>
  <si>
    <t>Additional disclosures</t>
  </si>
  <si>
    <t>Increase (decrease) in accrued capital expenditures</t>
  </si>
  <si>
    <t>Consolidated capital expenditures on a cash basis</t>
  </si>
  <si>
    <t>Corporate and other</t>
  </si>
  <si>
    <t>North America | Operating Segments</t>
  </si>
  <si>
    <t>North America | Operating Segments | Carlin</t>
  </si>
  <si>
    <t>North America | Operating Segments | Phoenix</t>
  </si>
  <si>
    <t>North America | Operating Segments | Phoenix | Gold</t>
  </si>
  <si>
    <t>North America | Operating Segments | Phoenix | Copper</t>
  </si>
  <si>
    <t>North America | Operating Segments | Twin Creeks</t>
  </si>
  <si>
    <t>North America | Operating Segments | La Herradura</t>
  </si>
  <si>
    <t>North America | Operating Segments | La Herradura | La Herradura PLC</t>
  </si>
  <si>
    <t>Ownership interest sold (as a percent)</t>
  </si>
  <si>
    <t>44.00%</t>
  </si>
  <si>
    <t>North America | Operating Segments | Other North America</t>
  </si>
  <si>
    <t>South America | Operating Segments</t>
  </si>
  <si>
    <t>South America | Operating Segments | Yanacocha</t>
  </si>
  <si>
    <t>South America | Operating Segments | Other South America</t>
  </si>
  <si>
    <t>Asia Pacific | Operating Segments</t>
  </si>
  <si>
    <t>Asia Pacific | Operating Segments | Boddington</t>
  </si>
  <si>
    <t>Asia Pacific | Operating Segments | Boddington | Gold</t>
  </si>
  <si>
    <t>Asia Pacific | Operating Segments | Boddington | Copper</t>
  </si>
  <si>
    <t>Asia Pacific | Operating Segments | Tanami</t>
  </si>
  <si>
    <t>Asia Pacific | Operating Segments | Jundee</t>
  </si>
  <si>
    <t>Asia Pacific | Operating Segments | Waihi</t>
  </si>
  <si>
    <t>Asia Pacific | Operating Segments | Kalgoorlie</t>
  </si>
  <si>
    <t>Asia Pacific | Operating Segments | Batu Hijau</t>
  </si>
  <si>
    <t>Asia Pacific | Operating Segments | Batu Hijau | Gold</t>
  </si>
  <si>
    <t>Asia Pacific | Operating Segments | Batu Hijau | Copper</t>
  </si>
  <si>
    <t>Asia Pacific | Operating Segments | Other Asia Pacific</t>
  </si>
  <si>
    <t>Africa | Operating Segments</t>
  </si>
  <si>
    <t>Africa | Operating Segments | Ahafo</t>
  </si>
  <si>
    <t>Africa | Operating Segments | Akyem</t>
  </si>
  <si>
    <t>Africa | Operating Segments | Other Africa</t>
  </si>
  <si>
    <t>Reclamation and Remediation - Expense (Details) - USD ($) $ in Millions</t>
  </si>
  <si>
    <t>Reclamation and remediation expense</t>
  </si>
  <si>
    <t>Reclamation</t>
  </si>
  <si>
    <t>Accretion expense</t>
  </si>
  <si>
    <t>Continuing Operations - Operating</t>
  </si>
  <si>
    <t>Continuing Operations - Non-Operating</t>
  </si>
  <si>
    <t>Reclamation and Remediation - Reconciliation of Liabilities (Details) - USD ($) $ in Millions</t>
  </si>
  <si>
    <t>Change in reclamation and remediation liability</t>
  </si>
  <si>
    <t>Balance at beginning of period</t>
  </si>
  <si>
    <t>Additions, changes in estimates and other</t>
  </si>
  <si>
    <t>Liabilities settled</t>
  </si>
  <si>
    <t>Balance at end of period</t>
  </si>
  <si>
    <t>Reclamation and Remediation - Additional Information (Details) - USD ($) $ in Millions</t>
  </si>
  <si>
    <t>Dec. 31, 2013</t>
  </si>
  <si>
    <t>Reclamation and remediation liability</t>
  </si>
  <si>
    <t>Reclamation and remediation obligations</t>
  </si>
  <si>
    <t>Current portion of reclamation and remediation liabilities</t>
  </si>
  <si>
    <t>Other current liabilities</t>
  </si>
  <si>
    <t>Continuing Operations - Operating | Other current liabilities</t>
  </si>
  <si>
    <t>Other Expense, Net (Details) - USD ($) $ in Millions</t>
  </si>
  <si>
    <t>Regional administration</t>
  </si>
  <si>
    <t>Community development</t>
  </si>
  <si>
    <t>Restructuring and other</t>
  </si>
  <si>
    <t>Acquisition costs</t>
  </si>
  <si>
    <t>Write-downs</t>
  </si>
  <si>
    <t>Western Australia power plant</t>
  </si>
  <si>
    <t>Other expense, net</t>
  </si>
  <si>
    <t>Other Income, Net (Details) - Entity - USD ($) $ in Millions</t>
  </si>
  <si>
    <t>Refinery Income, net</t>
  </si>
  <si>
    <t>Foreign currency exchange, net</t>
  </si>
  <si>
    <t>Other Income, net</t>
  </si>
  <si>
    <t>Income and Mining Taxes - Tax Expense Reconciliation (Details) - Entity - USD ($) $ in Millions</t>
  </si>
  <si>
    <t>Reconciling item, percentage</t>
  </si>
  <si>
    <t>Tax at statutory rate</t>
  </si>
  <si>
    <t>35.00%</t>
  </si>
  <si>
    <t>Percentage depletion</t>
  </si>
  <si>
    <t>(6.00%)</t>
  </si>
  <si>
    <t>(21.00%)</t>
  </si>
  <si>
    <t>(5.00%)</t>
  </si>
  <si>
    <t>(13.00%)</t>
  </si>
  <si>
    <t>Change in valuation allowance on deferred tax assets</t>
  </si>
  <si>
    <t>13.00%</t>
  </si>
  <si>
    <t>(81.00%)</t>
  </si>
  <si>
    <t>12.00%</t>
  </si>
  <si>
    <t>(27.00%)</t>
  </si>
  <si>
    <t>Mining and other taxes</t>
  </si>
  <si>
    <t>5.00%</t>
  </si>
  <si>
    <t>3.00%</t>
  </si>
  <si>
    <t>Disallowed loss on Midas Sale</t>
  </si>
  <si>
    <t>6.00%</t>
  </si>
  <si>
    <t>Effect of foreign earnings, net of credits</t>
  </si>
  <si>
    <t>2.00%</t>
  </si>
  <si>
    <t>1.00%</t>
  </si>
  <si>
    <t>4.00%</t>
  </si>
  <si>
    <t>Income and mining tax expense (benefit)</t>
  </si>
  <si>
    <t>51.00%</t>
  </si>
  <si>
    <t>(58.00%)</t>
  </si>
  <si>
    <t>48.00%</t>
  </si>
  <si>
    <t>10.00%</t>
  </si>
  <si>
    <t>Reconciling item, amount</t>
  </si>
  <si>
    <t>Income and Mining Taxes - Unrecognized tax benefit (Details) $ in Millions</t>
  </si>
  <si>
    <t>Jun. 30, 2015USD ($)</t>
  </si>
  <si>
    <t>Total unrecognized tax benefit</t>
  </si>
  <si>
    <t>Unrecognized tax benefits affecting effective tax rate</t>
  </si>
  <si>
    <t>Minimum</t>
  </si>
  <si>
    <t>Significant change in unrecognized tax benefits is reasonably possible, estimated range of change</t>
  </si>
  <si>
    <t>Maximum</t>
  </si>
  <si>
    <t>Discontinued Operations (Details) - USD ($) $ in Millions</t>
  </si>
  <si>
    <t>Income (loss) from discontinued operations</t>
  </si>
  <si>
    <t>Net operating cash used in discontinued operations</t>
  </si>
  <si>
    <t>Holloway Mining Company | Discontinued operations disposed of by sale</t>
  </si>
  <si>
    <t>Discontinued operations, income tax expense (benefit)</t>
  </si>
  <si>
    <t>Net Income (Loss) Attributable to Noncontrolling Interests - Net Income (Loss) (Details) - USD ($) $ in Millions</t>
  </si>
  <si>
    <t>Net income (loss) attributable to noncontrolling interests</t>
  </si>
  <si>
    <t>Minera Yanacocha S.R.L.</t>
  </si>
  <si>
    <t>PTNNT - Batu Hijau</t>
  </si>
  <si>
    <t>TMAC</t>
  </si>
  <si>
    <t>Net Income (Loss) Attributable to Noncontrolling Interests - Ownership (Details)</t>
  </si>
  <si>
    <t>Jul. 07, 2015</t>
  </si>
  <si>
    <t>Apr. 30, 2015</t>
  </si>
  <si>
    <t>Jan. 31, 2015</t>
  </si>
  <si>
    <t>Ownership/Economic interest in subsidiaries</t>
  </si>
  <si>
    <t>51.35%</t>
  </si>
  <si>
    <t>Minera Yanacocha S.R.L. | Compania de Minas Buenaventura SAA</t>
  </si>
  <si>
    <t>Noncontrolling interest, ownership percentage by noncontrolling owners</t>
  </si>
  <si>
    <t>43.65%</t>
  </si>
  <si>
    <t>Minera Yanacocha S.R.L. | International Finance Corporation</t>
  </si>
  <si>
    <t>PTNNT - Batu Hijau | Primary Beneficiary</t>
  </si>
  <si>
    <t>48.50%</t>
  </si>
  <si>
    <t>TMAC | Primary Beneficiary</t>
  </si>
  <si>
    <t>30.72%</t>
  </si>
  <si>
    <t>36.96%</t>
  </si>
  <si>
    <t>37.79%</t>
  </si>
  <si>
    <t>44.69%</t>
  </si>
  <si>
    <t>Net Income (Loss) Attributable to Noncontrolling Interests - Assets and Liabilities of Consolidated VIEs (Details) - USD ($) $ in Thousands</t>
  </si>
  <si>
    <t>Total Liabilities</t>
  </si>
  <si>
    <t>Income (Loss) Per Common Share - Basic and Diluted (Details) - USD ($) $ / shares in Units, shares in Millions, $ in Millions</t>
  </si>
  <si>
    <t>Weighted average common shares (millions):</t>
  </si>
  <si>
    <t>Basic</t>
  </si>
  <si>
    <t>Effect of employee stock-based awards</t>
  </si>
  <si>
    <t>Diluted</t>
  </si>
  <si>
    <t>Basic:</t>
  </si>
  <si>
    <t>Diluted:</t>
  </si>
  <si>
    <t>Income (Loss) Per Common Share - Anti-dilutive Shares (Details) - Options - $ / shares shares in Millions</t>
  </si>
  <si>
    <t>Antidilutive securities</t>
  </si>
  <si>
    <t>Anti-dilutive shares</t>
  </si>
  <si>
    <t>Options to purchase common shares average exercise price (in dollars per share)</t>
  </si>
  <si>
    <t>Employee Pension and Other Benefit Plans - Employee Pension and Other Benefit Plans (Details) - USD ($) $ in Millions</t>
  </si>
  <si>
    <t>Pension Plans</t>
  </si>
  <si>
    <t>Pension and other post-retirement costs, net</t>
  </si>
  <si>
    <t>Service cost</t>
  </si>
  <si>
    <t>Interest cost</t>
  </si>
  <si>
    <t>Expected return on plan assets</t>
  </si>
  <si>
    <t>Amortization, net</t>
  </si>
  <si>
    <t>Settlements</t>
  </si>
  <si>
    <t>Benefit costs, net</t>
  </si>
  <si>
    <t>Other Benefit Plans</t>
  </si>
  <si>
    <t>Employee Pension and Other Benefit Plans - Plan Amendment (Details) - Jun. 30, 2015 - Other Benefit Plans - Post-Retirement Medical and Life Insurance Plan - USD ($) $ in Millions</t>
  </si>
  <si>
    <t>Total</t>
  </si>
  <si>
    <t>Re-measurement assumptions and related information</t>
  </si>
  <si>
    <t>Discount rate (as a percent)</t>
  </si>
  <si>
    <t>4.74%</t>
  </si>
  <si>
    <t>Decrease in post-retirement benefit plan liability, pre-tax</t>
  </si>
  <si>
    <t>Decrease in post-retirement benefit plan liability, net of tax</t>
  </si>
  <si>
    <t>Stock Based Compensation - Stock Option and Other Stock Based Compensation (Details) - USD ($) $ in Millions</t>
  </si>
  <si>
    <t>Stock-based compensation</t>
  </si>
  <si>
    <t>Stock options</t>
  </si>
  <si>
    <t>Restricted stock units</t>
  </si>
  <si>
    <t>Performance leveraged stock units</t>
  </si>
  <si>
    <t>Strategic performance units</t>
  </si>
  <si>
    <t>Fair Value Accounting - Fair Value on a Recurring Basis (Details) - Recurring $ in Millions</t>
  </si>
  <si>
    <t>Assets:</t>
  </si>
  <si>
    <t>Cash equivalents</t>
  </si>
  <si>
    <t>Assets</t>
  </si>
  <si>
    <t>Level 1 | Provisional copper and gold concentrate receivables</t>
  </si>
  <si>
    <t>Trade receivable, net</t>
  </si>
  <si>
    <t>Liabilities:</t>
  </si>
  <si>
    <t>Liabilities</t>
  </si>
  <si>
    <t>Level 2 | Foreign exchange forward contracts</t>
  </si>
  <si>
    <t>Derivative instruments, net</t>
  </si>
  <si>
    <t>Level 2 | Diesel forward contracts</t>
  </si>
  <si>
    <t>Level 3 | Boddington Contingent Consideration</t>
  </si>
  <si>
    <t>Contingent consideration</t>
  </si>
  <si>
    <t>Level 3 | Holt property royalty</t>
  </si>
  <si>
    <t>Royalty</t>
  </si>
  <si>
    <t>Marketable Equity Securities | Extractive industries | Level 1</t>
  </si>
  <si>
    <t>Marketable securities</t>
  </si>
  <si>
    <t>Marketable Equity Securities | Other industries | Level 1</t>
  </si>
  <si>
    <t>Asset backed commercial paper | Level 3</t>
  </si>
  <si>
    <t>Auction rate securities | Level 3</t>
  </si>
  <si>
    <t>Total | Boddington Contingent Consideration</t>
  </si>
  <si>
    <t>Total | Holt property royalty</t>
  </si>
  <si>
    <t>Total | Provisional copper and gold concentrate receivables</t>
  </si>
  <si>
    <t>Total | Foreign exchange forward contracts</t>
  </si>
  <si>
    <t>Total | Diesel forward contracts</t>
  </si>
  <si>
    <t>Total | Marketable Equity Securities | Extractive industries</t>
  </si>
  <si>
    <t>Total | Marketable Equity Securities | Other industries</t>
  </si>
  <si>
    <t>Total | Asset backed commercial paper</t>
  </si>
  <si>
    <t>Total | Auction rate securities</t>
  </si>
  <si>
    <t>Fair Value Accounting - Additional Information (Details) $ in Millions</t>
  </si>
  <si>
    <t>Carrying value and Fair value</t>
  </si>
  <si>
    <t>Carrying value of debt</t>
  </si>
  <si>
    <t>Estimated fair value of outstanding debt</t>
  </si>
  <si>
    <t>Fair Value Accounting - Quantitative Information (Details) $ in Millions</t>
  </si>
  <si>
    <t>Jun. 30, 2015USD ($)$ / oz</t>
  </si>
  <si>
    <t>Dec. 31, 2014USD ($)</t>
  </si>
  <si>
    <t>Quantitative and Qualitative Information - Unobservable Inputs</t>
  </si>
  <si>
    <t>Financial assets, fair value</t>
  </si>
  <si>
    <t>Financial liabilities, fair value</t>
  </si>
  <si>
    <t>Boddington Contingent Consideration</t>
  </si>
  <si>
    <t>Holt property royalty</t>
  </si>
  <si>
    <t>Auction rate securities</t>
  </si>
  <si>
    <t>Asset backed commercial paper</t>
  </si>
  <si>
    <t>Level 3 | Discounted Cash Flow | Auction rate securities</t>
  </si>
  <si>
    <t>Level 3 | Discounted Cash Flow | Auction rate securities | Weighted Average</t>
  </si>
  <si>
    <t>Fair Value Inputs, Recoverability Rate</t>
  </si>
  <si>
    <t>85.00%</t>
  </si>
  <si>
    <t>Level 3 | Discounted Cash Flow | Asset backed commercial paper</t>
  </si>
  <si>
    <t>90.00%</t>
  </si>
  <si>
    <t>Level 3 | Monte Carlo | Boddington Contingent Consideration</t>
  </si>
  <si>
    <t>Fair Value Inputs, Discount Rate</t>
  </si>
  <si>
    <t>Fair Value Inputs, Long-term gold price | $ / oz</t>
  </si>
  <si>
    <t>Fair Value Inputs, Long-term copper price | $ / oz</t>
  </si>
  <si>
    <t>Level 3 | Monte Carlo | Holt property royalty</t>
  </si>
  <si>
    <t>Level 3 | Monte Carlo | Holt property royalty | Weighted Average</t>
  </si>
  <si>
    <t>Fair Value Accounting - Changes in the Fair Value of Level 3 Financial Assets (Details) $ in Millions</t>
  </si>
  <si>
    <t>Summary of changes in Level 3 financial assets</t>
  </si>
  <si>
    <t>Balance at beginning of period, assets</t>
  </si>
  <si>
    <t>Revaluation</t>
  </si>
  <si>
    <t>Balance at end of period, assets</t>
  </si>
  <si>
    <t>Fair Value Accounting - Changes in the Fair Value of Level 3 Financial Liabilities (Details) - Jun. 30, 2015 - USD ($) $ in Millions</t>
  </si>
  <si>
    <t>Summary of changes in Level 3 financial liabilities</t>
  </si>
  <si>
    <t>Balance at beginning of period, liabilities</t>
  </si>
  <si>
    <t>Balance at end of period, liabilities</t>
  </si>
  <si>
    <t>Other Level 3 information</t>
  </si>
  <si>
    <t>Assets measured at fair value hierarchy, percent of total assets measured at fair value</t>
  </si>
  <si>
    <t>Liabilities measured at fair value hierarchy, percent of total liabilities measured at fair value</t>
  </si>
  <si>
    <t>60.00%</t>
  </si>
  <si>
    <t>Derivative Instruments - Foreign Currency Derivative Contracts Outstanding (Details) - Jun. 30, 2015 - Cash Flow Hedges NZD in Millions, AUD in Millions</t>
  </si>
  <si>
    <t>NZD</t>
  </si>
  <si>
    <t>AUD</t>
  </si>
  <si>
    <t>Foreign exchange forward contracts | AUD</t>
  </si>
  <si>
    <t>Derivative contracts</t>
  </si>
  <si>
    <t>Derivative notional amount</t>
  </si>
  <si>
    <t>Average rate</t>
  </si>
  <si>
    <t>Foreign exchange forward contracts | NZD</t>
  </si>
  <si>
    <t>Derivative notional amount | NZD</t>
  </si>
  <si>
    <t>Expected Maturity Date - 2015 | AUD</t>
  </si>
  <si>
    <t>Expected hedge ratio</t>
  </si>
  <si>
    <t>20.00%</t>
  </si>
  <si>
    <t>Expected Maturity Date - 2015 | NZD</t>
  </si>
  <si>
    <t>42.00%</t>
  </si>
  <si>
    <t>Expected Maturity Date - 2016 | AUD</t>
  </si>
  <si>
    <t>Expected Maturity Date - 2016 | NZD</t>
  </si>
  <si>
    <t>15.00%</t>
  </si>
  <si>
    <t>Expected Maturity Date - 2017 | AUD</t>
  </si>
  <si>
    <t>8.00%</t>
  </si>
  <si>
    <t>Expected Maturity Date - 2018 | AUD</t>
  </si>
  <si>
    <t>Derivative Instruments - Diesel Derivative Contracts Outstanding (Details) - Jun. 30, 2015 - Cash Flow Hedges gal in Millions</t>
  </si>
  <si>
    <t>$ / galgal</t>
  </si>
  <si>
    <t>Diesel forward contracts</t>
  </si>
  <si>
    <t>Diesel gallons (millions)</t>
  </si>
  <si>
    <t>Average rate ($/gallon) | $ / gal</t>
  </si>
  <si>
    <t>Diesel forward contracts maturing in 2015</t>
  </si>
  <si>
    <t>Diesel forward contracts maturing in 2016</t>
  </si>
  <si>
    <t>Diesel forward contracts maturing in 2017</t>
  </si>
  <si>
    <t>Derivative Instruments - Fair Values of Instruments Designated as Hedges (Details) - Cash Flow Hedges - Designated - USD ($) $ in Millions</t>
  </si>
  <si>
    <t>Other Current Assets</t>
  </si>
  <si>
    <t>Fair Value of Derivative Instruments, Assets</t>
  </si>
  <si>
    <t>Other Current Assets | Diesel forward contracts</t>
  </si>
  <si>
    <t>Fair Value of Derivative Instruments, Liabilities</t>
  </si>
  <si>
    <t>Other current liabilities | Foreign exchange forward contracts | AUD</t>
  </si>
  <si>
    <t>Other current liabilities | Foreign exchange forward contracts | NZD</t>
  </si>
  <si>
    <t>Other current liabilities | Diesel forward contracts</t>
  </si>
  <si>
    <t>Other Long-Term Liabilities</t>
  </si>
  <si>
    <t>Other Long-Term Liabilities | Foreign exchange forward contracts | AUD</t>
  </si>
  <si>
    <t>Other Long-Term Liabilities | Foreign exchange forward contracts | NZD</t>
  </si>
  <si>
    <t>Other Long-Term Liabilities | Diesel forward contracts</t>
  </si>
  <si>
    <t>Derivative Instruments - Location and Amount of Gains (Losses) Reported in Financial Statements (Details) - USD ($) $ in Millions</t>
  </si>
  <si>
    <t>Approximate loss amount to be reclassified from accumulated other comprehensive income (loss), net of tax to income</t>
  </si>
  <si>
    <t>Cash Flow Hedges | Foreign exchange forward contracts</t>
  </si>
  <si>
    <t>Gain (loss) recognized in other comprehensive income</t>
  </si>
  <si>
    <t>Gain (loss) reclassified from Accumulated other comprehensive income into income (effective portion)</t>
  </si>
  <si>
    <t>Cash Flow Hedges | Diesel forward contracts</t>
  </si>
  <si>
    <t>Cash Flow Hedges | Forward starting swap contracts</t>
  </si>
  <si>
    <t>Other income, net | Cash Flow Hedges | Diesel forward contracts</t>
  </si>
  <si>
    <t>Gain (loss) reclassified from Accumulated other comprehensive income into income (ineffective portion)</t>
  </si>
  <si>
    <t>Derivative Instruments - Additional Information (Details) - Jun. 30, 2015 oz in Thousands, lb in Millions</t>
  </si>
  <si>
    <t>ozlb$ / lb$ / oz</t>
  </si>
  <si>
    <t>Gold Contracts - Embedded Derivative</t>
  </si>
  <si>
    <t>Provisional Gold and Copper Sales - Embedded derivatives</t>
  </si>
  <si>
    <t>Provisional pricing quantity sales</t>
  </si>
  <si>
    <t>Average price, subject to final pricing | $ / oz</t>
  </si>
  <si>
    <t>Copper Contracts - Embedded Derivative</t>
  </si>
  <si>
    <t>Provisional pricing quantity sales | lb</t>
  </si>
  <si>
    <t>Average price, subject to final pricing | $ / lb</t>
  </si>
  <si>
    <t>Investments - Marketable Securities - Amortized Cost/Fair Value (Details) - USD ($) $ in Millions</t>
  </si>
  <si>
    <t>Investments</t>
  </si>
  <si>
    <t>Unrealized Gain</t>
  </si>
  <si>
    <t>Unrealized Loss</t>
  </si>
  <si>
    <t>Investments, Cost/Equity Basis</t>
  </si>
  <si>
    <t>Investments, total</t>
  </si>
  <si>
    <t>Marketable Equity Securities</t>
  </si>
  <si>
    <t>Cost/Equity Basis</t>
  </si>
  <si>
    <t>Fair/Equity Basis - Long-Term Marketable Securities</t>
  </si>
  <si>
    <t>Marketable Equity Securities | Regis Resources Ltd.</t>
  </si>
  <si>
    <t>Marketable Equity Securities | Other Marketable Equity Securities</t>
  </si>
  <si>
    <t>Current</t>
  </si>
  <si>
    <t>Certificate of deposit</t>
  </si>
  <si>
    <t>Marketable securities and certificates of deposit</t>
  </si>
  <si>
    <t>Marketable securities and certificates of deposit, Fair/Equity Basis</t>
  </si>
  <si>
    <t>Current | Marketable Equity Securities</t>
  </si>
  <si>
    <t>Fair/Equity Basis - Current Marketable Equity Securities</t>
  </si>
  <si>
    <t>Current | Marketable Equity Securities | Gabriel Resources Ltd</t>
  </si>
  <si>
    <t>Current | Marketable Equity Securities | Other Marketable Equity Securities</t>
  </si>
  <si>
    <t>Noncurrent</t>
  </si>
  <si>
    <t>Other investments, at cost</t>
  </si>
  <si>
    <t>Noncurrent | Euronimba Ltd</t>
  </si>
  <si>
    <t>Equity Method Investments</t>
  </si>
  <si>
    <t>Noncurrent | Minera La Zanja S.R.L.</t>
  </si>
  <si>
    <t>Noncurrent | Novo Resources Corp</t>
  </si>
  <si>
    <t>Noncurrent | Marketable Equity Securities</t>
  </si>
  <si>
    <t>Noncurrent | Marketable Equity Securities | Regis Resources Ltd.</t>
  </si>
  <si>
    <t>Noncurrent | Marketable Equity Securities | Other Marketable Equity Securities</t>
  </si>
  <si>
    <t>Noncurrent | Asset backed commercial paper</t>
  </si>
  <si>
    <t>Noncurrent | Auction rate securities</t>
  </si>
  <si>
    <t>Noncurrent | Marketable Debt Securities</t>
  </si>
  <si>
    <t>Investments - Additional Information (Details) - USD ($) $ in Millions</t>
  </si>
  <si>
    <t>1 Months Ended</t>
  </si>
  <si>
    <t>Mar. 31, 2015</t>
  </si>
  <si>
    <t>Feb. 28, 2015</t>
  </si>
  <si>
    <t>Maturities of certificates of deposit</t>
  </si>
  <si>
    <t>Paladin Energy Ltd</t>
  </si>
  <si>
    <t>Proceeds from sale of available for sale securities equity</t>
  </si>
  <si>
    <t>Paladin Energy Ltd | Other income, net'</t>
  </si>
  <si>
    <t>Gain on sale of investments, net</t>
  </si>
  <si>
    <t>Leyshon Energy Ltd [Member]</t>
  </si>
  <si>
    <t>Leyshon Energy Ltd [Member] | Other income, net'</t>
  </si>
  <si>
    <t>Regis Resources Ltd.</t>
  </si>
  <si>
    <t>Investments - Gross Unrealized Losses and Fair Value of the Company's Investments (Detail) - USD ($) $ in Millions</t>
  </si>
  <si>
    <t>Securities continuous unrealized losses less than 12 months - fair value</t>
  </si>
  <si>
    <t>Securities continuous unrealized losses less than 12 months - Unrealized Losses</t>
  </si>
  <si>
    <t>Securities continuous unrealized losses greater than 12 months - fair value</t>
  </si>
  <si>
    <t>Securities continuous unrealized losses greater than 12 months - Unrealized Losses</t>
  </si>
  <si>
    <t>Total Fair Value</t>
  </si>
  <si>
    <t>Total Unrealized Loss</t>
  </si>
  <si>
    <t>Inventories - Summary of Inventories (Detail) - USD ($) $ in Millions</t>
  </si>
  <si>
    <t>Inventory, net</t>
  </si>
  <si>
    <t>In-process</t>
  </si>
  <si>
    <t>Concentrate and copper cathode</t>
  </si>
  <si>
    <t>Precious metals</t>
  </si>
  <si>
    <t>Materials, supplies and other</t>
  </si>
  <si>
    <t>Total inventories</t>
  </si>
  <si>
    <t>Stockpiles and Ore on Leach Pads - by location (Details) - USD ($) $ in Millions</t>
  </si>
  <si>
    <t>Stockpiles And Ore On Leach Pads</t>
  </si>
  <si>
    <t>Current stockpiles and ore on leach pads</t>
  </si>
  <si>
    <t>Long-term stockpiles and ore on leach pads</t>
  </si>
  <si>
    <t>Stockpiles and ore on leach pads</t>
  </si>
  <si>
    <t>Carlin</t>
  </si>
  <si>
    <t>Phoenix</t>
  </si>
  <si>
    <t>Twin Creeks</t>
  </si>
  <si>
    <t>Yanacocha</t>
  </si>
  <si>
    <t>Boddington</t>
  </si>
  <si>
    <t>Tanami</t>
  </si>
  <si>
    <t>Waihi</t>
  </si>
  <si>
    <t>Kalgoorlie</t>
  </si>
  <si>
    <t>Batu Hijau</t>
  </si>
  <si>
    <t>Ahafo</t>
  </si>
  <si>
    <t>Akyem</t>
  </si>
  <si>
    <t>Stockpiles</t>
  </si>
  <si>
    <t>Ore on Leach Pads</t>
  </si>
  <si>
    <t>Stockpiles and Ore on Leach Pads - Write-downs (Details) - STOCKPILES AND ORE ON LEACH PADS $ in Millions</t>
  </si>
  <si>
    <t>Inventory write-downs</t>
  </si>
  <si>
    <t>Depreciation and Amortization</t>
  </si>
  <si>
    <t>Other Assets (Details) - Entity - USD ($) $ in Millions</t>
  </si>
  <si>
    <t>Other current assets:</t>
  </si>
  <si>
    <t>Refinery metal inventory and receivable</t>
  </si>
  <si>
    <t>Prepaid assets</t>
  </si>
  <si>
    <t>Other refinery metal receivables</t>
  </si>
  <si>
    <t>Derivative instruments</t>
  </si>
  <si>
    <t>Other current assets, total</t>
  </si>
  <si>
    <t>Other long-term assets:</t>
  </si>
  <si>
    <t>Income tax receivable</t>
  </si>
  <si>
    <t>Restricted cash</t>
  </si>
  <si>
    <t>Prepaid royalties</t>
  </si>
  <si>
    <t>Goodwill</t>
  </si>
  <si>
    <t>Intangible assets</t>
  </si>
  <si>
    <t>Debt issuance costs</t>
  </si>
  <si>
    <t>Taxes other than income and mining</t>
  </si>
  <si>
    <t>Prepaid maintenance costs</t>
  </si>
  <si>
    <t>Other long-term assets, total</t>
  </si>
  <si>
    <t>Debt - Additional Information (Detail) - USD ($) $ in Millions</t>
  </si>
  <si>
    <t>Jun. 17, 2015</t>
  </si>
  <si>
    <t>Mar. 03, 2015</t>
  </si>
  <si>
    <t>Information pertaining to debt</t>
  </si>
  <si>
    <t>Long-term debt, Maturities, repayments of principal in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apital leases, maturities, repayments of principal in remainder of fiscal year</t>
  </si>
  <si>
    <t>Capital leases, maturities, repayments of principal in year two</t>
  </si>
  <si>
    <t>Capital leases, maturities, repayments of principal in year three</t>
  </si>
  <si>
    <t>Capital leases, maturities, repayments of principal in year four</t>
  </si>
  <si>
    <t>Capital leases, maturities, repayments of principal in year five</t>
  </si>
  <si>
    <t>Capital leases, maturities, repayments of principal thereafter</t>
  </si>
  <si>
    <t>Debt payments</t>
  </si>
  <si>
    <t>Maturity Period, March 3, 2020</t>
  </si>
  <si>
    <t>Credit facility, amounts extended under amendment</t>
  </si>
  <si>
    <t>Term Loan Facility</t>
  </si>
  <si>
    <t>Credit facility, amount outstanding</t>
  </si>
  <si>
    <t>Corporate Revolving Credit Facility</t>
  </si>
  <si>
    <t>Line of credit facility maximum borrowing capacity</t>
  </si>
  <si>
    <t>Corporate Revolving Credit Facility | Maturity Period, March 3, 2020</t>
  </si>
  <si>
    <t>Debt instrument maturity date</t>
  </si>
  <si>
    <t>Mar. 3,
		2020</t>
  </si>
  <si>
    <t>Corporate Revolving Credit Facility | Maturity Period, March 31, 2019</t>
  </si>
  <si>
    <t>Mar. 31,
		2019</t>
  </si>
  <si>
    <t>Ahafo Project Facility</t>
  </si>
  <si>
    <t>PTNNT Revolving Credit Facility</t>
  </si>
  <si>
    <t>Other Liabilities (Details) - Entity - USD ($) $ in Millions</t>
  </si>
  <si>
    <t>Other current liabilities:</t>
  </si>
  <si>
    <t>Refinery metal payable and liabilities</t>
  </si>
  <si>
    <t>Deferred income tax</t>
  </si>
  <si>
    <t>Accrued operating costs</t>
  </si>
  <si>
    <t>Interest</t>
  </si>
  <si>
    <t>Accrued capital expenditures</t>
  </si>
  <si>
    <t>Royalties</t>
  </si>
  <si>
    <t>Other current liabilities, total</t>
  </si>
  <si>
    <t>Other long-term liabilities:</t>
  </si>
  <si>
    <t>Power supply agreements</t>
  </si>
  <si>
    <t>Social development obligations</t>
  </si>
  <si>
    <t>Boddington contingent consideration</t>
  </si>
  <si>
    <t>Other long-term liabilities, total</t>
  </si>
  <si>
    <t>Changes in Equity (Details) - Entity - USD ($) $ in Millions</t>
  </si>
  <si>
    <t>At beginning of period</t>
  </si>
  <si>
    <t>At end of period</t>
  </si>
  <si>
    <t>Common Stock</t>
  </si>
  <si>
    <t>Redemptions of Exchangeable Shares</t>
  </si>
  <si>
    <t>Stock-based awards</t>
  </si>
  <si>
    <t>Stock issuance</t>
  </si>
  <si>
    <t>Additional Paid-in Capital</t>
  </si>
  <si>
    <t>Sale of noncontrolling interests, net</t>
  </si>
  <si>
    <t>Accumulated Other Comprehensive (Loss) Income</t>
  </si>
  <si>
    <t>Retained Earnings</t>
  </si>
  <si>
    <t>Dividends Paid</t>
  </si>
  <si>
    <t>Noncontrolling Interests</t>
  </si>
  <si>
    <t>Reclassifications Out of Accumulated Other Comprehensive Income (Loss) - Components of AOCI (Details) - USD ($) $ in Millions</t>
  </si>
  <si>
    <t>Change in other comprehensive income (loss) before reclassifications</t>
  </si>
  <si>
    <t>Reclassifications from accumulated other comprehensive income (loss)</t>
  </si>
  <si>
    <t>Marketable securities adjustments</t>
  </si>
  <si>
    <t>Pension and other post-retirement benefit adjustments</t>
  </si>
  <si>
    <t>Changes in fair value of cash flow hedge instruments</t>
  </si>
  <si>
    <t>Reclassifications Out of Accumulated Other Comprehensive Income (Loss) - Reclassifications (Details) - USD ($) $ in Millions</t>
  </si>
  <si>
    <t>Amount Reclassified from Accumulated Other Comprehensive Income (Loss)</t>
  </si>
  <si>
    <t>Other income, net</t>
  </si>
  <si>
    <t>Amortization, net, included in General and administrative and costs benefitting inventory/production process</t>
  </si>
  <si>
    <t>Tax benefit (expense)</t>
  </si>
  <si>
    <t>Net of tax</t>
  </si>
  <si>
    <t>Total before tax</t>
  </si>
  <si>
    <t>Accumulated defined benefit pension plans adjustment</t>
  </si>
  <si>
    <t>Reclassification Out of Accumulated Other Comprehensive Income</t>
  </si>
  <si>
    <t>Reclassification Out of Accumulated Other Comprehensive Income | Marketable securities adjustments</t>
  </si>
  <si>
    <t>Reclassification Out of Accumulated Other Comprehensive Income | Accumulated net marketable securities adjustments - sale of marketable securities</t>
  </si>
  <si>
    <t>Reclassification Out of Accumulated Other Comprehensive Income | Accumulated net marketable securities adjustments - Impairment of marketable securities</t>
  </si>
  <si>
    <t>Reclassification Out of Accumulated Other Comprehensive Income | Changes in fair value of cash flow hedge instruments</t>
  </si>
  <si>
    <t>Reclassification Out of Accumulated Other Comprehensive Income | Operating cash flow hedges | Changes in fair value of cash flow hedge instruments</t>
  </si>
  <si>
    <t>Reclassification Out of Accumulated Other Comprehensive Income | Forward starting swap contracts | Changes in fair value of cash flow hedge instruments</t>
  </si>
  <si>
    <t>Net Change in Operating Assets and Liabilities (Details) - Entity - USD ($) $ in Millions</t>
  </si>
  <si>
    <t>Decrease (increase) in operating assets:</t>
  </si>
  <si>
    <t>Trade and other accounts receivables</t>
  </si>
  <si>
    <t>Inventories, stockpiles and ore on leach pads</t>
  </si>
  <si>
    <t>EGR refinery and other assets</t>
  </si>
  <si>
    <t>Other assets</t>
  </si>
  <si>
    <t>Increase (decrease) in operating liabilities:</t>
  </si>
  <si>
    <t>Accounts payable and other accrued liabilities</t>
  </si>
  <si>
    <t>EGR refinery and other liabilities</t>
  </si>
  <si>
    <t>Reclamation liabilities</t>
  </si>
  <si>
    <t>Net change in operating assets and liabilities</t>
  </si>
  <si>
    <t>Condensed Consolidating Financial Statements - Statement of Operation (Details) - USD ($) $ in Millions</t>
  </si>
  <si>
    <t>Income and mining tax benefit (expense)</t>
  </si>
  <si>
    <t>Equity income (loss) of affiliates</t>
  </si>
  <si>
    <t>Net loss (income) attributable to noncontrolling interests</t>
  </si>
  <si>
    <t>Comprehensive income (loss) attributable to Newmont stockholders</t>
  </si>
  <si>
    <t>Reportable Legal Entities | Newmont Mining Corporation</t>
  </si>
  <si>
    <t>Interest income - intercompany</t>
  </si>
  <si>
    <t>Interest expense - intercompany</t>
  </si>
  <si>
    <t>Reportable Legal Entities | Newmont USA</t>
  </si>
  <si>
    <t>Reportable Legal Entities | Other Subsidiaries</t>
  </si>
  <si>
    <t>Eliminations</t>
  </si>
  <si>
    <t>Condensed Consolidating Financial Statements - Statement of Cash Flows (Details) - USD ($) $ in Millions</t>
  </si>
  <si>
    <t>Adjustments</t>
  </si>
  <si>
    <t>Net intercompany borrowings (repayments)</t>
  </si>
  <si>
    <t>Condensed Consolidating Financial Statements - Balance Sheet (Details) - USD ($) $ in Millions</t>
  </si>
  <si>
    <t>Inventories</t>
  </si>
  <si>
    <t>Other current assets</t>
  </si>
  <si>
    <t>Investments, Fair/Equity Basis</t>
  </si>
  <si>
    <t>Other long-term assets</t>
  </si>
  <si>
    <t>Equity</t>
  </si>
  <si>
    <t>Newmont stockholders’ equity</t>
  </si>
  <si>
    <t>Intercompany receivable</t>
  </si>
  <si>
    <t>Investments in subsidiaries</t>
  </si>
  <si>
    <t>Long-term intercompany receivable</t>
  </si>
  <si>
    <t>Intercompany payable</t>
  </si>
  <si>
    <t>Long-term intercompany payable</t>
  </si>
  <si>
    <t>Commitments and Contingencies - Environmental Matters (Details) - USD ($) $ in Millions</t>
  </si>
  <si>
    <t>Accrual for future reclamation costs</t>
  </si>
  <si>
    <t>Other current liabilities | Continuing Operations - Operating</t>
  </si>
  <si>
    <t>Reclamation and remediation liabilities | Continuing Operations - Non-Operating</t>
  </si>
  <si>
    <t>Range of reclamation and remediation liabilities upper limit</t>
  </si>
  <si>
    <t>131.00%</t>
  </si>
  <si>
    <t>Range of reclamation and remediation liabilities lower limit</t>
  </si>
  <si>
    <t>Commitments and Contingencies - Ross Adams Mine Site (Details) - USD ($) $ in Millions</t>
  </si>
  <si>
    <t>Jun. 05, 2007</t>
  </si>
  <si>
    <t>Newmont USA Limited</t>
  </si>
  <si>
    <t>Loss contingencies</t>
  </si>
  <si>
    <t>Percent ownership of Newmont USA by Newmont Mining Corporation</t>
  </si>
  <si>
    <t>100.00%</t>
  </si>
  <si>
    <t>Corporate and other | Newmont USA Limited | Environmental remediation | Ross-Adams Mine Site</t>
  </si>
  <si>
    <t>Damages sought</t>
  </si>
  <si>
    <t>Commitments and Contingencies - Other Legal Matters (Details) $ in Millions</t>
  </si>
  <si>
    <t>Apr. 30, 2008plaintiff</t>
  </si>
  <si>
    <t>May. 31, 2002plaintiff</t>
  </si>
  <si>
    <t>Aug. 31, 2000PEN</t>
  </si>
  <si>
    <t>Aug. 31, 2000USD ($)</t>
  </si>
  <si>
    <t>Jun. 30, 2000communitykg</t>
  </si>
  <si>
    <t>Jun. 30, 2015plaintiff</t>
  </si>
  <si>
    <t>Dec. 31, 2011complaint</t>
  </si>
  <si>
    <t>Newmont Mining Corporation | Minera Yanacocha S.R.L.</t>
  </si>
  <si>
    <t>Newmont equity interest ownership (as a percent)</t>
  </si>
  <si>
    <t>Minera Yanacocha S.R.L. | Yanacocha | Choropampa</t>
  </si>
  <si>
    <t>Elemental mercury spilled (in kilograms) | kg</t>
  </si>
  <si>
    <t>Minera Yanacocha S.R.L. | Yanacocha | Environmental remediation | Choropampa</t>
  </si>
  <si>
    <t>Fine paid under protest for spill of elementary mercury</t>
  </si>
  <si>
    <t>Number of communities impacted by incident | community</t>
  </si>
  <si>
    <t>Minera Yanacocha S.R.L. | Yanacocha | Environmental remediation | Cajamarca, Peru local courts | Choropampa</t>
  </si>
  <si>
    <t>Remaining plaintiffs in the Yanacocha matters</t>
  </si>
  <si>
    <t>Minera Yanacocha S.R.L. | Yanacocha | Environmental remediation | Cajamarca, Peru local courts | Settled Litigation | Minimum | Choropampa</t>
  </si>
  <si>
    <t>Loss contingency number of plaintiffs</t>
  </si>
  <si>
    <t>Number of settlement agreements entered into by Yanacocha</t>
  </si>
  <si>
    <t>Minera Yanacocha S.R.L. | Yanacocha | Environmental remediation | Cajamarca, Peru local courts | Pending Litigation | Choropampa</t>
  </si>
  <si>
    <t>Number of complaints to nullify settlements | complaint</t>
  </si>
  <si>
    <t>Commitments and Contingencies - Administrative Matters (Details) - 6 months ended Jun. 30, 2015 - Minera Yanacocha S.R.L. - Yanacocha $ in Millions</t>
  </si>
  <si>
    <t>USD ($)item$ / item</t>
  </si>
  <si>
    <t>OEFA | Minimum</t>
  </si>
  <si>
    <t>Number of units with alleged violations</t>
  </si>
  <si>
    <t>OEFA | Maximum</t>
  </si>
  <si>
    <t>Water Authority | Minimum</t>
  </si>
  <si>
    <t>Water Authority | Maximum</t>
  </si>
  <si>
    <t>Environmental remediation</t>
  </si>
  <si>
    <t>Potential fine for each unit alleged violations (in dollars per unit) | $ / item</t>
  </si>
  <si>
    <t>Environmental remediation | Minimum</t>
  </si>
  <si>
    <t>Potential fine for alleged violations | $</t>
  </si>
  <si>
    <t>Environmental remediation | Maximum</t>
  </si>
  <si>
    <t>Commitments and Contingencies - PT Newmont Nusa Tenggara (Details) - PTNNT - Batu Hijau</t>
  </si>
  <si>
    <t>May. 06, 2011</t>
  </si>
  <si>
    <t>Dec. 17, 2010</t>
  </si>
  <si>
    <t>Feb. 28, 2010</t>
  </si>
  <si>
    <t>Dec. 31, 2006</t>
  </si>
  <si>
    <t>Dec. 31, 2010</t>
  </si>
  <si>
    <t>Mar. 31, 2010</t>
  </si>
  <si>
    <t>Mar. 31, 2009</t>
  </si>
  <si>
    <t>Mar. 31, 2008</t>
  </si>
  <si>
    <t>Mar. 31, 2007</t>
  </si>
  <si>
    <t>Mar. 31, 2006</t>
  </si>
  <si>
    <t>Newmont Mining Corporation</t>
  </si>
  <si>
    <t>31.50%</t>
  </si>
  <si>
    <t>Newmont Mining Corporation | Batu Hijau | Required divestiture</t>
  </si>
  <si>
    <t>Interest to be offered (as a percent)</t>
  </si>
  <si>
    <t>7.00%</t>
  </si>
  <si>
    <t>Aggregate interest to be offered</t>
  </si>
  <si>
    <t>31.00%</t>
  </si>
  <si>
    <t>Newmont Mining Corporation | Batu Hijau | Required divestiture | Minimum</t>
  </si>
  <si>
    <t>Percentage of ownership shares by the Indonesian government or Indonesian nationals in PTNNT</t>
  </si>
  <si>
    <t>23.00%</t>
  </si>
  <si>
    <t>Newmont Mining Corporation | Batu Hijau | Required divestiture | Ministry of Energy and Mineral Resources</t>
  </si>
  <si>
    <t>Sale and transfer of shares of interest percent</t>
  </si>
  <si>
    <t>Newmont Mining Corporation | Batu Hijau | Required divestiture | PIP</t>
  </si>
  <si>
    <t>PTNNT - Batu Hijau | Batu Hijau | Required divestiture | Minimum</t>
  </si>
  <si>
    <t>37.00%</t>
  </si>
  <si>
    <t>30.00%</t>
  </si>
  <si>
    <t>PTPI</t>
  </si>
  <si>
    <t>Other company ownership percentage in affiliate</t>
  </si>
  <si>
    <t>PTMDB | Batu Hijau | Required divestiture</t>
  </si>
  <si>
    <t>PTMDB's ownership in PTNNT</t>
  </si>
  <si>
    <t>24.00%</t>
  </si>
  <si>
    <t>Commitments and Contingencies - NWG Investments Inc v. Fronteer Gold Inc. (Details) - USD ($) $ in Millions</t>
  </si>
  <si>
    <t>Sep. 24, 2012</t>
  </si>
  <si>
    <t>Oct. 11, 2007</t>
  </si>
  <si>
    <t>Sep. 30, 2007</t>
  </si>
  <si>
    <t>Other North America | Pending Litigation</t>
  </si>
  <si>
    <t>Uranium mining moratorium term</t>
  </si>
  <si>
    <t>3 years</t>
  </si>
  <si>
    <t>NWG Investments Inc. | NewWest Gold</t>
  </si>
  <si>
    <t>86.00%</t>
  </si>
  <si>
    <t>NWG Investments Inc. | Other North America | NWG New York Summons and Complaint | Pending Litigation</t>
  </si>
  <si>
    <t>NWG Investments Inc. | Jacob Safra</t>
  </si>
  <si>
    <t>Ownership interest held by majority shareholder of parent of acquiree entity</t>
  </si>
  <si>
    <t>Fronteer | Aurora</t>
  </si>
  <si>
    <t>Ownership interest in Aurora Energy Resources Inc. held by Fronteer</t>
  </si>
  <si>
    <t>47.00%</t>
  </si>
  <si>
    <t>Commitments and Contingencies - Royalty Obligations (Details) - Corporate and other $ in Millions</t>
  </si>
  <si>
    <t>Jun. 30, 2015USD ($)location</t>
  </si>
  <si>
    <t>Other commitments</t>
  </si>
  <si>
    <t>Letters of credit surety bonds and bank guarantees, outstanding</t>
  </si>
  <si>
    <t>Minimum Royalty Obligations</t>
  </si>
  <si>
    <t>Number of mines subject to minimum royalty obligations | location</t>
  </si>
  <si>
    <t>Minimum royalty obligation for remainder of current year</t>
  </si>
  <si>
    <t>Minimum royalty obligation in year two</t>
  </si>
  <si>
    <t>Minimum royalty obligation in year three</t>
  </si>
  <si>
    <t>Minimum royalty obligation in year four</t>
  </si>
  <si>
    <t>Minimum royalty obligation in year five</t>
  </si>
  <si>
    <t>Minimum royalty obligation in total thereafter</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_(&quot;Level &quot;#,##0_);_(&quot;Level &quot;(#,##0)" numFmtId="168"/>
    <numFmt formatCode="_(&quot;AUD &quot;#,##0_);_(&quot;AUD &quot;(#,##0)" numFmtId="169"/>
    <numFmt formatCode="_(&quot;NZD &quot;#,##0_);_(&quot;NZD &quot;(#,##0)" numFmtId="170"/>
    <numFmt formatCode="_(&quot;$ &quot;#,##0.0_);_(&quot;$ &quot;(#,##0.0)" numFmtId="171"/>
    <numFmt formatCode="_(&quot;PEN &quot;#,##0_);_(&quot;PEN &quot;(#,##0)" numFmtId="172"/>
    <numFmt formatCode="#,##0.00000_);(#,##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64727</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s" s="4" r="B13">
        <v>22</v>
      </c>
    </row>
    <row spans="1:3" r="14">
      <c t="s" s="4" r="A14">
        <v>23</v>
      </c>
      <c t="n" s="5" r="C14">
        <v>529054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3</v>
      </c>
      <c t="s" s="2" r="B1">
        <v>834</v>
      </c>
      <c t="s" s="2" r="C1">
        <v>2</v>
      </c>
    </row>
    <row spans="1:3" r="2">
      <c t="s" s="4" r="A2">
        <v>835</v>
      </c>
    </row>
    <row spans="1:3" r="3">
      <c t="s" s="3" r="A3">
        <v>836</v>
      </c>
    </row>
    <row spans="1:3" r="4">
      <c t="s" s="4" r="A4">
        <v>837</v>
      </c>
      <c t="s" s="4" r="B4">
        <v>838</v>
      </c>
      <c t="s" s="4" r="C4">
        <v>838</v>
      </c>
    </row>
    <row spans="1:3" r="5">
      <c t="s" s="4" r="A5">
        <v>839</v>
      </c>
    </row>
    <row spans="1:3" r="6">
      <c t="s" s="3" r="A6">
        <v>836</v>
      </c>
    </row>
    <row spans="1:3" r="7">
      <c t="s" s="4" r="A7">
        <v>840</v>
      </c>
      <c t="n" s="14" r="B7">
        <v>0.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17"/>
    <col customWidth="1" max="5" min="5" width="21"/>
    <col customWidth="1" max="6" min="6" width="25"/>
    <col customWidth="1" max="7" min="7" width="23"/>
    <col customWidth="1" max="8" min="8" width="23"/>
  </cols>
  <sheetData>
    <row spans="1:8" r="1">
      <c t="s" s="1" r="A1">
        <v>841</v>
      </c>
      <c t="s" s="2" r="B1">
        <v>648</v>
      </c>
    </row>
    <row spans="1:8" r="2">
      <c t="s" s="2" r="B2">
        <v>842</v>
      </c>
      <c t="s" s="2" r="C2">
        <v>843</v>
      </c>
      <c t="s" s="2" r="D2">
        <v>844</v>
      </c>
      <c t="s" s="2" r="E2">
        <v>845</v>
      </c>
      <c t="s" s="2" r="F2">
        <v>846</v>
      </c>
      <c t="s" s="2" r="G2">
        <v>847</v>
      </c>
      <c t="s" s="2" r="H2">
        <v>848</v>
      </c>
    </row>
    <row spans="1:8" r="3">
      <c t="s" s="4" r="A3">
        <v>849</v>
      </c>
    </row>
    <row spans="1:8" r="4">
      <c t="s" s="3" r="A4">
        <v>836</v>
      </c>
    </row>
    <row spans="1:8" r="5">
      <c t="s" s="4" r="A5">
        <v>850</v>
      </c>
      <c t="s" s="4" r="G5">
        <v>442</v>
      </c>
    </row>
    <row spans="1:8" r="6">
      <c t="s" s="4" r="A6">
        <v>851</v>
      </c>
    </row>
    <row spans="1:8" r="7">
      <c t="s" s="3" r="A7">
        <v>836</v>
      </c>
    </row>
    <row spans="1:8" r="8">
      <c t="s" s="4" r="A8">
        <v>852</v>
      </c>
      <c t="n" s="5" r="F8">
        <v>151</v>
      </c>
    </row>
    <row spans="1:8" r="9">
      <c t="s" s="4" r="A9">
        <v>853</v>
      </c>
    </row>
    <row spans="1:8" r="10">
      <c t="s" s="3" r="A10">
        <v>836</v>
      </c>
    </row>
    <row spans="1:8" r="11">
      <c t="s" s="4" r="A11">
        <v>854</v>
      </c>
      <c t="n" s="15" r="D11">
        <v>1740000</v>
      </c>
      <c t="n" s="14" r="E11">
        <v>0.5</v>
      </c>
    </row>
    <row spans="1:8" r="12">
      <c t="s" s="4" r="A12">
        <v>855</v>
      </c>
      <c t="n" s="5" r="F12">
        <v>3</v>
      </c>
    </row>
    <row spans="1:8" r="13">
      <c t="s" s="4" r="A13">
        <v>856</v>
      </c>
    </row>
    <row spans="1:8" r="14">
      <c t="s" s="3" r="A14">
        <v>836</v>
      </c>
    </row>
    <row spans="1:8" r="15">
      <c t="s" s="4" r="A15">
        <v>857</v>
      </c>
      <c t="n" s="5" r="G15">
        <v>200</v>
      </c>
    </row>
    <row spans="1:8" r="16">
      <c t="s" s="4" r="A16">
        <v>858</v>
      </c>
    </row>
    <row spans="1:8" r="17">
      <c t="s" s="3" r="A17">
        <v>836</v>
      </c>
    </row>
    <row spans="1:8" r="18">
      <c t="s" s="4" r="A18">
        <v>859</v>
      </c>
      <c t="n" s="5" r="C18">
        <v>900</v>
      </c>
    </row>
    <row spans="1:8" r="19">
      <c t="s" s="4" r="A19">
        <v>860</v>
      </c>
      <c t="n" s="5" r="B19">
        <v>350</v>
      </c>
    </row>
    <row spans="1:8" r="20">
      <c t="s" s="4" r="A20">
        <v>861</v>
      </c>
    </row>
    <row spans="1:8" r="21">
      <c t="s" s="3" r="A21">
        <v>836</v>
      </c>
    </row>
    <row spans="1:8" r="22">
      <c t="s" s="4" r="A22">
        <v>862</v>
      </c>
      <c t="n" s="5" r="H22">
        <v>23</v>
      </c>
    </row>
  </sheetData>
  <mergeCells count="2">
    <mergeCell ref="A1:A2"/>
    <mergeCell ref="B1:F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0"/>
  </cols>
  <sheetData>
    <row spans="1:2" r="1">
      <c t="s" s="1" r="A1">
        <v>863</v>
      </c>
      <c t="s" s="2" r="B1">
        <v>864</v>
      </c>
    </row>
    <row spans="1:2" r="2">
      <c t="s" s="4" r="A2">
        <v>865</v>
      </c>
    </row>
    <row spans="1:2" r="3">
      <c t="s" s="3" r="A3">
        <v>836</v>
      </c>
    </row>
    <row spans="1:2" r="4">
      <c t="s" s="4" r="A4">
        <v>866</v>
      </c>
      <c t="n" s="5" r="B4">
        <v>0</v>
      </c>
    </row>
    <row spans="1:2" r="5">
      <c t="s" s="4" r="A5">
        <v>867</v>
      </c>
    </row>
    <row spans="1:2" r="6">
      <c t="s" s="3" r="A6">
        <v>836</v>
      </c>
    </row>
    <row spans="1:2" r="7">
      <c t="s" s="4" r="A7">
        <v>866</v>
      </c>
      <c t="n" s="5" r="B7">
        <v>100120</v>
      </c>
    </row>
    <row spans="1:2" r="8">
      <c t="s" s="4" r="A8">
        <v>868</v>
      </c>
    </row>
    <row spans="1:2" r="9">
      <c t="s" s="3" r="A9">
        <v>836</v>
      </c>
    </row>
    <row spans="1:2" r="10">
      <c t="s" s="4" r="A10">
        <v>866</v>
      </c>
      <c t="n" s="5" r="B10">
        <v>0</v>
      </c>
    </row>
    <row spans="1:2" r="11">
      <c t="s" s="4" r="A11">
        <v>869</v>
      </c>
    </row>
    <row spans="1:2" r="12">
      <c t="s" s="3" r="A12">
        <v>836</v>
      </c>
    </row>
    <row spans="1:2" r="13">
      <c t="s" s="4" r="A13">
        <v>866</v>
      </c>
      <c t="n" s="5" r="B13">
        <v>20000</v>
      </c>
    </row>
    <row spans="1:2" r="14">
      <c t="s" s="4" r="A14">
        <v>870</v>
      </c>
    </row>
    <row spans="1:2" r="15">
      <c t="s" s="3" r="A15">
        <v>836</v>
      </c>
    </row>
    <row spans="1:2" r="16">
      <c t="s" s="4" r="A16">
        <v>871</v>
      </c>
      <c t="n" s="16" r="B16">
        <v>0.0013</v>
      </c>
    </row>
    <row spans="1:2" r="17">
      <c t="s" s="4" r="A17">
        <v>872</v>
      </c>
    </row>
    <row spans="1:2" r="18">
      <c t="s" s="3" r="A18">
        <v>836</v>
      </c>
    </row>
    <row spans="1:2" r="19">
      <c t="s" s="4" r="A19">
        <v>873</v>
      </c>
      <c t="n" s="7" r="B19">
        <v>0</v>
      </c>
    </row>
    <row spans="1:2" r="20">
      <c t="s" s="4" r="A20">
        <v>874</v>
      </c>
    </row>
    <row spans="1:2" r="21">
      <c t="s" s="3" r="A21">
        <v>836</v>
      </c>
    </row>
    <row spans="1:2" r="22">
      <c t="s" s="4" r="A22">
        <v>873</v>
      </c>
      <c t="n" s="7" r="B22">
        <v>15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875</v>
      </c>
      <c t="s" s="2" r="B1">
        <v>876</v>
      </c>
      <c t="s" s="2" r="C1">
        <v>877</v>
      </c>
      <c t="s" s="2" r="D1">
        <v>878</v>
      </c>
      <c t="s" s="2" r="E1">
        <v>879</v>
      </c>
      <c t="s" s="2" r="F1">
        <v>880</v>
      </c>
      <c t="s" s="2" r="G1">
        <v>881</v>
      </c>
      <c t="s" s="2" r="H1">
        <v>880</v>
      </c>
      <c t="s" s="2" r="I1">
        <v>2</v>
      </c>
      <c t="s" s="2" r="J1">
        <v>882</v>
      </c>
      <c t="s" s="2" r="K1">
        <v>883</v>
      </c>
      <c t="s" s="2" r="L1">
        <v>884</v>
      </c>
      <c t="s" s="2" r="M1">
        <v>885</v>
      </c>
    </row>
    <row spans="1:13" r="2">
      <c t="s" s="4" r="A2">
        <v>886</v>
      </c>
    </row>
    <row spans="1:13" r="3">
      <c t="s" s="3" r="A3">
        <v>836</v>
      </c>
    </row>
    <row spans="1:13" r="4">
      <c t="s" s="4" r="A4">
        <v>850</v>
      </c>
      <c t="s" s="4" r="I4">
        <v>887</v>
      </c>
    </row>
    <row spans="1:13" r="5">
      <c t="s" s="4" r="A5">
        <v>888</v>
      </c>
    </row>
    <row spans="1:13" r="6">
      <c t="s" s="3" r="A6">
        <v>836</v>
      </c>
    </row>
    <row spans="1:13" r="7">
      <c t="s" s="4" r="A7">
        <v>889</v>
      </c>
      <c t="s" s="4" r="E7">
        <v>407</v>
      </c>
      <c t="s" s="4" r="F7">
        <v>890</v>
      </c>
    </row>
    <row spans="1:13" r="8">
      <c t="s" s="4" r="A8">
        <v>891</v>
      </c>
      <c t="s" s="4" r="H8">
        <v>892</v>
      </c>
    </row>
    <row spans="1:13" r="9">
      <c t="s" s="4" r="A9">
        <v>893</v>
      </c>
    </row>
    <row spans="1:13" r="10">
      <c t="s" s="3" r="A10">
        <v>836</v>
      </c>
    </row>
    <row spans="1:13" r="11">
      <c t="s" s="4" r="A11">
        <v>894</v>
      </c>
      <c t="s" s="4" r="G11">
        <v>415</v>
      </c>
      <c t="s" s="4" r="J11">
        <v>339</v>
      </c>
      <c t="s" s="4" r="M11">
        <v>895</v>
      </c>
    </row>
    <row spans="1:13" r="12">
      <c t="s" s="4" r="A12">
        <v>896</v>
      </c>
    </row>
    <row spans="1:13" r="13">
      <c t="s" s="3" r="A13">
        <v>836</v>
      </c>
    </row>
    <row spans="1:13" r="14">
      <c t="s" s="4" r="A14">
        <v>897</v>
      </c>
      <c t="s" s="4" r="C14">
        <v>890</v>
      </c>
    </row>
    <row spans="1:13" r="15">
      <c t="s" s="4" r="A15">
        <v>898</v>
      </c>
    </row>
    <row spans="1:13" r="16">
      <c t="s" s="3" r="A16">
        <v>836</v>
      </c>
    </row>
    <row spans="1:13" r="17">
      <c t="s" s="4" r="A17">
        <v>897</v>
      </c>
      <c t="s" s="4" r="B17">
        <v>890</v>
      </c>
    </row>
    <row spans="1:13" r="18">
      <c t="s" s="4" r="A18">
        <v>899</v>
      </c>
    </row>
    <row spans="1:13" r="19">
      <c t="s" s="3" r="A19">
        <v>836</v>
      </c>
    </row>
    <row spans="1:13" r="20">
      <c t="s" s="4" r="A20">
        <v>894</v>
      </c>
      <c t="s" s="4" r="K20">
        <v>900</v>
      </c>
      <c t="s" s="4" r="L20">
        <v>901</v>
      </c>
    </row>
    <row spans="1:13" r="21">
      <c t="s" s="4" r="A21">
        <v>902</v>
      </c>
    </row>
    <row spans="1:13" r="22">
      <c t="s" s="3" r="A22">
        <v>836</v>
      </c>
    </row>
    <row spans="1:13" r="23">
      <c t="s" s="4" r="A23">
        <v>903</v>
      </c>
      <c t="s" s="4" r="G23">
        <v>569</v>
      </c>
    </row>
    <row spans="1:13" r="24">
      <c t="s" s="4" r="A24">
        <v>904</v>
      </c>
    </row>
    <row spans="1:13" r="25">
      <c t="s" s="3" r="A25">
        <v>836</v>
      </c>
    </row>
    <row spans="1:13" r="26">
      <c t="s" s="4" r="A26">
        <v>905</v>
      </c>
      <c t="s" s="4" r="D26">
        <v>90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07</v>
      </c>
      <c t="s" s="2" r="B1">
        <v>908</v>
      </c>
      <c t="s" s="2" r="C1">
        <v>909</v>
      </c>
      <c t="s" s="2" r="D1">
        <v>910</v>
      </c>
    </row>
    <row spans="1:4" r="2">
      <c t="s" s="4" r="A2">
        <v>911</v>
      </c>
    </row>
    <row spans="1:4" r="3">
      <c t="s" s="3" r="A3">
        <v>836</v>
      </c>
    </row>
    <row spans="1:4" r="4">
      <c t="s" s="4" r="A4">
        <v>912</v>
      </c>
      <c t="s" s="4" r="C4">
        <v>913</v>
      </c>
    </row>
    <row spans="1:4" r="5">
      <c t="s" s="4" r="A5">
        <v>914</v>
      </c>
    </row>
    <row spans="1:4" r="6">
      <c t="s" s="3" r="A6">
        <v>836</v>
      </c>
    </row>
    <row spans="1:4" r="7">
      <c t="s" s="4" r="A7">
        <v>903</v>
      </c>
      <c t="s" s="4" r="D7">
        <v>915</v>
      </c>
    </row>
    <row spans="1:4" r="8">
      <c t="s" s="4" r="A8">
        <v>916</v>
      </c>
    </row>
    <row spans="1:4" r="9">
      <c t="s" s="3" r="A9">
        <v>836</v>
      </c>
    </row>
    <row spans="1:4" r="10">
      <c t="s" s="4" r="A10">
        <v>840</v>
      </c>
      <c t="n" s="7" r="B10">
        <v>750</v>
      </c>
    </row>
    <row spans="1:4" r="11">
      <c t="s" s="4" r="A11">
        <v>917</v>
      </c>
    </row>
    <row spans="1:4" r="12">
      <c t="s" s="3" r="A12">
        <v>836</v>
      </c>
    </row>
    <row spans="1:4" r="13">
      <c t="s" s="4" r="A13">
        <v>918</v>
      </c>
      <c t="s" s="4" r="D13">
        <v>838</v>
      </c>
    </row>
    <row spans="1:4" r="14">
      <c t="s" s="4" r="A14">
        <v>919</v>
      </c>
    </row>
    <row spans="1:4" r="15">
      <c t="s" s="3" r="A15">
        <v>836</v>
      </c>
    </row>
    <row spans="1:4" r="16">
      <c t="s" s="4" r="A16">
        <v>920</v>
      </c>
      <c t="s" s="4" r="D16">
        <v>92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922</v>
      </c>
      <c t="s" s="2" r="B1">
        <v>1</v>
      </c>
    </row>
    <row spans="1:3" r="2">
      <c t="s" s="2" r="B2">
        <v>923</v>
      </c>
      <c t="s" s="2" r="C2">
        <v>525</v>
      </c>
    </row>
    <row spans="1:3" r="3">
      <c t="s" s="3" r="A3">
        <v>924</v>
      </c>
    </row>
    <row spans="1:3" r="4">
      <c t="s" s="4" r="A4">
        <v>925</v>
      </c>
      <c t="n" s="7" r="B4">
        <v>1962</v>
      </c>
      <c t="n" s="7" r="C4">
        <v>1865</v>
      </c>
    </row>
    <row spans="1:3" r="5">
      <c t="s" s="4" r="A5">
        <v>926</v>
      </c>
    </row>
    <row spans="1:3" r="6">
      <c t="s" s="3" r="A6">
        <v>926</v>
      </c>
    </row>
    <row spans="1:3" r="7">
      <c t="s" s="4" r="A7">
        <v>927</v>
      </c>
      <c t="n" s="5" r="B7">
        <v>1</v>
      </c>
    </row>
    <row spans="1:3" r="8">
      <c t="s" s="4" r="A8">
        <v>928</v>
      </c>
      <c t="n" s="7" r="B8">
        <v>30</v>
      </c>
    </row>
    <row spans="1:3" r="9">
      <c t="s" s="4" r="A9">
        <v>929</v>
      </c>
      <c t="n" s="5" r="B9">
        <v>32</v>
      </c>
    </row>
    <row spans="1:3" r="10">
      <c t="s" s="4" r="A10">
        <v>930</v>
      </c>
      <c t="n" s="5" r="B10">
        <v>32</v>
      </c>
    </row>
    <row spans="1:3" r="11">
      <c t="s" s="4" r="A11">
        <v>931</v>
      </c>
      <c t="n" s="5" r="B11">
        <v>32</v>
      </c>
    </row>
    <row spans="1:3" r="12">
      <c t="s" s="4" r="A12">
        <v>932</v>
      </c>
      <c t="n" s="5" r="B12">
        <v>32</v>
      </c>
    </row>
    <row spans="1:3" r="13">
      <c t="s" s="4" r="A13">
        <v>933</v>
      </c>
      <c t="n" s="7" r="B13">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4</v>
      </c>
      <c t="s" s="2" r="B1">
        <v>1</v>
      </c>
    </row>
    <row spans="1:2" r="2">
      <c t="s" s="2" r="B2">
        <v>2</v>
      </c>
    </row>
    <row spans="1:2" r="3">
      <c t="s" s="3" r="A3">
        <v>174</v>
      </c>
    </row>
    <row spans="1:2" r="4">
      <c t="s" s="4" r="A4">
        <v>174</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9</v>
      </c>
      <c t="s" s="2" r="B1">
        <v>1</v>
      </c>
    </row>
    <row spans="1:2" r="2">
      <c t="s" s="2" r="B2">
        <v>2</v>
      </c>
    </row>
    <row spans="1:2" r="3">
      <c t="s" s="3" r="A3">
        <v>179</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5"/>
    <col customWidth="1" max="6" min="6" width="14"/>
  </cols>
  <sheetData>
    <row spans="1:6" r="1">
      <c t="s" s="1" r="A1">
        <v>24</v>
      </c>
      <c t="s" s="2" r="C1">
        <v>25</v>
      </c>
      <c t="s" s="2" r="E1">
        <v>1</v>
      </c>
    </row>
    <row spans="1:6" r="2">
      <c t="s" s="2" r="C2">
        <v>2</v>
      </c>
      <c t="s" s="2" r="D2">
        <v>26</v>
      </c>
      <c t="s" s="2" r="E2">
        <v>2</v>
      </c>
      <c t="s" s="2" r="F2">
        <v>26</v>
      </c>
    </row>
    <row spans="1:6" r="3">
      <c t="s" s="3" r="A3">
        <v>27</v>
      </c>
    </row>
    <row spans="1:6" r="4">
      <c t="s" s="4" r="A4">
        <v>28</v>
      </c>
      <c t="n" s="7" r="C4">
        <v>1908</v>
      </c>
      <c t="n" s="7" r="D4">
        <v>1765</v>
      </c>
      <c t="n" s="7" r="E4">
        <v>3880</v>
      </c>
      <c t="n" s="7" r="F4">
        <v>3529</v>
      </c>
    </row>
    <row spans="1:6" r="5">
      <c t="s" s="3" r="A5">
        <v>29</v>
      </c>
    </row>
    <row spans="1:6" r="6">
      <c t="s" s="4" r="A6">
        <v>30</v>
      </c>
      <c t="s" s="4" r="B6">
        <v>31</v>
      </c>
      <c t="n" s="5" r="C6">
        <v>1019</v>
      </c>
      <c t="n" s="5" r="D6">
        <v>1060</v>
      </c>
      <c t="n" s="5" r="E6">
        <v>2038</v>
      </c>
      <c t="n" s="5" r="F6">
        <v>2143</v>
      </c>
    </row>
    <row spans="1:6" r="7">
      <c t="s" s="4" r="A7">
        <v>32</v>
      </c>
      <c t="n" s="5" r="C7">
        <v>276</v>
      </c>
      <c t="n" s="5" r="D7">
        <v>306</v>
      </c>
      <c t="n" s="5" r="E7">
        <v>565</v>
      </c>
      <c t="n" s="5" r="F7">
        <v>604</v>
      </c>
    </row>
    <row spans="1:6" r="8">
      <c t="s" s="4" r="A8">
        <v>33</v>
      </c>
      <c t="n" s="5" r="C8">
        <v>26</v>
      </c>
      <c t="n" s="5" r="D8">
        <v>21</v>
      </c>
      <c t="n" s="5" r="E8">
        <v>49</v>
      </c>
      <c t="n" s="5" r="F8">
        <v>41</v>
      </c>
    </row>
    <row spans="1:6" r="9">
      <c t="s" s="4" r="A9">
        <v>34</v>
      </c>
      <c t="n" s="5" r="C9">
        <v>48</v>
      </c>
      <c t="n" s="5" r="D9">
        <v>41</v>
      </c>
      <c t="n" s="5" r="E9">
        <v>81</v>
      </c>
      <c t="n" s="5" r="F9">
        <v>75</v>
      </c>
    </row>
    <row spans="1:6" r="10">
      <c t="s" s="4" r="A10">
        <v>35</v>
      </c>
      <c t="n" s="5" r="C10">
        <v>33</v>
      </c>
      <c t="n" s="5" r="D10">
        <v>42</v>
      </c>
      <c t="n" s="5" r="E10">
        <v>61</v>
      </c>
      <c t="n" s="5" r="F10">
        <v>84</v>
      </c>
    </row>
    <row spans="1:6" r="11">
      <c t="s" s="4" r="A11">
        <v>36</v>
      </c>
      <c t="n" s="5" r="C11">
        <v>51</v>
      </c>
      <c t="n" s="5" r="D11">
        <v>48</v>
      </c>
      <c t="n" s="5" r="E11">
        <v>95</v>
      </c>
      <c t="n" s="5" r="F11">
        <v>93</v>
      </c>
    </row>
    <row spans="1:6" r="12">
      <c t="s" s="4" r="A12">
        <v>37</v>
      </c>
      <c t="n" s="5" r="C12">
        <v>52</v>
      </c>
      <c t="n" s="5" r="D12">
        <v>64</v>
      </c>
      <c t="n" s="5" r="E12">
        <v>91</v>
      </c>
      <c t="n" s="5" r="F12">
        <v>116</v>
      </c>
    </row>
    <row spans="1:6" r="13">
      <c t="s" s="4" r="A13">
        <v>38</v>
      </c>
      <c t="n" s="5" r="C13">
        <v>1505</v>
      </c>
      <c t="n" s="5" r="D13">
        <v>1582</v>
      </c>
      <c t="n" s="5" r="E13">
        <v>2980</v>
      </c>
      <c t="n" s="5" r="F13">
        <v>3156</v>
      </c>
    </row>
    <row spans="1:6" r="14">
      <c t="s" s="3" r="A14">
        <v>39</v>
      </c>
    </row>
    <row spans="1:6" r="15">
      <c t="s" s="4" r="A15">
        <v>40</v>
      </c>
      <c t="n" s="5" r="C15">
        <v>-23</v>
      </c>
      <c t="n" s="5" r="D15">
        <v>3</v>
      </c>
      <c t="n" s="5" r="E15">
        <v>-12</v>
      </c>
      <c t="n" s="5" r="F15">
        <v>49</v>
      </c>
    </row>
    <row spans="1:6" r="16">
      <c t="s" s="4" r="A16">
        <v>41</v>
      </c>
      <c t="n" s="5" r="C16">
        <v>-82</v>
      </c>
      <c t="n" s="5" r="D16">
        <v>-94</v>
      </c>
      <c t="n" s="5" r="E16">
        <v>-167</v>
      </c>
      <c t="n" s="5" r="F16">
        <v>-187</v>
      </c>
    </row>
    <row spans="1:6" r="17">
      <c t="s" s="4" r="A17">
        <v>42</v>
      </c>
      <c t="n" s="5" r="C17">
        <v>-105</v>
      </c>
      <c t="n" s="5" r="D17">
        <v>-91</v>
      </c>
      <c t="n" s="5" r="E17">
        <v>-179</v>
      </c>
      <c t="n" s="5" r="F17">
        <v>-138</v>
      </c>
    </row>
    <row spans="1:6" r="18">
      <c t="s" s="4" r="A18">
        <v>43</v>
      </c>
      <c t="n" s="5" r="C18">
        <v>298</v>
      </c>
      <c t="n" s="5" r="D18">
        <v>92</v>
      </c>
      <c t="n" s="5" r="E18">
        <v>721</v>
      </c>
      <c t="n" s="5" r="F18">
        <v>235</v>
      </c>
    </row>
    <row spans="1:6" r="19">
      <c t="s" s="4" r="A19">
        <v>44</v>
      </c>
      <c t="n" s="5" r="C19">
        <v>-152</v>
      </c>
      <c t="n" s="5" r="D19">
        <v>53</v>
      </c>
      <c t="n" s="5" r="E19">
        <v>-345</v>
      </c>
      <c t="n" s="5" r="F19">
        <v>-25</v>
      </c>
    </row>
    <row spans="1:6" r="20">
      <c t="s" s="4" r="A20">
        <v>45</v>
      </c>
      <c t="n" s="5" r="C20">
        <v>-7</v>
      </c>
      <c t="n" s="5" r="D20">
        <v>2</v>
      </c>
      <c t="n" s="5" r="E20">
        <v>-16</v>
      </c>
      <c t="n" s="5" r="F20">
        <v>2</v>
      </c>
    </row>
    <row spans="1:6" r="21">
      <c t="s" s="4" r="A21">
        <v>46</v>
      </c>
      <c t="n" s="5" r="C21">
        <v>139</v>
      </c>
      <c t="n" s="5" r="D21">
        <v>147</v>
      </c>
      <c t="n" s="5" r="E21">
        <v>360</v>
      </c>
      <c t="n" s="5" r="F21">
        <v>212</v>
      </c>
    </row>
    <row spans="1:6" r="22">
      <c t="s" s="4" r="A22">
        <v>47</v>
      </c>
      <c t="n" s="5" r="C22">
        <v>9</v>
      </c>
      <c t="n" s="5" r="D22">
        <v>-2</v>
      </c>
      <c t="n" s="5" r="E22">
        <v>17</v>
      </c>
      <c t="n" s="5" r="F22">
        <v>-19</v>
      </c>
    </row>
    <row spans="1:6" r="23">
      <c t="s" s="4" r="A23">
        <v>48</v>
      </c>
      <c t="n" s="5" r="C23">
        <v>148</v>
      </c>
      <c t="n" s="5" r="D23">
        <v>145</v>
      </c>
      <c t="n" s="5" r="E23">
        <v>377</v>
      </c>
      <c t="n" s="5" r="F23">
        <v>193</v>
      </c>
    </row>
    <row spans="1:6" r="24">
      <c t="s" s="4" r="A24">
        <v>49</v>
      </c>
      <c t="n" s="5" r="C24">
        <v>-76</v>
      </c>
      <c t="n" s="5" r="D24">
        <v>35</v>
      </c>
      <c t="n" s="5" r="E24">
        <v>-122</v>
      </c>
      <c t="n" s="5" r="F24">
        <v>87</v>
      </c>
    </row>
    <row spans="1:6" r="25">
      <c t="s" s="4" r="A25">
        <v>50</v>
      </c>
      <c t="n" s="5" r="C25">
        <v>72</v>
      </c>
      <c t="n" s="5" r="D25">
        <v>180</v>
      </c>
      <c t="n" s="5" r="E25">
        <v>255</v>
      </c>
      <c t="n" s="5" r="F25">
        <v>280</v>
      </c>
    </row>
    <row spans="1:6" r="26">
      <c t="s" s="3" r="A26">
        <v>51</v>
      </c>
    </row>
    <row spans="1:6" r="27">
      <c t="s" s="4" r="A27">
        <v>52</v>
      </c>
      <c t="n" s="5" r="C27">
        <v>63</v>
      </c>
      <c t="n" s="5" r="D27">
        <v>182</v>
      </c>
      <c t="n" s="5" r="E27">
        <v>238</v>
      </c>
      <c t="n" s="5" r="F27">
        <v>299</v>
      </c>
    </row>
    <row spans="1:6" r="28">
      <c t="s" s="4" r="A28">
        <v>53</v>
      </c>
      <c t="n" s="5" r="C28">
        <v>9</v>
      </c>
      <c t="n" s="5" r="D28">
        <v>-2</v>
      </c>
      <c t="n" s="5" r="E28">
        <v>17</v>
      </c>
      <c t="n" s="5" r="F28">
        <v>-19</v>
      </c>
    </row>
    <row spans="1:6" r="29">
      <c t="s" s="4" r="A29">
        <v>50</v>
      </c>
      <c t="n" s="7" r="C29">
        <v>72</v>
      </c>
      <c t="n" s="7" r="D29">
        <v>180</v>
      </c>
      <c t="n" s="7" r="E29">
        <v>255</v>
      </c>
      <c t="n" s="7" r="F29">
        <v>280</v>
      </c>
    </row>
    <row spans="1:6" r="30">
      <c t="s" s="3" r="A30">
        <v>54</v>
      </c>
    </row>
    <row spans="1:6" r="31">
      <c t="s" s="4" r="A31">
        <v>52</v>
      </c>
      <c t="n" s="8" r="C31">
        <v>0.13</v>
      </c>
      <c t="n" s="8" r="D31">
        <v>0.37</v>
      </c>
      <c t="n" s="8" r="E31">
        <v>0.48</v>
      </c>
      <c t="n" s="8" r="F31">
        <v>0.6</v>
      </c>
    </row>
    <row spans="1:6" r="32">
      <c t="s" s="4" r="A32">
        <v>53</v>
      </c>
      <c t="n" s="9" r="C32">
        <v>0.01</v>
      </c>
      <c t="n" s="9" r="D32">
        <v>-0.01</v>
      </c>
      <c t="n" s="9" r="E32">
        <v>0.03</v>
      </c>
      <c t="n" s="9" r="F32">
        <v>-0.04</v>
      </c>
    </row>
    <row spans="1:6" r="33">
      <c t="s" s="4" r="A33">
        <v>55</v>
      </c>
      <c t="n" s="9" r="C33">
        <v>0.14</v>
      </c>
      <c t="n" s="9" r="D33">
        <v>0.36</v>
      </c>
      <c t="n" s="9" r="E33">
        <v>0.51</v>
      </c>
      <c t="n" s="9" r="F33">
        <v>0.5600000000000001</v>
      </c>
    </row>
    <row spans="1:6" r="34">
      <c t="s" s="3" r="A34">
        <v>56</v>
      </c>
    </row>
    <row spans="1:6" r="35">
      <c t="s" s="4" r="A35">
        <v>52</v>
      </c>
      <c t="n" s="9" r="C35">
        <v>0.13</v>
      </c>
      <c t="n" s="9" r="D35">
        <v>0.37</v>
      </c>
      <c t="n" s="9" r="E35">
        <v>0.48</v>
      </c>
      <c t="n" s="9" r="F35">
        <v>0.6</v>
      </c>
    </row>
    <row spans="1:6" r="36">
      <c t="s" s="4" r="A36">
        <v>53</v>
      </c>
      <c t="n" s="9" r="C36">
        <v>0.01</v>
      </c>
      <c t="n" s="9" r="D36">
        <v>-0.01</v>
      </c>
      <c t="n" s="9" r="E36">
        <v>0.03</v>
      </c>
      <c t="n" s="9" r="F36">
        <v>-0.04</v>
      </c>
    </row>
    <row spans="1:6" r="37">
      <c t="s" s="4" r="A37">
        <v>57</v>
      </c>
      <c t="n" s="9" r="C37">
        <v>0.14</v>
      </c>
      <c t="n" s="9" r="D37">
        <v>0.36</v>
      </c>
      <c t="n" s="9" r="E37">
        <v>0.51</v>
      </c>
      <c t="n" s="9" r="F37">
        <v>0.5600000000000001</v>
      </c>
    </row>
    <row spans="1:6" r="38">
      <c t="s" s="4" r="A38">
        <v>58</v>
      </c>
      <c t="n" s="10" r="C38">
        <v>0.025</v>
      </c>
      <c t="n" s="10" r="D38">
        <v>0.025</v>
      </c>
      <c t="n" s="10" r="E38">
        <v>0.05</v>
      </c>
      <c t="n" s="10" r="F38">
        <v>0.175</v>
      </c>
    </row>
    <row spans="1:6" r="39">
      <c t="n" r="A39"/>
    </row>
    <row spans="1:6" r="40">
      <c t="s" s="4" r="A40">
        <v>31</v>
      </c>
      <c t="s" s="4" r="B40">
        <v>59</v>
      </c>
    </row>
  </sheetData>
  <mergeCells count="5">
    <mergeCell ref="A1:B2"/>
    <mergeCell ref="C1:D1"/>
    <mergeCell ref="E1:F1"/>
    <mergeCell ref="A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1</v>
      </c>
      <c t="s" s="2" r="B1">
        <v>1</v>
      </c>
    </row>
    <row spans="1:2" r="2">
      <c t="s" s="2" r="B2">
        <v>2</v>
      </c>
    </row>
    <row spans="1:2" r="3">
      <c t="s" s="3" r="A3">
        <v>181</v>
      </c>
    </row>
    <row spans="1:2" r="4">
      <c t="s" s="4" r="A4">
        <v>181</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83</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2"/>
    <col customWidth="1" max="2" min="2" width="80"/>
  </cols>
  <sheetData>
    <row spans="1:2" r="1">
      <c t="s" s="1" r="A1">
        <v>185</v>
      </c>
      <c t="s" s="2" r="B1">
        <v>1</v>
      </c>
    </row>
    <row spans="1:2" r="2">
      <c t="s" s="2" r="B2">
        <v>2</v>
      </c>
    </row>
    <row spans="1:2" r="3">
      <c t="s" s="4" r="A3">
        <v>185</v>
      </c>
    </row>
    <row spans="1:2" r="4">
      <c t="s" s="3" r="A4">
        <v>185</v>
      </c>
    </row>
    <row spans="1:2" r="5">
      <c t="s" s="4" r="A5">
        <v>185</v>
      </c>
      <c t="s" s="4" r="B5">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4" r="A3">
        <v>187</v>
      </c>
    </row>
    <row spans="1:2" r="4">
      <c t="s" s="3" r="A4">
        <v>187</v>
      </c>
    </row>
    <row spans="1:2" r="5">
      <c t="s" s="4" r="A5">
        <v>187</v>
      </c>
      <c t="s" s="4" r="B5">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5</v>
      </c>
      <c t="s" s="2" r="B1">
        <v>1</v>
      </c>
    </row>
    <row spans="1:2" r="2">
      <c t="s" s="2" r="B2">
        <v>2</v>
      </c>
    </row>
    <row spans="1:2" r="3">
      <c t="s" s="3" r="A3">
        <v>195</v>
      </c>
    </row>
    <row spans="1:2" r="4">
      <c t="s" s="4" r="A4">
        <v>195</v>
      </c>
      <c t="s" s="4" r="B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9</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25</v>
      </c>
      <c t="s" s="2" r="D1">
        <v>1</v>
      </c>
    </row>
    <row spans="1:5" r="2">
      <c t="s" s="2" r="B2">
        <v>2</v>
      </c>
      <c t="s" s="2" r="C2">
        <v>26</v>
      </c>
      <c t="s" s="2" r="D2">
        <v>2</v>
      </c>
      <c t="s" s="2" r="E2">
        <v>26</v>
      </c>
    </row>
    <row spans="1:5" r="3">
      <c t="s" s="3" r="A3">
        <v>61</v>
      </c>
    </row>
    <row spans="1:5" r="4">
      <c t="s" s="4" r="A4">
        <v>48</v>
      </c>
      <c t="n" s="7" r="B4">
        <v>148</v>
      </c>
      <c t="n" s="7" r="C4">
        <v>145</v>
      </c>
      <c t="n" s="7" r="D4">
        <v>377</v>
      </c>
      <c t="n" s="7" r="E4">
        <v>193</v>
      </c>
    </row>
    <row spans="1:5" r="5">
      <c t="s" s="3" r="A5">
        <v>62</v>
      </c>
    </row>
    <row spans="1:5" r="6">
      <c t="s" s="4" r="A6">
        <v>63</v>
      </c>
      <c t="n" s="5" r="B6">
        <v>-8</v>
      </c>
      <c t="n" s="5" r="C6">
        <v>-55</v>
      </c>
      <c t="n" s="5" r="D6">
        <v>-7</v>
      </c>
      <c t="n" s="5" r="E6">
        <v>-86</v>
      </c>
    </row>
    <row spans="1:5" r="7">
      <c t="s" s="4" r="A7">
        <v>64</v>
      </c>
      <c t="n" s="5" r="B7">
        <v>5</v>
      </c>
      <c t="n" s="5" r="C7">
        <v>7</v>
      </c>
      <c t="n" s="5" r="D7">
        <v>-5</v>
      </c>
      <c t="n" s="5" r="E7">
        <v>2</v>
      </c>
    </row>
    <row spans="1:5" r="8">
      <c t="s" s="4" r="A8">
        <v>65</v>
      </c>
      <c t="n" s="5" r="B8">
        <v>39</v>
      </c>
      <c t="n" s="5" r="C8">
        <v>1</v>
      </c>
      <c t="n" s="5" r="D8">
        <v>44</v>
      </c>
      <c t="n" s="5" r="E8">
        <v>3</v>
      </c>
    </row>
    <row spans="1:5" r="9">
      <c t="s" s="3" r="A9">
        <v>66</v>
      </c>
    </row>
    <row spans="1:5" r="10">
      <c t="s" s="4" r="A10">
        <v>67</v>
      </c>
      <c t="n" s="5" r="B10">
        <v>5</v>
      </c>
      <c t="n" s="5" r="C10">
        <v>25</v>
      </c>
      <c t="n" s="5" r="D10">
        <v>-17</v>
      </c>
      <c t="n" s="5" r="E10">
        <v>34</v>
      </c>
    </row>
    <row spans="1:5" r="11">
      <c t="s" s="4" r="A11">
        <v>68</v>
      </c>
      <c t="n" s="5" r="B11">
        <v>11</v>
      </c>
      <c t="n" s="5" r="C11">
        <v>-13</v>
      </c>
      <c t="n" s="5" r="D11">
        <v>23</v>
      </c>
      <c t="n" s="5" r="E11">
        <v>-13</v>
      </c>
    </row>
    <row spans="1:5" r="12">
      <c t="s" s="4" r="A12">
        <v>69</v>
      </c>
      <c t="n" s="5" r="B12">
        <v>16</v>
      </c>
      <c t="n" s="5" r="C12">
        <v>12</v>
      </c>
      <c t="n" s="5" r="D12">
        <v>6</v>
      </c>
      <c t="n" s="5" r="E12">
        <v>21</v>
      </c>
    </row>
    <row spans="1:5" r="13">
      <c t="s" s="4" r="A13">
        <v>70</v>
      </c>
      <c t="n" s="5" r="B13">
        <v>52</v>
      </c>
      <c t="n" s="5" r="C13">
        <v>-35</v>
      </c>
      <c t="n" s="5" r="D13">
        <v>38</v>
      </c>
      <c t="n" s="5" r="E13">
        <v>-60</v>
      </c>
    </row>
    <row spans="1:5" r="14">
      <c t="s" s="4" r="A14">
        <v>71</v>
      </c>
      <c t="n" s="5" r="B14">
        <v>200</v>
      </c>
      <c t="n" s="5" r="C14">
        <v>110</v>
      </c>
      <c t="n" s="5" r="D14">
        <v>415</v>
      </c>
      <c t="n" s="5" r="E14">
        <v>133</v>
      </c>
    </row>
    <row spans="1:5" r="15">
      <c t="s" s="3" r="A15">
        <v>61</v>
      </c>
    </row>
    <row spans="1:5" r="16">
      <c t="s" s="4" r="A16">
        <v>72</v>
      </c>
      <c t="n" s="5" r="B16">
        <v>124</v>
      </c>
      <c t="n" s="5" r="C16">
        <v>143</v>
      </c>
      <c t="n" s="5" r="D16">
        <v>293</v>
      </c>
      <c t="n" s="5" r="E16">
        <v>220</v>
      </c>
    </row>
    <row spans="1:5" r="17">
      <c t="s" s="4" r="A17">
        <v>73</v>
      </c>
      <c t="n" s="5" r="B17">
        <v>76</v>
      </c>
      <c t="n" s="5" r="C17">
        <v>-33</v>
      </c>
      <c t="n" s="5" r="D17">
        <v>122</v>
      </c>
      <c t="n" s="5" r="E17">
        <v>-87</v>
      </c>
    </row>
    <row spans="1:5" r="18">
      <c t="s" s="4" r="A18">
        <v>71</v>
      </c>
      <c t="n" s="7" r="B18">
        <v>200</v>
      </c>
      <c t="n" s="7" r="C18">
        <v>110</v>
      </c>
      <c t="n" s="7" r="D18">
        <v>415</v>
      </c>
      <c t="n" s="7" r="E18">
        <v>1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05</v>
      </c>
      <c t="s" s="2" r="B1">
        <v>1</v>
      </c>
    </row>
    <row spans="1:2" r="2">
      <c t="s" s="2" r="B2">
        <v>2</v>
      </c>
    </row>
    <row spans="1:2" r="3">
      <c t="s" s="3" r="A3">
        <v>155</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0</v>
      </c>
      <c t="s" s="2" r="B1">
        <v>1</v>
      </c>
    </row>
    <row spans="1:2" r="2">
      <c t="s" s="2" r="B2">
        <v>2</v>
      </c>
    </row>
    <row spans="1:2" r="3">
      <c t="s" s="3" r="A3">
        <v>157</v>
      </c>
    </row>
    <row spans="1:2" r="4">
      <c t="s" s="4" r="A4">
        <v>211</v>
      </c>
      <c t="s" s="4" r="B4">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13</v>
      </c>
      <c t="s" s="2" r="B1">
        <v>1</v>
      </c>
    </row>
    <row spans="1:2" r="2">
      <c t="s" s="2" r="B2">
        <v>2</v>
      </c>
    </row>
    <row spans="1:2" r="3">
      <c t="s" s="3" r="A3">
        <v>159</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8</v>
      </c>
      <c t="s" s="2" r="B1">
        <v>1</v>
      </c>
    </row>
    <row spans="1:2" r="2">
      <c t="s" s="2" r="B2">
        <v>2</v>
      </c>
    </row>
    <row spans="1:2" r="3">
      <c t="s" s="3" r="A3">
        <v>161</v>
      </c>
    </row>
    <row spans="1:2" r="4">
      <c t="s" s="4" r="A4">
        <v>219</v>
      </c>
      <c t="s" s="4" r="B4">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1</v>
      </c>
      <c t="s" s="2" r="B1">
        <v>1</v>
      </c>
    </row>
    <row spans="1:2" r="2">
      <c t="s" s="2" r="B2">
        <v>2</v>
      </c>
    </row>
    <row spans="1:2" r="3">
      <c t="s" s="3" r="A3">
        <v>164</v>
      </c>
    </row>
    <row spans="1:2" r="4">
      <c t="s" s="4" r="A4">
        <v>222</v>
      </c>
      <c t="s" s="4" r="B4">
        <v>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4</v>
      </c>
      <c t="s" s="2" r="B1">
        <v>1</v>
      </c>
    </row>
    <row spans="1:2" r="2">
      <c t="s" s="2" r="B2">
        <v>2</v>
      </c>
    </row>
    <row spans="1:2" r="3">
      <c t="s" s="3" r="A3">
        <v>166</v>
      </c>
    </row>
    <row spans="1:2" r="4">
      <c t="s" s="4" r="A4">
        <v>225</v>
      </c>
      <c t="s" s="4" r="B4">
        <v>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70</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2</v>
      </c>
      <c t="s" s="2" r="B1">
        <v>1</v>
      </c>
    </row>
    <row spans="1:2" r="2">
      <c t="s" s="2" r="B2">
        <v>2</v>
      </c>
    </row>
    <row spans="1:2" r="3">
      <c t="s" s="3" r="A3">
        <v>172</v>
      </c>
    </row>
    <row spans="1:2" r="4">
      <c t="s" s="4" r="A4">
        <v>233</v>
      </c>
      <c t="s" s="4" r="B4">
        <v>2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25</v>
      </c>
      <c t="s" s="2" r="D1">
        <v>1</v>
      </c>
    </row>
    <row spans="1:5" r="2">
      <c t="s" s="2" r="B2">
        <v>2</v>
      </c>
      <c t="s" s="2" r="C2">
        <v>26</v>
      </c>
      <c t="s" s="2" r="D2">
        <v>2</v>
      </c>
      <c t="s" s="2" r="E2">
        <v>26</v>
      </c>
    </row>
    <row spans="1:5" r="3">
      <c t="s" s="3" r="A3">
        <v>75</v>
      </c>
    </row>
    <row spans="1:5" r="4">
      <c t="s" s="4" r="A4">
        <v>76</v>
      </c>
      <c t="n" s="7" r="E4">
        <v>-1</v>
      </c>
    </row>
    <row spans="1:5" r="5">
      <c t="s" s="4" r="A5">
        <v>77</v>
      </c>
      <c t="n" s="7" r="B5">
        <v>-20</v>
      </c>
      <c t="n" s="7" r="C5">
        <v>-1</v>
      </c>
      <c t="n" s="7" r="D5">
        <v>-22</v>
      </c>
      <c t="n" s="5" r="E5">
        <v>-2</v>
      </c>
    </row>
    <row spans="1:5" r="6">
      <c t="s" s="4" r="A6">
        <v>78</v>
      </c>
      <c t="n" s="7" r="B6">
        <v>-7</v>
      </c>
      <c t="n" s="7" r="C6">
        <v>9</v>
      </c>
      <c t="n" s="7" r="D6">
        <v>-3</v>
      </c>
      <c t="n" s="7" r="E6">
        <v>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5</v>
      </c>
      <c t="s" s="2" r="B1">
        <v>1</v>
      </c>
    </row>
    <row spans="1:2" r="2">
      <c t="s" s="2" r="B2">
        <v>2</v>
      </c>
    </row>
    <row spans="1:2" r="3">
      <c t="s" s="3" r="A3">
        <v>174</v>
      </c>
    </row>
    <row spans="1:2" r="4">
      <c t="s" s="4" r="A4">
        <v>236</v>
      </c>
      <c t="s" s="4" r="B4">
        <v>2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8</v>
      </c>
      <c t="s" s="2" r="B1">
        <v>1</v>
      </c>
    </row>
    <row spans="1:2" r="2">
      <c t="s" s="2" r="B2">
        <v>2</v>
      </c>
    </row>
    <row spans="1:2" r="3">
      <c t="s" s="3" r="A3">
        <v>177</v>
      </c>
    </row>
    <row spans="1:2" r="4">
      <c t="s" s="4" r="A4">
        <v>239</v>
      </c>
      <c t="s" s="4" r="B4">
        <v>2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241</v>
      </c>
      <c t="s" s="2" r="B1">
        <v>1</v>
      </c>
    </row>
    <row spans="1:2" r="2">
      <c t="s" s="2" r="B2">
        <v>2</v>
      </c>
    </row>
    <row spans="1:2" r="3">
      <c t="s" s="3" r="A3">
        <v>179</v>
      </c>
    </row>
    <row spans="1:2" r="4">
      <c t="s" s="4" r="A4">
        <v>242</v>
      </c>
      <c t="s" s="4" r="B4">
        <v>243</v>
      </c>
    </row>
    <row spans="1:2" r="5">
      <c t="s" s="4" r="A5">
        <v>244</v>
      </c>
      <c t="s" s="4" r="B5">
        <v>245</v>
      </c>
    </row>
    <row spans="1:2" r="6">
      <c t="s" s="4" r="A6">
        <v>246</v>
      </c>
      <c t="s" s="4" r="B6">
        <v>247</v>
      </c>
    </row>
    <row spans="1:2" r="7">
      <c t="s" s="4" r="A7">
        <v>248</v>
      </c>
      <c t="s" s="4" r="B7">
        <v>2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81</v>
      </c>
    </row>
    <row spans="1:2" r="4">
      <c t="s" s="4" r="A4">
        <v>250</v>
      </c>
      <c t="s" s="4" r="B4">
        <v>251</v>
      </c>
    </row>
    <row spans="1:2" r="5">
      <c t="s" s="4" r="A5">
        <v>252</v>
      </c>
      <c t="s" s="4" r="B5">
        <v>253</v>
      </c>
    </row>
    <row spans="1:2" r="6">
      <c t="s" s="4" r="A6">
        <v>254</v>
      </c>
      <c t="s" s="4" r="B6">
        <v>255</v>
      </c>
    </row>
    <row spans="1:2" r="7">
      <c t="s" s="4" r="A7">
        <v>256</v>
      </c>
      <c t="s" s="4" r="B7">
        <v>2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83</v>
      </c>
    </row>
    <row spans="1:2" r="4">
      <c t="s" s="4" r="A4">
        <v>259</v>
      </c>
      <c t="s" s="4" r="B4">
        <v>260</v>
      </c>
    </row>
    <row spans="1:2" r="5">
      <c t="s" s="4" r="A5">
        <v>261</v>
      </c>
      <c t="s" s="4" r="B5">
        <v>2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63</v>
      </c>
      <c t="s" s="2" r="B1">
        <v>1</v>
      </c>
    </row>
    <row spans="1:2" r="2">
      <c t="s" s="2" r="B2">
        <v>2</v>
      </c>
    </row>
    <row spans="1:2" r="3">
      <c t="s" s="4" r="A3">
        <v>185</v>
      </c>
    </row>
    <row spans="1:2" r="4">
      <c t="s" s="4" r="A4">
        <v>264</v>
      </c>
      <c t="s" s="4" r="B4">
        <v>2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66</v>
      </c>
      <c t="s" s="2" r="B1">
        <v>1</v>
      </c>
    </row>
    <row spans="1:2" r="2">
      <c t="s" s="2" r="B2">
        <v>2</v>
      </c>
    </row>
    <row spans="1:2" r="3">
      <c t="s" s="3" r="A3">
        <v>187</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71</v>
      </c>
      <c t="s" s="2" r="B1">
        <v>1</v>
      </c>
    </row>
    <row spans="1:2" r="2">
      <c t="s" s="2" r="B2">
        <v>2</v>
      </c>
    </row>
    <row spans="1:2" r="3">
      <c t="s" s="3" r="A3">
        <v>189</v>
      </c>
    </row>
    <row spans="1:2" r="4">
      <c t="s" s="4" r="A4">
        <v>272</v>
      </c>
      <c t="s" s="4" r="B4">
        <v>2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4</v>
      </c>
      <c t="s" s="2" r="B1">
        <v>1</v>
      </c>
    </row>
    <row spans="1:2" r="2">
      <c t="s" s="2" r="B2">
        <v>2</v>
      </c>
    </row>
    <row spans="1:2" r="3">
      <c t="s" s="3" r="A3">
        <v>193</v>
      </c>
    </row>
    <row spans="1:2" r="4">
      <c t="s" s="4" r="A4">
        <v>275</v>
      </c>
      <c t="s" s="4" r="B4">
        <v>2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77</v>
      </c>
      <c t="s" s="2" r="B1">
        <v>1</v>
      </c>
    </row>
    <row spans="1:2" r="2">
      <c t="s" s="2" r="B2">
        <v>2</v>
      </c>
    </row>
    <row spans="1:2" r="3">
      <c t="s" s="3" r="A3">
        <v>195</v>
      </c>
    </row>
    <row spans="1:2" r="4">
      <c t="s" s="4" r="A4">
        <v>278</v>
      </c>
      <c t="s" s="4" r="B4">
        <v>2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v>
      </c>
      <c t="s" s="2" r="B1">
        <v>1</v>
      </c>
    </row>
    <row spans="1:3" r="2">
      <c t="s" s="2" r="B2">
        <v>2</v>
      </c>
      <c t="s" s="2" r="C2">
        <v>26</v>
      </c>
    </row>
    <row spans="1:3" r="3">
      <c t="s" s="3" r="A3">
        <v>80</v>
      </c>
    </row>
    <row spans="1:3" r="4">
      <c t="s" s="4" r="A4">
        <v>81</v>
      </c>
      <c t="n" s="7" r="B4">
        <v>377</v>
      </c>
      <c t="n" s="7" r="C4">
        <v>193</v>
      </c>
    </row>
    <row spans="1:3" r="5">
      <c t="s" s="3" r="A5">
        <v>82</v>
      </c>
    </row>
    <row spans="1:3" r="6">
      <c t="s" s="4" r="A6">
        <v>32</v>
      </c>
      <c t="n" s="5" r="B6">
        <v>565</v>
      </c>
      <c t="n" s="5" r="C6">
        <v>604</v>
      </c>
    </row>
    <row spans="1:3" r="7">
      <c t="s" s="4" r="A7">
        <v>83</v>
      </c>
      <c t="n" s="5" r="B7">
        <v>40</v>
      </c>
      <c t="n" s="5" r="C7">
        <v>27</v>
      </c>
    </row>
    <row spans="1:3" r="8">
      <c t="s" s="4" r="A8">
        <v>84</v>
      </c>
      <c t="n" s="5" r="B8">
        <v>47</v>
      </c>
      <c t="n" s="5" r="C8">
        <v>41</v>
      </c>
    </row>
    <row spans="1:3" r="9">
      <c t="s" s="4" r="A9">
        <v>85</v>
      </c>
      <c t="n" s="5" r="B9">
        <v>-17</v>
      </c>
      <c t="n" s="5" r="C9">
        <v>19</v>
      </c>
    </row>
    <row spans="1:3" r="10">
      <c t="s" s="4" r="A10">
        <v>86</v>
      </c>
      <c t="n" s="5" r="B10">
        <v>73</v>
      </c>
      <c t="n" s="5" r="C10">
        <v>1</v>
      </c>
    </row>
    <row spans="1:3" r="11">
      <c t="s" s="4" r="A11">
        <v>87</v>
      </c>
      <c t="n" s="5" r="B11">
        <v>130</v>
      </c>
      <c t="n" s="5" r="C11">
        <v>-92</v>
      </c>
    </row>
    <row spans="1:3" r="12">
      <c t="s" s="4" r="A12">
        <v>88</v>
      </c>
      <c t="n" s="5" r="B12">
        <v>-43</v>
      </c>
      <c t="n" s="5" r="C12">
        <v>-52</v>
      </c>
    </row>
    <row spans="1:3" r="13">
      <c t="s" s="4" r="A13">
        <v>89</v>
      </c>
      <c t="n" s="5" r="B13">
        <v>165</v>
      </c>
      <c t="n" s="5" r="C13">
        <v>273</v>
      </c>
    </row>
    <row spans="1:3" r="14">
      <c t="s" s="4" r="A14">
        <v>90</v>
      </c>
      <c t="n" s="5" r="B14">
        <v>-268</v>
      </c>
      <c t="n" s="5" r="C14">
        <v>-453</v>
      </c>
    </row>
    <row spans="1:3" r="15">
      <c t="s" s="4" r="A15">
        <v>91</v>
      </c>
      <c t="n" s="5" r="B15">
        <v>1069</v>
      </c>
      <c t="n" s="5" r="C15">
        <v>561</v>
      </c>
    </row>
    <row spans="1:3" r="16">
      <c t="s" s="4" r="A16">
        <v>92</v>
      </c>
      <c t="n" s="5" r="B16">
        <v>-6</v>
      </c>
      <c t="n" s="5" r="C16">
        <v>-6</v>
      </c>
    </row>
    <row spans="1:3" r="17">
      <c t="s" s="4" r="A17">
        <v>93</v>
      </c>
      <c t="n" s="5" r="B17">
        <v>1063</v>
      </c>
      <c t="n" s="5" r="C17">
        <v>555</v>
      </c>
    </row>
    <row spans="1:3" r="18">
      <c t="s" s="3" r="A18">
        <v>94</v>
      </c>
    </row>
    <row spans="1:3" r="19">
      <c t="s" s="4" r="A19">
        <v>95</v>
      </c>
      <c t="n" s="5" r="B19">
        <v>-606</v>
      </c>
      <c t="n" s="5" r="C19">
        <v>-489</v>
      </c>
    </row>
    <row spans="1:3" r="20">
      <c t="s" s="4" r="A20">
        <v>96</v>
      </c>
      <c t="n" s="5" r="C20">
        <v>-28</v>
      </c>
    </row>
    <row spans="1:3" r="21">
      <c t="s" s="4" r="A21">
        <v>97</v>
      </c>
      <c t="n" s="5" r="B21">
        <v>29</v>
      </c>
      <c t="n" s="5" r="C21">
        <v>25</v>
      </c>
    </row>
    <row spans="1:3" r="22">
      <c t="s" s="4" r="A22">
        <v>98</v>
      </c>
      <c t="n" s="5" r="C22">
        <v>-1</v>
      </c>
    </row>
    <row spans="1:3" r="23">
      <c t="s" s="4" r="A23">
        <v>99</v>
      </c>
      <c t="n" s="5" r="B23">
        <v>44</v>
      </c>
      <c t="n" s="5" r="C23">
        <v>76</v>
      </c>
    </row>
    <row spans="1:3" r="24">
      <c t="s" s="4" r="A24">
        <v>100</v>
      </c>
      <c t="n" s="5" r="B24">
        <v>-6</v>
      </c>
      <c t="n" s="5" r="C24">
        <v>-11</v>
      </c>
    </row>
    <row spans="1:3" r="25">
      <c t="s" s="4" r="A25">
        <v>101</v>
      </c>
      <c t="n" s="5" r="B25">
        <v>-539</v>
      </c>
      <c t="n" s="5" r="C25">
        <v>-428</v>
      </c>
    </row>
    <row spans="1:3" r="26">
      <c t="s" s="3" r="A26">
        <v>102</v>
      </c>
    </row>
    <row spans="1:3" r="27">
      <c t="s" s="4" r="A27">
        <v>103</v>
      </c>
      <c t="n" s="5" r="C27">
        <v>18</v>
      </c>
    </row>
    <row spans="1:3" r="28">
      <c t="s" s="4" r="A28">
        <v>104</v>
      </c>
      <c t="n" s="5" r="B28">
        <v>-281</v>
      </c>
      <c t="n" s="5" r="C28">
        <v>-5</v>
      </c>
    </row>
    <row spans="1:3" r="29">
      <c t="s" s="4" r="A29">
        <v>105</v>
      </c>
      <c t="n" s="5" r="B29">
        <v>675</v>
      </c>
    </row>
    <row spans="1:3" r="30">
      <c t="s" s="4" r="A30">
        <v>106</v>
      </c>
      <c t="n" s="5" r="B30">
        <v>37</v>
      </c>
      <c t="n" s="5" r="C30">
        <v>68</v>
      </c>
    </row>
    <row spans="1:3" r="31">
      <c t="s" s="4" r="A31">
        <v>107</v>
      </c>
      <c t="n" s="5" r="B31">
        <v>62</v>
      </c>
    </row>
    <row spans="1:3" r="32">
      <c t="s" s="4" r="A32">
        <v>108</v>
      </c>
      <c t="n" s="5" r="B32">
        <v>-6</v>
      </c>
      <c t="n" s="5" r="C32">
        <v>-4</v>
      </c>
    </row>
    <row spans="1:3" r="33">
      <c t="s" s="4" r="A33">
        <v>109</v>
      </c>
      <c t="n" s="5" r="B33">
        <v>-3</v>
      </c>
      <c t="n" s="5" r="C33">
        <v>-4</v>
      </c>
    </row>
    <row spans="1:3" r="34">
      <c t="s" s="4" r="A34">
        <v>110</v>
      </c>
      <c t="n" s="5" r="B34">
        <v>-23</v>
      </c>
      <c t="n" s="5" r="C34">
        <v>-89</v>
      </c>
    </row>
    <row spans="1:3" r="35">
      <c t="s" s="4" r="A35">
        <v>111</v>
      </c>
      <c t="n" s="5" r="B35">
        <v>-61</v>
      </c>
      <c t="n" s="5" r="C35">
        <v>-11</v>
      </c>
    </row>
    <row spans="1:3" r="36">
      <c t="s" s="4" r="A36">
        <v>112</v>
      </c>
      <c t="n" s="5" r="B36">
        <v>400</v>
      </c>
      <c t="n" s="5" r="C36">
        <v>-27</v>
      </c>
    </row>
    <row spans="1:3" r="37">
      <c t="s" s="4" r="A37">
        <v>113</v>
      </c>
      <c t="n" s="5" r="B37">
        <v>-19</v>
      </c>
      <c t="n" s="5" r="C37">
        <v>-2</v>
      </c>
    </row>
    <row spans="1:3" r="38">
      <c t="s" s="4" r="A38">
        <v>114</v>
      </c>
      <c t="n" s="5" r="B38">
        <v>905</v>
      </c>
      <c t="n" s="5" r="C38">
        <v>98</v>
      </c>
    </row>
    <row spans="1:3" r="39">
      <c t="s" s="4" r="A39">
        <v>115</v>
      </c>
      <c t="n" s="5" r="B39">
        <v>2403</v>
      </c>
      <c t="n" s="5" r="C39">
        <v>1555</v>
      </c>
    </row>
    <row spans="1:3" r="40">
      <c t="s" s="4" r="A40">
        <v>116</v>
      </c>
      <c t="n" s="7" r="B40">
        <v>3308</v>
      </c>
      <c t="n" s="7" r="C40">
        <v>16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197</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199</v>
      </c>
    </row>
    <row spans="1:2" r="4">
      <c t="s" s="4" r="A4">
        <v>286</v>
      </c>
      <c t="s" s="4" r="B4">
        <v>2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88</v>
      </c>
      <c t="s" s="2" r="B1">
        <v>1</v>
      </c>
    </row>
    <row spans="1:2" r="2">
      <c t="s" s="2" r="B2">
        <v>2</v>
      </c>
    </row>
    <row spans="1:2" r="3">
      <c t="s" s="3" r="A3">
        <v>201</v>
      </c>
    </row>
    <row spans="1:2" r="4">
      <c t="s" s="4" r="A4">
        <v>289</v>
      </c>
      <c t="s" s="4" r="B4">
        <v>290</v>
      </c>
    </row>
    <row spans="1:2" r="5">
      <c t="s" s="4" r="A5">
        <v>291</v>
      </c>
      <c t="s" s="4" r="B5">
        <v>292</v>
      </c>
    </row>
    <row spans="1:2" r="6">
      <c t="s" s="4" r="A6">
        <v>293</v>
      </c>
      <c t="s" s="4" r="B6">
        <v>2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95</v>
      </c>
      <c t="s" s="2" r="B1">
        <v>296</v>
      </c>
      <c t="s" s="2" r="C1">
        <v>2</v>
      </c>
    </row>
    <row spans="1:3" r="2">
      <c t="s" s="3" r="A2">
        <v>297</v>
      </c>
    </row>
    <row spans="1:3" r="3">
      <c t="s" s="4" r="A3">
        <v>298</v>
      </c>
      <c t="n" s="7" r="C3">
        <v>675</v>
      </c>
    </row>
    <row spans="1:3" r="4">
      <c t="s" s="4" r="A4">
        <v>299</v>
      </c>
    </row>
    <row spans="1:3" r="5">
      <c t="s" s="3" r="A5">
        <v>300</v>
      </c>
    </row>
    <row spans="1:3" r="6">
      <c t="s" s="4" r="A6">
        <v>301</v>
      </c>
      <c t="n" s="7" r="B6">
        <v>820</v>
      </c>
    </row>
    <row spans="1:3" r="7">
      <c t="s" s="4" r="A7">
        <v>302</v>
      </c>
    </row>
    <row spans="1:3" r="8">
      <c t="s" s="3" r="A8">
        <v>300</v>
      </c>
    </row>
    <row spans="1:3" r="9">
      <c t="s" s="4" r="A9">
        <v>303</v>
      </c>
      <c t="s" s="4" r="B9">
        <v>3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305</v>
      </c>
      <c t="s" s="2" r="B1">
        <v>306</v>
      </c>
      <c t="s" s="2" r="C1">
        <v>307</v>
      </c>
      <c t="s" s="2" r="D1">
        <v>2</v>
      </c>
      <c t="s" s="2" r="E1">
        <v>118</v>
      </c>
    </row>
    <row spans="1:5" r="2">
      <c t="s" s="3" r="A2">
        <v>206</v>
      </c>
    </row>
    <row spans="1:5" r="3">
      <c t="s" s="4" r="A3">
        <v>308</v>
      </c>
      <c t="n" s="7" r="D3">
        <v>25961</v>
      </c>
      <c t="n" s="7" r="E3">
        <v>24916</v>
      </c>
    </row>
    <row spans="1:5" r="4">
      <c t="s" s="4" r="A4">
        <v>309</v>
      </c>
    </row>
    <row spans="1:5" r="5">
      <c t="s" s="3" r="A5">
        <v>206</v>
      </c>
    </row>
    <row spans="1:5" r="6">
      <c t="s" s="4" r="A6">
        <v>310</v>
      </c>
      <c t="s" s="4" r="C6">
        <v>311</v>
      </c>
    </row>
    <row spans="1:5" r="7">
      <c t="s" s="4" r="A7">
        <v>312</v>
      </c>
      <c t="s" s="4" r="B7">
        <v>311</v>
      </c>
    </row>
    <row spans="1:5" r="8">
      <c t="s" s="4" r="A8">
        <v>308</v>
      </c>
      <c t="n" s="7" r="D8">
        <v>3367</v>
      </c>
      <c t="n" s="7" r="E8">
        <v>310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3</v>
      </c>
      <c t="s" s="2" r="B1">
        <v>2</v>
      </c>
      <c t="s" s="2" r="C1">
        <v>314</v>
      </c>
    </row>
    <row spans="1:3" r="2">
      <c t="s" s="3" r="A2">
        <v>315</v>
      </c>
    </row>
    <row spans="1:3" r="3">
      <c t="s" s="4" r="A3">
        <v>316</v>
      </c>
      <c t="n" s="7" r="C3">
        <v>101</v>
      </c>
    </row>
    <row spans="1:3" r="4">
      <c t="s" s="3" r="A4">
        <v>317</v>
      </c>
    </row>
    <row spans="1:3" r="5">
      <c t="s" s="4" r="A5">
        <v>131</v>
      </c>
      <c t="n" s="7" r="B5">
        <v>125</v>
      </c>
    </row>
    <row spans="1:3" r="6">
      <c t="s" s="4" r="A6">
        <v>143</v>
      </c>
      <c t="n" s="7" r="B6">
        <v>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10"/>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5"/>
    <col customWidth="1" max="6" min="6" width="14"/>
    <col customWidth="1" max="7" min="7" width="14"/>
  </cols>
  <sheetData>
    <row spans="1:7" r="1">
      <c t="s" s="1" r="A1">
        <v>318</v>
      </c>
      <c t="s" s="2" r="C1">
        <v>25</v>
      </c>
      <c t="s" s="2" r="E1">
        <v>1</v>
      </c>
    </row>
    <row spans="1:7" r="2">
      <c t="s" s="2" r="C2">
        <v>2</v>
      </c>
      <c t="s" s="2" r="D2">
        <v>26</v>
      </c>
      <c t="s" s="2" r="E2">
        <v>2</v>
      </c>
      <c t="s" s="2" r="F2">
        <v>26</v>
      </c>
      <c t="s" s="2" r="G2">
        <v>319</v>
      </c>
    </row>
    <row spans="1:7" r="3">
      <c t="s" s="3" r="A3">
        <v>320</v>
      </c>
    </row>
    <row spans="1:7" r="4">
      <c t="s" s="4" r="A4">
        <v>321</v>
      </c>
      <c t="n" s="7" r="C4">
        <v>1908</v>
      </c>
      <c t="n" s="7" r="D4">
        <v>1765</v>
      </c>
      <c t="n" s="7" r="E4">
        <v>3880</v>
      </c>
      <c t="n" s="7" r="F4">
        <v>3529</v>
      </c>
    </row>
    <row spans="1:7" r="5">
      <c t="s" s="4" r="A5">
        <v>322</v>
      </c>
      <c t="s" s="4" r="B5">
        <v>31</v>
      </c>
      <c t="n" s="5" r="C5">
        <v>1019</v>
      </c>
      <c t="n" s="5" r="D5">
        <v>1060</v>
      </c>
      <c t="n" s="5" r="E5">
        <v>2038</v>
      </c>
      <c t="n" s="5" r="F5">
        <v>2143</v>
      </c>
    </row>
    <row spans="1:7" r="6">
      <c t="s" s="4" r="A6">
        <v>32</v>
      </c>
      <c t="n" s="5" r="C6">
        <v>276</v>
      </c>
      <c t="n" s="5" r="D6">
        <v>306</v>
      </c>
      <c t="n" s="5" r="E6">
        <v>565</v>
      </c>
      <c t="n" s="5" r="F6">
        <v>604</v>
      </c>
    </row>
    <row spans="1:7" r="7">
      <c t="s" s="4" r="A7">
        <v>323</v>
      </c>
      <c t="n" s="5" r="C7">
        <v>81</v>
      </c>
      <c t="n" s="5" r="D7">
        <v>83</v>
      </c>
      <c t="n" s="5" r="E7">
        <v>142</v>
      </c>
      <c t="n" s="5" r="F7">
        <v>159</v>
      </c>
    </row>
    <row spans="1:7" r="8">
      <c t="s" s="4" r="A8">
        <v>324</v>
      </c>
      <c t="n" s="5" r="C8">
        <v>298</v>
      </c>
      <c t="n" s="5" r="D8">
        <v>92</v>
      </c>
      <c t="n" s="5" r="E8">
        <v>721</v>
      </c>
      <c t="n" s="5" r="F8">
        <v>235</v>
      </c>
    </row>
    <row spans="1:7" r="9">
      <c t="s" s="4" r="A9">
        <v>325</v>
      </c>
      <c t="n" s="5" r="E9">
        <v>617</v>
      </c>
      <c t="n" s="5" r="F9">
        <v>465</v>
      </c>
    </row>
    <row spans="1:7" r="10">
      <c t="s" s="3" r="A10">
        <v>326</v>
      </c>
    </row>
    <row spans="1:7" r="11">
      <c t="s" s="4" r="A11">
        <v>327</v>
      </c>
      <c t="n" s="5" r="E11">
        <v>11</v>
      </c>
      <c t="n" s="5" r="F11">
        <v>-24</v>
      </c>
    </row>
    <row spans="1:7" r="12">
      <c t="s" s="4" r="A12">
        <v>328</v>
      </c>
      <c t="n" s="5" r="E12">
        <v>606</v>
      </c>
      <c t="n" s="5" r="F12">
        <v>489</v>
      </c>
    </row>
    <row spans="1:7" r="13">
      <c t="s" s="4" r="A13">
        <v>329</v>
      </c>
    </row>
    <row spans="1:7" r="14">
      <c t="s" s="3" r="A14">
        <v>320</v>
      </c>
    </row>
    <row spans="1:7" r="15">
      <c t="s" s="4" r="A15">
        <v>32</v>
      </c>
      <c t="n" s="5" r="C15">
        <v>3</v>
      </c>
      <c t="n" s="5" r="D15">
        <v>7</v>
      </c>
      <c t="n" s="5" r="E15">
        <v>7</v>
      </c>
      <c t="n" s="5" r="F15">
        <v>10</v>
      </c>
    </row>
    <row spans="1:7" r="16">
      <c t="s" s="4" r="A16">
        <v>323</v>
      </c>
      <c t="n" s="5" r="C16">
        <v>27</v>
      </c>
      <c t="n" s="5" r="D16">
        <v>30</v>
      </c>
      <c t="n" s="5" r="E16">
        <v>50</v>
      </c>
      <c t="n" s="5" r="F16">
        <v>59</v>
      </c>
    </row>
    <row spans="1:7" r="17">
      <c t="s" s="4" r="A17">
        <v>324</v>
      </c>
      <c t="n" s="5" r="C17">
        <v>-186</v>
      </c>
      <c t="n" s="5" r="D17">
        <v>-175</v>
      </c>
      <c t="n" s="5" r="E17">
        <v>-349</v>
      </c>
      <c t="n" s="5" r="F17">
        <v>-324</v>
      </c>
    </row>
    <row spans="1:7" r="18">
      <c t="s" s="4" r="A18">
        <v>325</v>
      </c>
      <c t="n" s="5" r="E18">
        <v>194</v>
      </c>
      <c t="n" s="5" r="F18">
        <v>12</v>
      </c>
    </row>
    <row spans="1:7" r="19">
      <c t="s" s="4" r="A19">
        <v>330</v>
      </c>
    </row>
    <row spans="1:7" r="20">
      <c t="s" s="3" r="A20">
        <v>320</v>
      </c>
    </row>
    <row spans="1:7" r="21">
      <c t="s" s="4" r="A21">
        <v>321</v>
      </c>
      <c t="n" s="5" r="C21">
        <v>467</v>
      </c>
      <c t="n" s="5" r="D21">
        <v>563</v>
      </c>
      <c t="n" s="5" r="E21">
        <v>987</v>
      </c>
      <c t="n" s="5" r="F21">
        <v>1121</v>
      </c>
    </row>
    <row spans="1:7" r="22">
      <c t="s" s="4" r="A22">
        <v>322</v>
      </c>
      <c t="n" s="5" r="C22">
        <v>300</v>
      </c>
      <c t="n" s="5" r="D22">
        <v>349</v>
      </c>
      <c t="n" s="5" r="E22">
        <v>603</v>
      </c>
      <c t="n" s="5" r="F22">
        <v>672</v>
      </c>
    </row>
    <row spans="1:7" r="23">
      <c t="s" s="4" r="A23">
        <v>32</v>
      </c>
      <c t="n" s="5" r="C23">
        <v>69</v>
      </c>
      <c t="n" s="5" r="D23">
        <v>76</v>
      </c>
      <c t="n" s="5" r="E23">
        <v>143</v>
      </c>
      <c t="n" s="5" r="F23">
        <v>138</v>
      </c>
    </row>
    <row spans="1:7" r="24">
      <c t="s" s="4" r="A24">
        <v>323</v>
      </c>
      <c t="n" s="5" r="C24">
        <v>15</v>
      </c>
      <c t="n" s="5" r="D24">
        <v>18</v>
      </c>
      <c t="n" s="5" r="E24">
        <v>26</v>
      </c>
      <c t="n" s="5" r="F24">
        <v>34</v>
      </c>
    </row>
    <row spans="1:7" r="25">
      <c t="s" s="4" r="A25">
        <v>324</v>
      </c>
      <c t="n" s="5" r="C25">
        <v>74</v>
      </c>
      <c t="n" s="5" r="D25">
        <v>108</v>
      </c>
      <c t="n" s="5" r="E25">
        <v>202</v>
      </c>
      <c t="n" s="5" r="F25">
        <v>303</v>
      </c>
    </row>
    <row spans="1:7" r="26">
      <c t="s" s="4" r="A26">
        <v>325</v>
      </c>
      <c t="n" s="5" r="E26">
        <v>187</v>
      </c>
      <c t="n" s="5" r="F26">
        <v>199</v>
      </c>
    </row>
    <row spans="1:7" r="27">
      <c t="s" s="4" r="A27">
        <v>331</v>
      </c>
    </row>
    <row spans="1:7" r="28">
      <c t="s" s="3" r="A28">
        <v>320</v>
      </c>
    </row>
    <row spans="1:7" r="29">
      <c t="s" s="4" r="A29">
        <v>321</v>
      </c>
      <c t="n" s="5" r="C29">
        <v>243</v>
      </c>
      <c t="n" s="5" r="D29">
        <v>268</v>
      </c>
      <c t="n" s="5" r="E29">
        <v>519</v>
      </c>
      <c t="n" s="5" r="F29">
        <v>561</v>
      </c>
    </row>
    <row spans="1:7" r="30">
      <c t="s" s="4" r="A30">
        <v>322</v>
      </c>
      <c t="n" s="5" r="C30">
        <v>186</v>
      </c>
      <c t="n" s="5" r="D30">
        <v>209</v>
      </c>
      <c t="n" s="5" r="E30">
        <v>364</v>
      </c>
      <c t="n" s="5" r="F30">
        <v>401</v>
      </c>
    </row>
    <row spans="1:7" r="31">
      <c t="s" s="4" r="A31">
        <v>32</v>
      </c>
      <c t="n" s="5" r="C31">
        <v>46</v>
      </c>
      <c t="n" s="5" r="D31">
        <v>43</v>
      </c>
      <c t="n" s="5" r="E31">
        <v>91</v>
      </c>
      <c t="n" s="5" r="F31">
        <v>78</v>
      </c>
    </row>
    <row spans="1:7" r="32">
      <c t="s" s="4" r="A32">
        <v>323</v>
      </c>
      <c t="n" s="5" r="C32">
        <v>4</v>
      </c>
      <c t="n" s="5" r="D32">
        <v>7</v>
      </c>
      <c t="n" s="5" r="E32">
        <v>7</v>
      </c>
      <c t="n" s="5" r="F32">
        <v>11</v>
      </c>
    </row>
    <row spans="1:7" r="33">
      <c t="s" s="4" r="A33">
        <v>324</v>
      </c>
      <c t="n" s="5" r="C33">
        <v>3</v>
      </c>
      <c t="n" s="5" r="D33">
        <v>3</v>
      </c>
      <c t="n" s="5" r="E33">
        <v>50</v>
      </c>
      <c t="n" s="5" r="F33">
        <v>64</v>
      </c>
    </row>
    <row spans="1:7" r="34">
      <c t="s" s="4" r="A34">
        <v>325</v>
      </c>
      <c t="n" s="5" r="E34">
        <v>115</v>
      </c>
      <c t="n" s="5" r="F34">
        <v>103</v>
      </c>
    </row>
    <row spans="1:7" r="35">
      <c t="s" s="4" r="A35">
        <v>332</v>
      </c>
    </row>
    <row spans="1:7" r="36">
      <c t="s" s="3" r="A36">
        <v>320</v>
      </c>
    </row>
    <row spans="1:7" r="37">
      <c t="s" s="4" r="A37">
        <v>321</v>
      </c>
      <c t="n" s="5" r="C37">
        <v>74</v>
      </c>
      <c t="n" s="5" r="D37">
        <v>111</v>
      </c>
      <c t="n" s="5" r="E37">
        <v>169</v>
      </c>
      <c t="n" s="5" r="F37">
        <v>213</v>
      </c>
    </row>
    <row spans="1:7" r="38">
      <c t="s" s="4" r="A38">
        <v>322</v>
      </c>
      <c t="n" s="5" r="C38">
        <v>49</v>
      </c>
      <c t="n" s="5" r="D38">
        <v>65</v>
      </c>
      <c t="n" s="5" r="E38">
        <v>115</v>
      </c>
      <c t="n" s="5" r="F38">
        <v>125</v>
      </c>
    </row>
    <row spans="1:7" r="39">
      <c t="s" s="4" r="A39">
        <v>32</v>
      </c>
      <c t="n" s="5" r="C39">
        <v>11</v>
      </c>
      <c t="n" s="5" r="D39">
        <v>14</v>
      </c>
      <c t="n" s="5" r="E39">
        <v>27</v>
      </c>
      <c t="n" s="5" r="F39">
        <v>22</v>
      </c>
    </row>
    <row spans="1:7" r="40">
      <c t="s" s="4" r="A40">
        <v>323</v>
      </c>
      <c t="n" s="5" r="C40">
        <v>1</v>
      </c>
      <c t="n" s="5" r="E40">
        <v>2</v>
      </c>
      <c t="n" s="5" r="F40">
        <v>1</v>
      </c>
    </row>
    <row spans="1:7" r="41">
      <c t="s" s="4" r="A41">
        <v>324</v>
      </c>
      <c t="n" s="5" r="C41">
        <v>9</v>
      </c>
      <c t="n" s="5" r="D41">
        <v>30</v>
      </c>
      <c t="n" s="5" r="E41">
        <v>17</v>
      </c>
      <c t="n" s="5" r="F41">
        <v>59</v>
      </c>
    </row>
    <row spans="1:7" r="42">
      <c t="s" s="4" r="A42">
        <v>325</v>
      </c>
      <c t="n" s="5" r="E42">
        <v>15</v>
      </c>
      <c t="n" s="5" r="F42">
        <v>16</v>
      </c>
    </row>
    <row spans="1:7" r="43">
      <c t="s" s="4" r="A43">
        <v>333</v>
      </c>
    </row>
    <row spans="1:7" r="44">
      <c t="s" s="3" r="A44">
        <v>320</v>
      </c>
    </row>
    <row spans="1:7" r="45">
      <c t="s" s="4" r="A45">
        <v>321</v>
      </c>
      <c t="n" s="5" r="C45">
        <v>50</v>
      </c>
      <c t="n" s="5" r="D45">
        <v>72</v>
      </c>
      <c t="n" s="5" r="E45">
        <v>111</v>
      </c>
      <c t="n" s="5" r="F45">
        <v>142</v>
      </c>
    </row>
    <row spans="1:7" r="46">
      <c t="s" s="4" r="A46">
        <v>322</v>
      </c>
      <c t="n" s="5" r="C46">
        <v>32</v>
      </c>
      <c t="n" s="5" r="D46">
        <v>35</v>
      </c>
      <c t="n" s="5" r="E46">
        <v>73</v>
      </c>
      <c t="n" s="5" r="F46">
        <v>69</v>
      </c>
    </row>
    <row spans="1:7" r="47">
      <c t="s" s="4" r="A47">
        <v>32</v>
      </c>
      <c t="n" s="5" r="C47">
        <v>8</v>
      </c>
      <c t="n" s="5" r="D47">
        <v>9</v>
      </c>
      <c t="n" s="5" r="E47">
        <v>18</v>
      </c>
      <c t="n" s="5" r="F47">
        <v>14</v>
      </c>
    </row>
    <row spans="1:7" r="48">
      <c t="s" s="4" r="A48">
        <v>334</v>
      </c>
    </row>
    <row spans="1:7" r="49">
      <c t="s" s="3" r="A49">
        <v>320</v>
      </c>
    </row>
    <row spans="1:7" r="50">
      <c t="s" s="4" r="A50">
        <v>321</v>
      </c>
      <c t="n" s="5" r="C50">
        <v>24</v>
      </c>
      <c t="n" s="5" r="D50">
        <v>39</v>
      </c>
      <c t="n" s="5" r="E50">
        <v>58</v>
      </c>
      <c t="n" s="5" r="F50">
        <v>71</v>
      </c>
    </row>
    <row spans="1:7" r="51">
      <c t="s" s="4" r="A51">
        <v>322</v>
      </c>
      <c t="n" s="5" r="C51">
        <v>17</v>
      </c>
      <c t="n" s="5" r="D51">
        <v>30</v>
      </c>
      <c t="n" s="5" r="E51">
        <v>42</v>
      </c>
      <c t="n" s="5" r="F51">
        <v>56</v>
      </c>
    </row>
    <row spans="1:7" r="52">
      <c t="s" s="4" r="A52">
        <v>32</v>
      </c>
      <c t="n" s="5" r="C52">
        <v>3</v>
      </c>
      <c t="n" s="5" r="D52">
        <v>5</v>
      </c>
      <c t="n" s="5" r="E52">
        <v>9</v>
      </c>
      <c t="n" s="5" r="F52">
        <v>8</v>
      </c>
    </row>
    <row spans="1:7" r="53">
      <c t="s" s="4" r="A53">
        <v>335</v>
      </c>
    </row>
    <row spans="1:7" r="54">
      <c t="s" s="3" r="A54">
        <v>320</v>
      </c>
    </row>
    <row spans="1:7" r="55">
      <c t="s" s="4" r="A55">
        <v>321</v>
      </c>
      <c t="n" s="5" r="C55">
        <v>150</v>
      </c>
      <c t="n" s="5" r="D55">
        <v>125</v>
      </c>
      <c t="n" s="5" r="E55">
        <v>299</v>
      </c>
      <c t="n" s="5" r="F55">
        <v>257</v>
      </c>
    </row>
    <row spans="1:7" r="56">
      <c t="s" s="4" r="A56">
        <v>322</v>
      </c>
      <c t="n" s="5" r="C56">
        <v>65</v>
      </c>
      <c t="n" s="5" r="D56">
        <v>49</v>
      </c>
      <c t="n" s="5" r="E56">
        <v>124</v>
      </c>
      <c t="n" s="5" r="F56">
        <v>104</v>
      </c>
    </row>
    <row spans="1:7" r="57">
      <c t="s" s="4" r="A57">
        <v>32</v>
      </c>
      <c t="n" s="5" r="C57">
        <v>12</v>
      </c>
      <c t="n" s="5" r="D57">
        <v>9</v>
      </c>
      <c t="n" s="5" r="E57">
        <v>25</v>
      </c>
      <c t="n" s="5" r="F57">
        <v>20</v>
      </c>
    </row>
    <row spans="1:7" r="58">
      <c t="s" s="4" r="A58">
        <v>323</v>
      </c>
      <c t="n" s="5" r="C58">
        <v>3</v>
      </c>
      <c t="n" s="5" r="D58">
        <v>3</v>
      </c>
      <c t="n" s="5" r="E58">
        <v>5</v>
      </c>
      <c t="n" s="5" r="F58">
        <v>4</v>
      </c>
    </row>
    <row spans="1:7" r="59">
      <c t="s" s="4" r="A59">
        <v>324</v>
      </c>
      <c t="n" s="5" r="C59">
        <v>68</v>
      </c>
      <c t="n" s="5" r="D59">
        <v>62</v>
      </c>
      <c t="n" s="5" r="E59">
        <v>142</v>
      </c>
      <c t="n" s="5" r="F59">
        <v>173</v>
      </c>
    </row>
    <row spans="1:7" r="60">
      <c t="s" s="4" r="A60">
        <v>325</v>
      </c>
      <c t="n" s="5" r="E60">
        <v>31</v>
      </c>
      <c t="n" s="5" r="F60">
        <v>60</v>
      </c>
    </row>
    <row spans="1:7" r="61">
      <c t="s" s="4" r="A61">
        <v>336</v>
      </c>
    </row>
    <row spans="1:7" r="62">
      <c t="s" s="3" r="A62">
        <v>320</v>
      </c>
    </row>
    <row spans="1:7" r="63">
      <c t="s" s="4" r="A63">
        <v>321</v>
      </c>
      <c t="n" s="5" r="D63">
        <v>59</v>
      </c>
      <c t="n" s="5" r="F63">
        <v>90</v>
      </c>
    </row>
    <row spans="1:7" r="64">
      <c t="s" s="4" r="A64">
        <v>322</v>
      </c>
      <c t="n" s="5" r="D64">
        <v>26</v>
      </c>
      <c t="n" s="5" r="F64">
        <v>42</v>
      </c>
    </row>
    <row spans="1:7" r="65">
      <c t="s" s="4" r="A65">
        <v>32</v>
      </c>
      <c t="n" s="5" r="D65">
        <v>10</v>
      </c>
      <c t="n" s="5" r="F65">
        <v>18</v>
      </c>
    </row>
    <row spans="1:7" r="66">
      <c t="s" s="4" r="A66">
        <v>323</v>
      </c>
      <c t="n" s="5" r="D66">
        <v>2</v>
      </c>
      <c t="n" s="5" r="F66">
        <v>6</v>
      </c>
    </row>
    <row spans="1:7" r="67">
      <c t="s" s="4" r="A67">
        <v>324</v>
      </c>
      <c t="n" s="5" r="D67">
        <v>20</v>
      </c>
      <c t="n" s="5" r="F67">
        <v>23</v>
      </c>
    </row>
    <row spans="1:7" r="68">
      <c t="s" s="4" r="A68">
        <v>325</v>
      </c>
      <c t="n" s="5" r="F68">
        <v>14</v>
      </c>
    </row>
    <row spans="1:7" r="69">
      <c t="s" s="4" r="A69">
        <v>337</v>
      </c>
    </row>
    <row spans="1:7" r="70">
      <c t="s" s="3" r="A70">
        <v>326</v>
      </c>
    </row>
    <row spans="1:7" r="71">
      <c t="s" s="4" r="A71">
        <v>338</v>
      </c>
      <c t="s" s="4" r="G71">
        <v>339</v>
      </c>
    </row>
    <row spans="1:7" r="72">
      <c t="s" s="4" r="A72">
        <v>340</v>
      </c>
    </row>
    <row spans="1:7" r="73">
      <c t="s" s="3" r="A73">
        <v>320</v>
      </c>
    </row>
    <row spans="1:7" r="74">
      <c t="s" s="4" r="A74">
        <v>323</v>
      </c>
      <c t="n" s="5" r="C74">
        <v>7</v>
      </c>
      <c t="n" s="5" r="D74">
        <v>6</v>
      </c>
      <c t="n" s="5" r="E74">
        <v>12</v>
      </c>
      <c t="n" s="5" r="F74">
        <v>12</v>
      </c>
    </row>
    <row spans="1:7" r="75">
      <c t="s" s="4" r="A75">
        <v>324</v>
      </c>
      <c t="n" s="5" r="C75">
        <v>-6</v>
      </c>
      <c t="n" s="5" r="D75">
        <v>-7</v>
      </c>
      <c t="n" s="5" r="E75">
        <v>-7</v>
      </c>
      <c t="n" s="5" r="F75">
        <v>-16</v>
      </c>
    </row>
    <row spans="1:7" r="76">
      <c t="s" s="4" r="A76">
        <v>325</v>
      </c>
      <c t="n" s="5" r="E76">
        <v>26</v>
      </c>
      <c t="n" s="5" r="F76">
        <v>6</v>
      </c>
    </row>
    <row spans="1:7" r="77">
      <c t="s" s="4" r="A77">
        <v>341</v>
      </c>
    </row>
    <row spans="1:7" r="78">
      <c t="s" s="3" r="A78">
        <v>320</v>
      </c>
    </row>
    <row spans="1:7" r="79">
      <c t="s" s="4" r="A79">
        <v>321</v>
      </c>
      <c t="n" s="5" r="C79">
        <v>242</v>
      </c>
      <c t="n" s="5" r="D79">
        <v>240</v>
      </c>
      <c t="n" s="5" r="E79">
        <v>543</v>
      </c>
      <c t="n" s="5" r="F79">
        <v>505</v>
      </c>
    </row>
    <row spans="1:7" r="80">
      <c t="s" s="4" r="A80">
        <v>322</v>
      </c>
      <c t="n" s="5" r="C80">
        <v>128</v>
      </c>
      <c t="n" s="5" r="D80">
        <v>184</v>
      </c>
      <c t="n" s="5" r="E80">
        <v>242</v>
      </c>
      <c t="n" s="5" r="F80">
        <v>405</v>
      </c>
    </row>
    <row spans="1:7" r="81">
      <c t="s" s="4" r="A81">
        <v>32</v>
      </c>
      <c t="n" s="5" r="C81">
        <v>68</v>
      </c>
      <c t="n" s="5" r="D81">
        <v>84</v>
      </c>
      <c t="n" s="5" r="E81">
        <v>142</v>
      </c>
      <c t="n" s="5" r="F81">
        <v>185</v>
      </c>
    </row>
    <row spans="1:7" r="82">
      <c t="s" s="4" r="A82">
        <v>323</v>
      </c>
      <c t="n" s="5" r="C82">
        <v>20</v>
      </c>
      <c t="n" s="5" r="D82">
        <v>18</v>
      </c>
      <c t="n" s="5" r="E82">
        <v>35</v>
      </c>
      <c t="n" s="5" r="F82">
        <v>33</v>
      </c>
    </row>
    <row spans="1:7" r="83">
      <c t="s" s="4" r="A83">
        <v>324</v>
      </c>
      <c t="n" s="5" r="C83">
        <v>4</v>
      </c>
      <c t="n" s="5" r="D83">
        <v>-77</v>
      </c>
      <c t="n" s="5" r="E83">
        <v>85</v>
      </c>
      <c t="n" s="5" r="F83">
        <v>-172</v>
      </c>
    </row>
    <row spans="1:7" r="84">
      <c t="s" s="4" r="A84">
        <v>325</v>
      </c>
      <c t="n" s="5" r="E84">
        <v>34</v>
      </c>
      <c t="n" s="5" r="F84">
        <v>50</v>
      </c>
    </row>
    <row spans="1:7" r="85">
      <c t="s" s="4" r="A85">
        <v>342</v>
      </c>
    </row>
    <row spans="1:7" r="86">
      <c t="s" s="3" r="A86">
        <v>320</v>
      </c>
    </row>
    <row spans="1:7" r="87">
      <c t="s" s="4" r="A87">
        <v>321</v>
      </c>
      <c t="n" s="5" r="C87">
        <v>242</v>
      </c>
      <c t="n" s="5" r="D87">
        <v>240</v>
      </c>
      <c t="n" s="5" r="E87">
        <v>543</v>
      </c>
      <c t="n" s="5" r="F87">
        <v>505</v>
      </c>
    </row>
    <row spans="1:7" r="88">
      <c t="s" s="4" r="A88">
        <v>322</v>
      </c>
      <c t="n" s="5" r="C88">
        <v>128</v>
      </c>
      <c t="n" s="5" r="D88">
        <v>184</v>
      </c>
      <c t="n" s="5" r="E88">
        <v>242</v>
      </c>
      <c t="n" s="5" r="F88">
        <v>405</v>
      </c>
    </row>
    <row spans="1:7" r="89">
      <c t="s" s="4" r="A89">
        <v>32</v>
      </c>
      <c t="n" s="5" r="C89">
        <v>66</v>
      </c>
      <c t="n" s="5" r="D89">
        <v>84</v>
      </c>
      <c t="n" s="5" r="E89">
        <v>137</v>
      </c>
      <c t="n" s="5" r="F89">
        <v>185</v>
      </c>
    </row>
    <row spans="1:7" r="90">
      <c t="s" s="4" r="A90">
        <v>323</v>
      </c>
      <c t="n" s="5" r="C90">
        <v>8</v>
      </c>
      <c t="n" s="5" r="D90">
        <v>9</v>
      </c>
      <c t="n" s="5" r="E90">
        <v>13</v>
      </c>
      <c t="n" s="5" r="F90">
        <v>16</v>
      </c>
    </row>
    <row spans="1:7" r="91">
      <c t="s" s="4" r="A91">
        <v>324</v>
      </c>
      <c t="n" s="5" r="C91">
        <v>20</v>
      </c>
      <c t="n" s="5" r="D91">
        <v>-53</v>
      </c>
      <c t="n" s="5" r="E91">
        <v>114</v>
      </c>
      <c t="n" s="5" r="F91">
        <v>-140</v>
      </c>
    </row>
    <row spans="1:7" r="92">
      <c t="s" s="4" r="A92">
        <v>325</v>
      </c>
      <c t="n" s="5" r="E92">
        <v>34</v>
      </c>
      <c t="n" s="5" r="F92">
        <v>35</v>
      </c>
    </row>
    <row spans="1:7" r="93">
      <c t="s" s="4" r="A93">
        <v>343</v>
      </c>
    </row>
    <row spans="1:7" r="94">
      <c t="s" s="3" r="A94">
        <v>320</v>
      </c>
    </row>
    <row spans="1:7" r="95">
      <c t="s" s="4" r="A95">
        <v>32</v>
      </c>
      <c t="n" s="5" r="C95">
        <v>2</v>
      </c>
      <c t="n" s="5" r="E95">
        <v>5</v>
      </c>
    </row>
    <row spans="1:7" r="96">
      <c t="s" s="4" r="A96">
        <v>323</v>
      </c>
      <c t="n" s="5" r="C96">
        <v>12</v>
      </c>
      <c t="n" s="5" r="D96">
        <v>9</v>
      </c>
      <c t="n" s="5" r="E96">
        <v>22</v>
      </c>
      <c t="n" s="5" r="F96">
        <v>17</v>
      </c>
    </row>
    <row spans="1:7" r="97">
      <c t="s" s="4" r="A97">
        <v>324</v>
      </c>
      <c t="n" s="5" r="C97">
        <v>-16</v>
      </c>
      <c t="n" s="5" r="D97">
        <v>-24</v>
      </c>
      <c t="n" s="5" r="E97">
        <v>-29</v>
      </c>
      <c t="n" s="5" r="F97">
        <v>-32</v>
      </c>
    </row>
    <row spans="1:7" r="98">
      <c t="s" s="4" r="A98">
        <v>325</v>
      </c>
      <c t="n" s="5" r="F98">
        <v>15</v>
      </c>
    </row>
    <row spans="1:7" r="99">
      <c t="s" s="4" r="A99">
        <v>344</v>
      </c>
    </row>
    <row spans="1:7" r="100">
      <c t="s" s="3" r="A100">
        <v>320</v>
      </c>
    </row>
    <row spans="1:7" r="101">
      <c t="s" s="4" r="A101">
        <v>321</v>
      </c>
      <c t="n" s="5" r="C101">
        <v>967</v>
      </c>
      <c t="n" s="5" r="D101">
        <v>661</v>
      </c>
      <c t="n" s="5" r="E101">
        <v>1857</v>
      </c>
      <c t="n" s="5" r="F101">
        <v>1308</v>
      </c>
    </row>
    <row spans="1:7" r="102">
      <c t="s" s="4" r="A102">
        <v>322</v>
      </c>
      <c t="n" s="5" r="C102">
        <v>498</v>
      </c>
      <c t="n" s="5" r="D102">
        <v>418</v>
      </c>
      <c t="n" s="5" r="E102">
        <v>1001</v>
      </c>
      <c t="n" s="5" r="F102">
        <v>858</v>
      </c>
    </row>
    <row spans="1:7" r="103">
      <c t="s" s="4" r="A103">
        <v>32</v>
      </c>
      <c t="n" s="5" r="C103">
        <v>99</v>
      </c>
      <c t="n" s="5" r="D103">
        <v>101</v>
      </c>
      <c t="n" s="5" r="E103">
        <v>199</v>
      </c>
      <c t="n" s="5" r="F103">
        <v>196</v>
      </c>
    </row>
    <row spans="1:7" r="104">
      <c t="s" s="4" r="A104">
        <v>323</v>
      </c>
      <c t="n" s="5" r="C104">
        <v>9</v>
      </c>
      <c t="n" s="5" r="D104">
        <v>9</v>
      </c>
      <c t="n" s="5" r="E104">
        <v>14</v>
      </c>
      <c t="n" s="5" r="F104">
        <v>14</v>
      </c>
    </row>
    <row spans="1:7" r="105">
      <c t="s" s="4" r="A105">
        <v>324</v>
      </c>
      <c t="n" s="5" r="C105">
        <v>321</v>
      </c>
      <c t="n" s="5" r="D105">
        <v>96</v>
      </c>
      <c t="n" s="5" r="E105">
        <v>586</v>
      </c>
      <c t="n" s="5" r="F105">
        <v>159</v>
      </c>
    </row>
    <row spans="1:7" r="106">
      <c t="s" s="4" r="A106">
        <v>325</v>
      </c>
      <c t="n" s="5" r="E106">
        <v>138</v>
      </c>
      <c t="n" s="5" r="F106">
        <v>144</v>
      </c>
    </row>
    <row spans="1:7" r="107">
      <c t="s" s="4" r="A107">
        <v>345</v>
      </c>
    </row>
    <row spans="1:7" r="108">
      <c t="s" s="3" r="A108">
        <v>320</v>
      </c>
    </row>
    <row spans="1:7" r="109">
      <c t="s" s="4" r="A109">
        <v>321</v>
      </c>
      <c t="n" s="5" r="C109">
        <v>243</v>
      </c>
      <c t="n" s="5" r="D109">
        <v>228</v>
      </c>
      <c t="n" s="5" r="E109">
        <v>529</v>
      </c>
      <c t="n" s="5" r="F109">
        <v>487</v>
      </c>
    </row>
    <row spans="1:7" r="110">
      <c t="s" s="4" r="A110">
        <v>322</v>
      </c>
      <c t="n" s="5" r="C110">
        <v>151</v>
      </c>
      <c t="n" s="5" r="D110">
        <v>165</v>
      </c>
      <c t="n" s="5" r="E110">
        <v>347</v>
      </c>
      <c t="n" s="5" r="F110">
        <v>347</v>
      </c>
    </row>
    <row spans="1:7" r="111">
      <c t="s" s="4" r="A111">
        <v>32</v>
      </c>
      <c t="n" s="5" r="C111">
        <v>29</v>
      </c>
      <c t="n" s="5" r="D111">
        <v>30</v>
      </c>
      <c t="n" s="5" r="E111">
        <v>66</v>
      </c>
      <c t="n" s="5" r="F111">
        <v>61</v>
      </c>
    </row>
    <row spans="1:7" r="112">
      <c t="s" s="4" r="A112">
        <v>323</v>
      </c>
      <c t="n" s="5" r="E112">
        <v>1</v>
      </c>
    </row>
    <row spans="1:7" r="113">
      <c t="s" s="4" r="A113">
        <v>324</v>
      </c>
      <c t="n" s="5" r="C113">
        <v>51</v>
      </c>
      <c t="n" s="5" r="D113">
        <v>27</v>
      </c>
      <c t="n" s="5" r="E113">
        <v>109</v>
      </c>
      <c t="n" s="5" r="F113">
        <v>64</v>
      </c>
    </row>
    <row spans="1:7" r="114">
      <c t="s" s="4" r="A114">
        <v>325</v>
      </c>
      <c t="n" s="5" r="E114">
        <v>29</v>
      </c>
      <c t="n" s="5" r="F114">
        <v>46</v>
      </c>
    </row>
    <row spans="1:7" r="115">
      <c t="s" s="4" r="A115">
        <v>346</v>
      </c>
    </row>
    <row spans="1:7" r="116">
      <c t="s" s="3" r="A116">
        <v>320</v>
      </c>
    </row>
    <row spans="1:7" r="117">
      <c t="s" s="4" r="A117">
        <v>321</v>
      </c>
      <c t="n" s="5" r="C117">
        <v>202</v>
      </c>
      <c t="n" s="5" r="D117">
        <v>190</v>
      </c>
      <c t="n" s="5" r="E117">
        <v>441</v>
      </c>
      <c t="n" s="5" r="F117">
        <v>410</v>
      </c>
    </row>
    <row spans="1:7" r="118">
      <c t="s" s="4" r="A118">
        <v>322</v>
      </c>
      <c t="n" s="5" r="C118">
        <v>122</v>
      </c>
      <c t="n" s="5" r="D118">
        <v>133</v>
      </c>
      <c t="n" s="5" r="E118">
        <v>279</v>
      </c>
      <c t="n" s="5" r="F118">
        <v>275</v>
      </c>
    </row>
    <row spans="1:7" r="119">
      <c t="s" s="4" r="A119">
        <v>32</v>
      </c>
      <c t="n" s="5" r="C119">
        <v>24</v>
      </c>
      <c t="n" s="5" r="D119">
        <v>24</v>
      </c>
      <c t="n" s="5" r="E119">
        <v>54</v>
      </c>
      <c t="n" s="5" r="F119">
        <v>49</v>
      </c>
    </row>
    <row spans="1:7" r="120">
      <c t="s" s="4" r="A120">
        <v>347</v>
      </c>
    </row>
    <row spans="1:7" r="121">
      <c t="s" s="3" r="A121">
        <v>320</v>
      </c>
    </row>
    <row spans="1:7" r="122">
      <c t="s" s="4" r="A122">
        <v>321</v>
      </c>
      <c t="n" s="5" r="C122">
        <v>41</v>
      </c>
      <c t="n" s="5" r="D122">
        <v>38</v>
      </c>
      <c t="n" s="5" r="E122">
        <v>88</v>
      </c>
      <c t="n" s="5" r="F122">
        <v>77</v>
      </c>
    </row>
    <row spans="1:7" r="123">
      <c t="s" s="4" r="A123">
        <v>322</v>
      </c>
      <c t="n" s="5" r="C123">
        <v>29</v>
      </c>
      <c t="n" s="5" r="D123">
        <v>32</v>
      </c>
      <c t="n" s="5" r="E123">
        <v>68</v>
      </c>
      <c t="n" s="5" r="F123">
        <v>72</v>
      </c>
    </row>
    <row spans="1:7" r="124">
      <c t="s" s="4" r="A124">
        <v>32</v>
      </c>
      <c t="n" s="5" r="C124">
        <v>5</v>
      </c>
      <c t="n" s="5" r="D124">
        <v>6</v>
      </c>
      <c t="n" s="5" r="E124">
        <v>12</v>
      </c>
      <c t="n" s="5" r="F124">
        <v>12</v>
      </c>
    </row>
    <row spans="1:7" r="125">
      <c t="s" s="4" r="A125">
        <v>348</v>
      </c>
    </row>
    <row spans="1:7" r="126">
      <c t="s" s="3" r="A126">
        <v>320</v>
      </c>
    </row>
    <row spans="1:7" r="127">
      <c t="s" s="4" r="A127">
        <v>321</v>
      </c>
      <c t="n" s="5" r="C127">
        <v>138</v>
      </c>
      <c t="n" s="5" r="D127">
        <v>119</v>
      </c>
      <c t="n" s="5" r="E127">
        <v>258</v>
      </c>
      <c t="n" s="5" r="F127">
        <v>224</v>
      </c>
    </row>
    <row spans="1:7" r="128">
      <c t="s" s="4" r="A128">
        <v>322</v>
      </c>
      <c t="n" s="5" r="C128">
        <v>59</v>
      </c>
      <c t="n" s="5" r="D128">
        <v>63</v>
      </c>
      <c t="n" s="5" r="E128">
        <v>116</v>
      </c>
      <c t="n" s="5" r="F128">
        <v>118</v>
      </c>
    </row>
    <row spans="1:7" r="129">
      <c t="s" s="4" r="A129">
        <v>32</v>
      </c>
      <c t="n" s="5" r="C129">
        <v>22</v>
      </c>
      <c t="n" s="5" r="D129">
        <v>18</v>
      </c>
      <c t="n" s="5" r="E129">
        <v>41</v>
      </c>
      <c t="n" s="5" r="F129">
        <v>35</v>
      </c>
    </row>
    <row spans="1:7" r="130">
      <c t="s" s="4" r="A130">
        <v>323</v>
      </c>
      <c t="n" s="5" r="C130">
        <v>2</v>
      </c>
      <c t="n" s="5" r="D130">
        <v>4</v>
      </c>
      <c t="n" s="5" r="E130">
        <v>3</v>
      </c>
      <c t="n" s="5" r="F130">
        <v>5</v>
      </c>
    </row>
    <row spans="1:7" r="131">
      <c t="s" s="4" r="A131">
        <v>324</v>
      </c>
      <c t="n" s="5" r="C131">
        <v>53</v>
      </c>
      <c t="n" s="5" r="D131">
        <v>33</v>
      </c>
      <c t="n" s="5" r="E131">
        <v>98</v>
      </c>
      <c t="n" s="5" r="F131">
        <v>61</v>
      </c>
    </row>
    <row spans="1:7" r="132">
      <c t="s" s="4" r="A132">
        <v>325</v>
      </c>
      <c t="n" s="5" r="E132">
        <v>46</v>
      </c>
      <c t="n" s="5" r="F132">
        <v>38</v>
      </c>
    </row>
    <row spans="1:7" r="133">
      <c t="s" s="4" r="A133">
        <v>349</v>
      </c>
    </row>
    <row spans="1:7" r="134">
      <c t="s" s="3" r="A134">
        <v>320</v>
      </c>
    </row>
    <row spans="1:7" r="135">
      <c t="s" s="4" r="A135">
        <v>321</v>
      </c>
      <c t="n" s="5" r="D135">
        <v>97</v>
      </c>
      <c t="n" s="5" r="F135">
        <v>179</v>
      </c>
    </row>
    <row spans="1:7" r="136">
      <c t="s" s="4" r="A136">
        <v>322</v>
      </c>
      <c t="n" s="5" r="D136">
        <v>43</v>
      </c>
      <c t="n" s="5" r="F136">
        <v>85</v>
      </c>
    </row>
    <row spans="1:7" r="137">
      <c t="s" s="4" r="A137">
        <v>32</v>
      </c>
      <c t="n" s="5" r="D137">
        <v>17</v>
      </c>
      <c t="n" s="5" r="F137">
        <v>34</v>
      </c>
    </row>
    <row spans="1:7" r="138">
      <c t="s" s="4" r="A138">
        <v>323</v>
      </c>
      <c t="n" s="5" r="F138">
        <v>1</v>
      </c>
    </row>
    <row spans="1:7" r="139">
      <c t="s" s="4" r="A139">
        <v>324</v>
      </c>
      <c t="n" s="5" r="D139">
        <v>37</v>
      </c>
      <c t="n" s="5" r="F139">
        <v>58</v>
      </c>
    </row>
    <row spans="1:7" r="140">
      <c t="s" s="4" r="A140">
        <v>325</v>
      </c>
      <c t="n" s="5" r="F140">
        <v>15</v>
      </c>
    </row>
    <row spans="1:7" r="141">
      <c t="s" s="4" r="A141">
        <v>350</v>
      </c>
    </row>
    <row spans="1:7" r="142">
      <c t="s" s="3" r="A142">
        <v>320</v>
      </c>
    </row>
    <row spans="1:7" r="143">
      <c t="s" s="4" r="A143">
        <v>321</v>
      </c>
      <c t="n" s="5" r="C143">
        <v>39</v>
      </c>
      <c t="n" s="5" r="D143">
        <v>52</v>
      </c>
      <c t="n" s="5" r="E143">
        <v>89</v>
      </c>
      <c t="n" s="5" r="F143">
        <v>85</v>
      </c>
    </row>
    <row spans="1:7" r="144">
      <c t="s" s="4" r="A144">
        <v>322</v>
      </c>
      <c t="n" s="5" r="C144">
        <v>17</v>
      </c>
      <c t="n" s="5" r="D144">
        <v>19</v>
      </c>
      <c t="n" s="5" r="E144">
        <v>36</v>
      </c>
      <c t="n" s="5" r="F144">
        <v>38</v>
      </c>
    </row>
    <row spans="1:7" r="145">
      <c t="s" s="4" r="A145">
        <v>32</v>
      </c>
      <c t="n" s="5" r="C145">
        <v>3</v>
      </c>
      <c t="n" s="5" r="D145">
        <v>7</v>
      </c>
      <c t="n" s="5" r="E145">
        <v>8</v>
      </c>
      <c t="n" s="5" r="F145">
        <v>12</v>
      </c>
    </row>
    <row spans="1:7" r="146">
      <c t="s" s="4" r="A146">
        <v>323</v>
      </c>
      <c t="n" s="5" r="C146">
        <v>1</v>
      </c>
      <c t="n" s="5" r="D146">
        <v>1</v>
      </c>
      <c t="n" s="5" r="E146">
        <v>2</v>
      </c>
      <c t="n" s="5" r="F146">
        <v>1</v>
      </c>
    </row>
    <row spans="1:7" r="147">
      <c t="s" s="4" r="A147">
        <v>324</v>
      </c>
      <c t="n" s="5" r="C147">
        <v>14</v>
      </c>
      <c t="n" s="5" r="D147">
        <v>24</v>
      </c>
      <c t="n" s="5" r="E147">
        <v>39</v>
      </c>
      <c t="n" s="5" r="F147">
        <v>31</v>
      </c>
    </row>
    <row spans="1:7" r="148">
      <c t="s" s="4" r="A148">
        <v>325</v>
      </c>
      <c t="n" s="5" r="E148">
        <v>10</v>
      </c>
      <c t="n" s="5" r="F148">
        <v>5</v>
      </c>
    </row>
    <row spans="1:7" r="149">
      <c t="s" s="4" r="A149">
        <v>351</v>
      </c>
    </row>
    <row spans="1:7" r="150">
      <c t="s" s="3" r="A150">
        <v>320</v>
      </c>
    </row>
    <row spans="1:7" r="151">
      <c t="s" s="4" r="A151">
        <v>321</v>
      </c>
      <c t="n" s="5" r="C151">
        <v>100</v>
      </c>
      <c t="n" s="5" r="D151">
        <v>96</v>
      </c>
      <c t="n" s="5" r="E151">
        <v>174</v>
      </c>
      <c t="n" s="5" r="F151">
        <v>214</v>
      </c>
    </row>
    <row spans="1:7" r="152">
      <c t="s" s="4" r="A152">
        <v>322</v>
      </c>
      <c t="n" s="5" r="C152">
        <v>78</v>
      </c>
      <c t="n" s="5" r="D152">
        <v>65</v>
      </c>
      <c t="n" s="5" r="E152">
        <v>138</v>
      </c>
      <c t="n" s="5" r="F152">
        <v>142</v>
      </c>
    </row>
    <row spans="1:7" r="153">
      <c t="s" s="4" r="A153">
        <v>32</v>
      </c>
      <c t="n" s="5" r="C153">
        <v>6</v>
      </c>
      <c t="n" s="5" r="D153">
        <v>4</v>
      </c>
      <c t="n" s="5" r="E153">
        <v>11</v>
      </c>
      <c t="n" s="5" r="F153">
        <v>10</v>
      </c>
    </row>
    <row spans="1:7" r="154">
      <c t="s" s="4" r="A154">
        <v>323</v>
      </c>
      <c t="n" s="5" r="C154">
        <v>1</v>
      </c>
      <c t="n" s="5" r="D154">
        <v>2</v>
      </c>
      <c t="n" s="5" r="E154">
        <v>1</v>
      </c>
      <c t="n" s="5" r="F154">
        <v>3</v>
      </c>
    </row>
    <row spans="1:7" r="155">
      <c t="s" s="4" r="A155">
        <v>324</v>
      </c>
      <c t="n" s="5" r="C155">
        <v>13</v>
      </c>
      <c t="n" s="5" r="D155">
        <v>22</v>
      </c>
      <c t="n" s="5" r="E155">
        <v>24</v>
      </c>
      <c t="n" s="5" r="F155">
        <v>55</v>
      </c>
    </row>
    <row spans="1:7" r="156">
      <c t="s" s="4" r="A156">
        <v>325</v>
      </c>
      <c t="n" s="5" r="E156">
        <v>11</v>
      </c>
      <c t="n" s="5" r="F156">
        <v>5</v>
      </c>
    </row>
    <row spans="1:7" r="157">
      <c t="s" s="4" r="A157">
        <v>352</v>
      </c>
    </row>
    <row spans="1:7" r="158">
      <c t="s" s="3" r="A158">
        <v>320</v>
      </c>
    </row>
    <row spans="1:7" r="159">
      <c t="s" s="4" r="A159">
        <v>321</v>
      </c>
      <c t="n" s="5" r="C159">
        <v>447</v>
      </c>
      <c t="n" s="5" r="D159">
        <v>69</v>
      </c>
      <c t="n" s="5" r="E159">
        <v>807</v>
      </c>
      <c t="n" s="5" r="F159">
        <v>119</v>
      </c>
    </row>
    <row spans="1:7" r="160">
      <c t="s" s="4" r="A160">
        <v>322</v>
      </c>
      <c t="n" s="5" r="C160">
        <v>193</v>
      </c>
      <c t="n" s="5" r="D160">
        <v>63</v>
      </c>
      <c t="n" s="5" r="E160">
        <v>364</v>
      </c>
      <c t="n" s="5" r="F160">
        <v>128</v>
      </c>
    </row>
    <row spans="1:7" r="161">
      <c t="s" s="4" r="A161">
        <v>32</v>
      </c>
      <c t="n" s="5" r="C161">
        <v>35</v>
      </c>
      <c t="n" s="5" r="D161">
        <v>20</v>
      </c>
      <c t="n" s="5" r="E161">
        <v>65</v>
      </c>
      <c t="n" s="5" r="F161">
        <v>35</v>
      </c>
    </row>
    <row spans="1:7" r="162">
      <c t="s" s="4" r="A162">
        <v>323</v>
      </c>
      <c t="n" s="5" r="C162">
        <v>4</v>
      </c>
      <c t="n" s="5" r="D162">
        <v>1</v>
      </c>
      <c t="n" s="5" r="E162">
        <v>5</v>
      </c>
      <c t="n" s="5" r="F162">
        <v>2</v>
      </c>
    </row>
    <row spans="1:7" r="163">
      <c t="s" s="4" r="A163">
        <v>324</v>
      </c>
      <c t="n" s="5" r="C163">
        <v>202</v>
      </c>
      <c t="n" s="5" r="D163">
        <v>-33</v>
      </c>
      <c t="n" s="5" r="E163">
        <v>337</v>
      </c>
      <c t="n" s="5" r="F163">
        <v>-84</v>
      </c>
    </row>
    <row spans="1:7" r="164">
      <c t="s" s="4" r="A164">
        <v>325</v>
      </c>
      <c t="n" s="5" r="E164">
        <v>40</v>
      </c>
      <c t="n" s="5" r="F164">
        <v>31</v>
      </c>
    </row>
    <row spans="1:7" r="165">
      <c t="s" s="4" r="A165">
        <v>353</v>
      </c>
    </row>
    <row spans="1:7" r="166">
      <c t="s" s="3" r="A166">
        <v>320</v>
      </c>
    </row>
    <row spans="1:7" r="167">
      <c t="s" s="4" r="A167">
        <v>321</v>
      </c>
      <c t="n" s="5" r="C167">
        <v>178</v>
      </c>
      <c t="n" s="5" r="D167">
        <v>10</v>
      </c>
      <c t="n" s="5" r="E167">
        <v>292</v>
      </c>
      <c t="n" s="5" r="F167">
        <v>18</v>
      </c>
    </row>
    <row spans="1:7" r="168">
      <c t="s" s="4" r="A168">
        <v>322</v>
      </c>
      <c t="n" s="5" r="C168">
        <v>72</v>
      </c>
      <c t="n" s="5" r="D168">
        <v>9</v>
      </c>
      <c t="n" s="5" r="E168">
        <v>122</v>
      </c>
      <c t="n" s="5" r="F168">
        <v>17</v>
      </c>
    </row>
    <row spans="1:7" r="169">
      <c t="s" s="4" r="A169">
        <v>32</v>
      </c>
      <c t="n" s="5" r="C169">
        <v>14</v>
      </c>
      <c t="n" s="5" r="D169">
        <v>3</v>
      </c>
      <c t="n" s="5" r="E169">
        <v>23</v>
      </c>
      <c t="n" s="5" r="F169">
        <v>5</v>
      </c>
    </row>
    <row spans="1:7" r="170">
      <c t="s" s="4" r="A170">
        <v>354</v>
      </c>
    </row>
    <row spans="1:7" r="171">
      <c t="s" s="3" r="A171">
        <v>320</v>
      </c>
    </row>
    <row spans="1:7" r="172">
      <c t="s" s="4" r="A172">
        <v>321</v>
      </c>
      <c t="n" s="5" r="C172">
        <v>269</v>
      </c>
      <c t="n" s="5" r="D172">
        <v>59</v>
      </c>
      <c t="n" s="5" r="E172">
        <v>515</v>
      </c>
      <c t="n" s="5" r="F172">
        <v>101</v>
      </c>
    </row>
    <row spans="1:7" r="173">
      <c t="s" s="4" r="A173">
        <v>322</v>
      </c>
      <c t="n" s="5" r="C173">
        <v>121</v>
      </c>
      <c t="n" s="5" r="D173">
        <v>54</v>
      </c>
      <c t="n" s="5" r="E173">
        <v>242</v>
      </c>
      <c t="n" s="5" r="F173">
        <v>111</v>
      </c>
    </row>
    <row spans="1:7" r="174">
      <c t="s" s="4" r="A174">
        <v>32</v>
      </c>
      <c t="n" s="5" r="C174">
        <v>21</v>
      </c>
      <c t="n" s="5" r="D174">
        <v>17</v>
      </c>
      <c t="n" s="5" r="E174">
        <v>42</v>
      </c>
      <c t="n" s="5" r="F174">
        <v>30</v>
      </c>
    </row>
    <row spans="1:7" r="175">
      <c t="s" s="4" r="A175">
        <v>355</v>
      </c>
    </row>
    <row spans="1:7" r="176">
      <c t="s" s="3" r="A176">
        <v>320</v>
      </c>
    </row>
    <row spans="1:7" r="177">
      <c t="s" s="4" r="A177">
        <v>32</v>
      </c>
      <c t="n" s="5" r="C177">
        <v>4</v>
      </c>
      <c t="n" s="5" r="D177">
        <v>5</v>
      </c>
      <c t="n" s="5" r="E177">
        <v>8</v>
      </c>
      <c t="n" s="5" r="F177">
        <v>9</v>
      </c>
    </row>
    <row spans="1:7" r="178">
      <c t="s" s="4" r="A178">
        <v>323</v>
      </c>
      <c t="n" s="5" r="C178">
        <v>1</v>
      </c>
      <c t="n" s="5" r="D178">
        <v>1</v>
      </c>
      <c t="n" s="5" r="E178">
        <v>2</v>
      </c>
      <c t="n" s="5" r="F178">
        <v>2</v>
      </c>
    </row>
    <row spans="1:7" r="179">
      <c t="s" s="4" r="A179">
        <v>324</v>
      </c>
      <c t="n" s="5" r="C179">
        <v>-12</v>
      </c>
      <c t="n" s="5" r="D179">
        <v>-14</v>
      </c>
      <c t="n" s="5" r="E179">
        <v>-21</v>
      </c>
      <c t="n" s="5" r="F179">
        <v>-26</v>
      </c>
    </row>
    <row spans="1:7" r="180">
      <c t="s" s="4" r="A180">
        <v>325</v>
      </c>
      <c t="n" s="5" r="E180">
        <v>2</v>
      </c>
      <c t="n" s="5" r="F180">
        <v>4</v>
      </c>
    </row>
    <row spans="1:7" r="181">
      <c t="s" s="4" r="A181">
        <v>356</v>
      </c>
    </row>
    <row spans="1:7" r="182">
      <c t="s" s="3" r="A182">
        <v>320</v>
      </c>
    </row>
    <row spans="1:7" r="183">
      <c t="s" s="4" r="A183">
        <v>321</v>
      </c>
      <c t="n" s="5" r="C183">
        <v>232</v>
      </c>
      <c t="n" s="5" r="D183">
        <v>301</v>
      </c>
      <c t="n" s="5" r="E183">
        <v>493</v>
      </c>
      <c t="n" s="5" r="F183">
        <v>595</v>
      </c>
    </row>
    <row spans="1:7" r="184">
      <c t="s" s="4" r="A184">
        <v>322</v>
      </c>
      <c t="n" s="5" r="C184">
        <v>93</v>
      </c>
      <c t="n" s="5" r="D184">
        <v>109</v>
      </c>
      <c t="n" s="5" r="E184">
        <v>192</v>
      </c>
      <c t="n" s="5" r="F184">
        <v>208</v>
      </c>
    </row>
    <row spans="1:7" r="185">
      <c t="s" s="4" r="A185">
        <v>32</v>
      </c>
      <c t="n" s="5" r="C185">
        <v>37</v>
      </c>
      <c t="n" s="5" r="D185">
        <v>38</v>
      </c>
      <c t="n" s="5" r="E185">
        <v>74</v>
      </c>
      <c t="n" s="5" r="F185">
        <v>75</v>
      </c>
    </row>
    <row spans="1:7" r="186">
      <c t="s" s="4" r="A186">
        <v>323</v>
      </c>
      <c t="n" s="5" r="C186">
        <v>10</v>
      </c>
      <c t="n" s="5" r="D186">
        <v>8</v>
      </c>
      <c t="n" s="5" r="E186">
        <v>17</v>
      </c>
      <c t="n" s="5" r="F186">
        <v>19</v>
      </c>
    </row>
    <row spans="1:7" r="187">
      <c t="s" s="4" r="A187">
        <v>324</v>
      </c>
      <c t="n" s="5" r="C187">
        <v>85</v>
      </c>
      <c t="n" s="5" r="D187">
        <v>140</v>
      </c>
      <c t="n" s="5" r="E187">
        <v>197</v>
      </c>
      <c t="n" s="5" r="F187">
        <v>269</v>
      </c>
    </row>
    <row spans="1:7" r="188">
      <c t="s" s="4" r="A188">
        <v>325</v>
      </c>
      <c t="n" s="5" r="E188">
        <v>64</v>
      </c>
      <c t="n" s="5" r="F188">
        <v>60</v>
      </c>
    </row>
    <row spans="1:7" r="189">
      <c t="s" s="4" r="A189">
        <v>357</v>
      </c>
    </row>
    <row spans="1:7" r="190">
      <c t="s" s="3" r="A190">
        <v>320</v>
      </c>
    </row>
    <row spans="1:7" r="191">
      <c t="s" s="4" r="A191">
        <v>321</v>
      </c>
      <c t="n" s="5" r="C191">
        <v>87</v>
      </c>
      <c t="n" s="5" r="D191">
        <v>156</v>
      </c>
      <c t="n" s="5" r="E191">
        <v>208</v>
      </c>
      <c t="n" s="5" r="F191">
        <v>297</v>
      </c>
    </row>
    <row spans="1:7" r="192">
      <c t="s" s="4" r="A192">
        <v>322</v>
      </c>
      <c t="n" s="5" r="C192">
        <v>43</v>
      </c>
      <c t="n" s="5" r="D192">
        <v>65</v>
      </c>
      <c t="n" s="5" r="E192">
        <v>98</v>
      </c>
      <c t="n" s="5" r="F192">
        <v>126</v>
      </c>
    </row>
    <row spans="1:7" r="193">
      <c t="s" s="4" r="A193">
        <v>32</v>
      </c>
      <c t="n" s="5" r="C193">
        <v>13</v>
      </c>
      <c t="n" s="5" r="D193">
        <v>17</v>
      </c>
      <c t="n" s="5" r="E193">
        <v>28</v>
      </c>
      <c t="n" s="5" r="F193">
        <v>33</v>
      </c>
    </row>
    <row spans="1:7" r="194">
      <c t="s" s="4" r="A194">
        <v>323</v>
      </c>
      <c t="n" s="5" r="C194">
        <v>5</v>
      </c>
      <c t="n" s="5" r="D194">
        <v>5</v>
      </c>
      <c t="n" s="5" r="E194">
        <v>11</v>
      </c>
      <c t="n" s="5" r="F194">
        <v>14</v>
      </c>
    </row>
    <row spans="1:7" r="195">
      <c t="s" s="4" r="A195">
        <v>324</v>
      </c>
      <c t="n" s="5" r="C195">
        <v>22</v>
      </c>
      <c t="n" s="5" r="D195">
        <v>71</v>
      </c>
      <c t="n" s="5" r="E195">
        <v>66</v>
      </c>
      <c t="n" s="5" r="F195">
        <v>115</v>
      </c>
    </row>
    <row spans="1:7" r="196">
      <c t="s" s="4" r="A196">
        <v>325</v>
      </c>
      <c t="n" s="5" r="E196">
        <v>45</v>
      </c>
      <c t="n" s="5" r="F196">
        <v>60</v>
      </c>
    </row>
    <row spans="1:7" r="197">
      <c t="s" s="4" r="A197">
        <v>358</v>
      </c>
    </row>
    <row spans="1:7" r="198">
      <c t="s" s="3" r="A198">
        <v>320</v>
      </c>
    </row>
    <row spans="1:7" r="199">
      <c t="s" s="4" r="A199">
        <v>321</v>
      </c>
      <c t="n" s="5" r="C199">
        <v>145</v>
      </c>
      <c t="n" s="5" r="D199">
        <v>145</v>
      </c>
      <c t="n" s="5" r="E199">
        <v>285</v>
      </c>
      <c t="n" s="5" r="F199">
        <v>298</v>
      </c>
    </row>
    <row spans="1:7" r="200">
      <c t="s" s="4" r="A200">
        <v>322</v>
      </c>
      <c t="n" s="5" r="C200">
        <v>50</v>
      </c>
      <c t="n" s="5" r="D200">
        <v>44</v>
      </c>
      <c t="n" s="5" r="E200">
        <v>94</v>
      </c>
      <c t="n" s="5" r="F200">
        <v>82</v>
      </c>
    </row>
    <row spans="1:7" r="201">
      <c t="s" s="4" r="A201">
        <v>32</v>
      </c>
      <c t="n" s="5" r="C201">
        <v>24</v>
      </c>
      <c t="n" s="5" r="D201">
        <v>21</v>
      </c>
      <c t="n" s="5" r="E201">
        <v>46</v>
      </c>
      <c t="n" s="5" r="F201">
        <v>42</v>
      </c>
    </row>
    <row spans="1:7" r="202">
      <c t="s" s="4" r="A202">
        <v>323</v>
      </c>
      <c t="n" s="5" r="C202">
        <v>4</v>
      </c>
      <c t="n" s="5" r="E202">
        <v>4</v>
      </c>
    </row>
    <row spans="1:7" r="203">
      <c t="s" s="4" r="A203">
        <v>324</v>
      </c>
      <c t="n" s="5" r="C203">
        <v>63</v>
      </c>
      <c t="n" s="5" r="D203">
        <v>74</v>
      </c>
      <c t="n" s="5" r="E203">
        <v>134</v>
      </c>
      <c t="n" s="5" r="F203">
        <v>162</v>
      </c>
    </row>
    <row spans="1:7" r="204">
      <c t="s" s="4" r="A204">
        <v>325</v>
      </c>
      <c t="n" s="5" r="E204">
        <v>19</v>
      </c>
    </row>
    <row spans="1:7" r="205">
      <c t="s" s="4" r="A205">
        <v>359</v>
      </c>
    </row>
    <row spans="1:7" r="206">
      <c t="s" s="3" r="A206">
        <v>320</v>
      </c>
    </row>
    <row spans="1:7" r="207">
      <c t="s" s="4" r="A207">
        <v>323</v>
      </c>
      <c t="n" s="7" r="C207">
        <v>1</v>
      </c>
      <c t="n" s="5" r="D207">
        <v>3</v>
      </c>
      <c t="n" s="5" r="E207">
        <v>2</v>
      </c>
      <c t="n" s="5" r="F207">
        <v>5</v>
      </c>
    </row>
    <row spans="1:7" r="208">
      <c t="s" s="4" r="A208">
        <v>324</v>
      </c>
      <c t="n" s="7" r="D208">
        <v>-5</v>
      </c>
      <c t="n" s="7" r="E208">
        <v>-3</v>
      </c>
      <c t="n" s="7" r="F208">
        <v>-8</v>
      </c>
    </row>
    <row spans="1:7" r="209">
      <c t="n" r="A209"/>
    </row>
    <row spans="1:7" r="210">
      <c t="s" s="4" r="A210">
        <v>31</v>
      </c>
      <c t="s" s="4" r="B210">
        <v>59</v>
      </c>
    </row>
  </sheetData>
  <mergeCells count="5">
    <mergeCell ref="A1:B2"/>
    <mergeCell ref="C1:D1"/>
    <mergeCell ref="E1:F1"/>
    <mergeCell ref="A209:F209"/>
    <mergeCell ref="B210:F2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60</v>
      </c>
      <c t="s" s="2" r="B1">
        <v>25</v>
      </c>
      <c t="s" s="2" r="D1">
        <v>1</v>
      </c>
    </row>
    <row spans="1:5" r="2">
      <c t="s" s="2" r="B2">
        <v>2</v>
      </c>
      <c t="s" s="2" r="C2">
        <v>26</v>
      </c>
      <c t="s" s="2" r="D2">
        <v>2</v>
      </c>
      <c t="s" s="2" r="E2">
        <v>26</v>
      </c>
    </row>
    <row spans="1:5" r="3">
      <c t="s" s="3" r="A3">
        <v>361</v>
      </c>
    </row>
    <row spans="1:5" r="4">
      <c t="s" s="4" r="A4">
        <v>362</v>
      </c>
      <c t="n" s="7" r="B4">
        <v>4</v>
      </c>
      <c t="n" s="7" r="D4">
        <v>5</v>
      </c>
    </row>
    <row spans="1:5" r="5">
      <c t="s" s="4" r="A5">
        <v>363</v>
      </c>
      <c t="n" s="5" r="D5">
        <v>44</v>
      </c>
      <c t="n" s="7" r="E5">
        <v>41</v>
      </c>
    </row>
    <row spans="1:5" r="6">
      <c t="s" s="4" r="A6">
        <v>84</v>
      </c>
      <c t="n" s="5" r="B6">
        <v>26</v>
      </c>
      <c t="n" s="7" r="C6">
        <v>21</v>
      </c>
      <c t="n" s="5" r="D6">
        <v>49</v>
      </c>
      <c t="n" s="5" r="E6">
        <v>41</v>
      </c>
    </row>
    <row spans="1:5" r="7">
      <c t="s" s="4" r="A7">
        <v>364</v>
      </c>
    </row>
    <row spans="1:5" r="8">
      <c t="s" s="3" r="A8">
        <v>361</v>
      </c>
    </row>
    <row spans="1:5" r="9">
      <c t="s" s="4" r="A9">
        <v>363</v>
      </c>
      <c t="n" s="5" r="B9">
        <v>18</v>
      </c>
      <c t="n" s="5" r="C9">
        <v>18</v>
      </c>
      <c t="n" s="5" r="D9">
        <v>36</v>
      </c>
      <c t="n" s="5" r="E9">
        <v>36</v>
      </c>
    </row>
    <row spans="1:5" r="10">
      <c t="s" s="4" r="A10">
        <v>365</v>
      </c>
    </row>
    <row spans="1:5" r="11">
      <c t="s" s="3" r="A11">
        <v>361</v>
      </c>
    </row>
    <row spans="1:5" r="12">
      <c t="s" s="4" r="A12">
        <v>363</v>
      </c>
      <c t="n" s="7" r="B12">
        <v>4</v>
      </c>
      <c t="n" s="7" r="C12">
        <v>3</v>
      </c>
      <c t="n" s="7" r="D12">
        <v>8</v>
      </c>
      <c t="n" s="7" r="E12">
        <v>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6</v>
      </c>
      <c t="s" s="2" r="B1">
        <v>1</v>
      </c>
    </row>
    <row spans="1:3" r="2">
      <c t="s" s="2" r="B2">
        <v>2</v>
      </c>
      <c t="s" s="2" r="C2">
        <v>26</v>
      </c>
    </row>
    <row spans="1:3" r="3">
      <c t="s" s="3" r="A3">
        <v>367</v>
      </c>
    </row>
    <row spans="1:3" r="4">
      <c t="s" s="4" r="A4">
        <v>368</v>
      </c>
      <c t="n" s="7" r="B4">
        <v>1689</v>
      </c>
      <c t="n" s="7" r="C4">
        <v>1611</v>
      </c>
    </row>
    <row spans="1:3" r="5">
      <c t="s" s="4" r="A5">
        <v>369</v>
      </c>
      <c t="n" s="5" r="B5">
        <v>22</v>
      </c>
      <c t="n" s="5" r="C5">
        <v>-7</v>
      </c>
    </row>
    <row spans="1:3" r="6">
      <c t="s" s="4" r="A6">
        <v>370</v>
      </c>
      <c t="n" s="5" r="B6">
        <v>-38</v>
      </c>
      <c t="n" s="5" r="C6">
        <v>-23</v>
      </c>
    </row>
    <row spans="1:3" r="7">
      <c t="s" s="4" r="A7">
        <v>363</v>
      </c>
      <c t="n" s="5" r="B7">
        <v>44</v>
      </c>
      <c t="n" s="5" r="C7">
        <v>41</v>
      </c>
    </row>
    <row spans="1:3" r="8">
      <c t="s" s="4" r="A8">
        <v>371</v>
      </c>
      <c t="n" s="7" r="B8">
        <v>1717</v>
      </c>
      <c t="n" s="7" r="C8">
        <v>16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2</v>
      </c>
      <c t="s" s="2" r="B1">
        <v>2</v>
      </c>
      <c t="s" s="2" r="C1">
        <v>118</v>
      </c>
      <c t="s" s="2" r="D1">
        <v>26</v>
      </c>
      <c t="s" s="2" r="E1">
        <v>373</v>
      </c>
    </row>
    <row spans="1:5" r="2">
      <c t="s" s="3" r="A2">
        <v>374</v>
      </c>
    </row>
    <row spans="1:5" r="3">
      <c t="s" s="4" r="A3">
        <v>375</v>
      </c>
      <c t="n" s="7" r="B3">
        <v>1717</v>
      </c>
      <c t="n" s="7" r="C3">
        <v>1689</v>
      </c>
      <c t="n" s="7" r="D3">
        <v>1622</v>
      </c>
      <c t="n" s="7" r="E3">
        <v>1611</v>
      </c>
    </row>
    <row spans="1:5" r="4">
      <c t="s" s="4" r="A4">
        <v>376</v>
      </c>
      <c t="n" s="5" r="B4">
        <v>64</v>
      </c>
      <c t="n" s="5" r="C4">
        <v>83</v>
      </c>
    </row>
    <row spans="1:5" r="5">
      <c t="s" s="4" r="A5">
        <v>377</v>
      </c>
    </row>
    <row spans="1:5" r="6">
      <c t="s" s="3" r="A6">
        <v>374</v>
      </c>
    </row>
    <row spans="1:5" r="7">
      <c t="s" s="4" r="A7">
        <v>376</v>
      </c>
      <c t="n" s="5" r="B7">
        <v>64</v>
      </c>
      <c t="n" s="5" r="C7">
        <v>83</v>
      </c>
    </row>
    <row spans="1:5" r="8">
      <c t="s" s="4" r="A8">
        <v>364</v>
      </c>
    </row>
    <row spans="1:5" r="9">
      <c t="s" s="3" r="A9">
        <v>374</v>
      </c>
    </row>
    <row spans="1:5" r="10">
      <c t="s" s="4" r="A10">
        <v>375</v>
      </c>
      <c t="n" s="5" r="B10">
        <v>1547</v>
      </c>
      <c t="n" s="5" r="C10">
        <v>1497</v>
      </c>
    </row>
    <row spans="1:5" r="11">
      <c t="s" s="4" r="A11">
        <v>378</v>
      </c>
    </row>
    <row spans="1:5" r="12">
      <c t="s" s="3" r="A12">
        <v>374</v>
      </c>
    </row>
    <row spans="1:5" r="13">
      <c t="s" s="4" r="A13">
        <v>376</v>
      </c>
      <c t="n" s="5" r="B13">
        <v>38</v>
      </c>
      <c t="n" s="5" r="C13">
        <v>42</v>
      </c>
    </row>
    <row spans="1:5" r="14">
      <c t="s" s="4" r="A14">
        <v>365</v>
      </c>
    </row>
    <row spans="1:5" r="15">
      <c t="s" s="3" r="A15">
        <v>374</v>
      </c>
    </row>
    <row spans="1:5" r="16">
      <c t="s" s="4" r="A16">
        <v>375</v>
      </c>
      <c t="n" s="7" r="B16">
        <v>170</v>
      </c>
      <c t="n" s="7" r="C16">
        <v>1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117</v>
      </c>
      <c t="s" s="2" r="B1">
        <v>2</v>
      </c>
      <c t="s" s="2" r="C1">
        <v>118</v>
      </c>
    </row>
    <row spans="1:3" r="2">
      <c t="s" s="3" r="A2">
        <v>119</v>
      </c>
    </row>
    <row spans="1:3" r="3">
      <c t="s" s="4" r="A3">
        <v>120</v>
      </c>
      <c t="n" s="7" r="B3">
        <v>3308</v>
      </c>
      <c t="n" s="7" r="C3">
        <v>2403</v>
      </c>
    </row>
    <row spans="1:3" r="4">
      <c t="s" s="4" r="A4">
        <v>121</v>
      </c>
      <c t="n" s="5" r="B4">
        <v>369</v>
      </c>
      <c t="n" s="5" r="C4">
        <v>186</v>
      </c>
    </row>
    <row spans="1:3" r="5">
      <c t="s" s="4" r="A5">
        <v>122</v>
      </c>
      <c t="n" s="5" r="B5">
        <v>186</v>
      </c>
      <c t="n" s="5" r="C5">
        <v>290</v>
      </c>
    </row>
    <row spans="1:3" r="6">
      <c t="s" s="4" r="A6">
        <v>123</v>
      </c>
      <c t="n" s="5" r="B6">
        <v>33</v>
      </c>
      <c t="n" s="5" r="C6">
        <v>73</v>
      </c>
    </row>
    <row spans="1:3" r="7">
      <c t="s" s="4" r="A7">
        <v>124</v>
      </c>
      <c t="n" s="5" r="B7">
        <v>748</v>
      </c>
      <c t="n" s="5" r="C7">
        <v>700</v>
      </c>
    </row>
    <row spans="1:3" r="8">
      <c t="s" s="4" r="A8">
        <v>125</v>
      </c>
      <c t="n" s="5" r="B8">
        <v>791</v>
      </c>
      <c t="n" s="5" r="C8">
        <v>666</v>
      </c>
    </row>
    <row spans="1:3" r="9">
      <c t="s" s="4" r="A9">
        <v>126</v>
      </c>
      <c t="n" s="5" r="B9">
        <v>212</v>
      </c>
      <c t="n" s="5" r="C9">
        <v>240</v>
      </c>
    </row>
    <row spans="1:3" r="10">
      <c t="s" s="4" r="A10">
        <v>127</v>
      </c>
      <c t="n" s="5" r="B10">
        <v>909</v>
      </c>
      <c t="n" s="5" r="C10">
        <v>881</v>
      </c>
    </row>
    <row spans="1:3" r="11">
      <c t="s" s="4" r="A11">
        <v>128</v>
      </c>
      <c t="n" s="5" r="B11">
        <v>6556</v>
      </c>
      <c t="n" s="5" r="C11">
        <v>5439</v>
      </c>
    </row>
    <row spans="1:3" r="12">
      <c t="s" s="4" r="A12">
        <v>129</v>
      </c>
      <c t="n" s="5" r="B12">
        <v>13646</v>
      </c>
      <c t="n" s="5" r="C12">
        <v>13650</v>
      </c>
    </row>
    <row spans="1:3" r="13">
      <c t="s" s="4" r="A13">
        <v>123</v>
      </c>
      <c t="n" s="5" r="B13">
        <v>249</v>
      </c>
      <c t="n" s="5" r="C13">
        <v>334</v>
      </c>
    </row>
    <row spans="1:3" r="14">
      <c t="s" s="4" r="A14">
        <v>125</v>
      </c>
      <c t="n" s="5" r="B14">
        <v>2823</v>
      </c>
      <c t="n" s="5" r="C14">
        <v>2820</v>
      </c>
    </row>
    <row spans="1:3" r="15">
      <c t="s" s="4" r="A15">
        <v>126</v>
      </c>
      <c t="n" s="5" r="B15">
        <v>1777</v>
      </c>
      <c t="n" s="5" r="C15">
        <v>1790</v>
      </c>
    </row>
    <row spans="1:3" r="16">
      <c t="s" s="4" r="A16">
        <v>130</v>
      </c>
      <c t="n" s="5" r="B16">
        <v>910</v>
      </c>
      <c t="n" s="5" r="C16">
        <v>883</v>
      </c>
    </row>
    <row spans="1:3" r="17">
      <c t="s" s="4" r="A17">
        <v>131</v>
      </c>
      <c t="n" s="5" r="B17">
        <v>25961</v>
      </c>
      <c t="n" s="5" r="C17">
        <v>24916</v>
      </c>
    </row>
    <row spans="1:3" r="18">
      <c t="s" s="3" r="A18">
        <v>132</v>
      </c>
    </row>
    <row spans="1:3" r="19">
      <c t="s" s="4" r="A19">
        <v>133</v>
      </c>
      <c t="n" s="5" r="B19">
        <v>243</v>
      </c>
      <c t="n" s="5" r="C19">
        <v>166</v>
      </c>
    </row>
    <row spans="1:3" r="20">
      <c t="s" s="4" r="A20">
        <v>134</v>
      </c>
      <c t="n" s="5" r="B20">
        <v>397</v>
      </c>
      <c t="n" s="5" r="C20">
        <v>406</v>
      </c>
    </row>
    <row spans="1:3" r="21">
      <c t="s" s="4" r="A21">
        <v>135</v>
      </c>
      <c t="n" s="5" r="B21">
        <v>227</v>
      </c>
      <c t="n" s="5" r="C21">
        <v>307</v>
      </c>
    </row>
    <row spans="1:3" r="22">
      <c t="s" s="4" r="A22">
        <v>136</v>
      </c>
      <c t="n" s="5" r="B22">
        <v>158</v>
      </c>
      <c t="n" s="5" r="C22">
        <v>74</v>
      </c>
    </row>
    <row spans="1:3" r="23">
      <c t="s" s="4" r="A23">
        <v>137</v>
      </c>
      <c t="n" s="5" r="B23">
        <v>1331</v>
      </c>
      <c t="n" s="5" r="C23">
        <v>1245</v>
      </c>
    </row>
    <row spans="1:3" r="24">
      <c t="s" s="4" r="A24">
        <v>138</v>
      </c>
      <c t="n" s="5" r="B24">
        <v>2356</v>
      </c>
      <c t="n" s="5" r="C24">
        <v>2198</v>
      </c>
    </row>
    <row spans="1:3" r="25">
      <c t="s" s="4" r="A25">
        <v>139</v>
      </c>
      <c t="n" s="5" r="B25">
        <v>6140</v>
      </c>
      <c t="n" s="5" r="C25">
        <v>6480</v>
      </c>
    </row>
    <row spans="1:3" r="26">
      <c t="s" s="4" r="A26">
        <v>140</v>
      </c>
      <c t="n" s="5" r="B26">
        <v>1653</v>
      </c>
      <c t="n" s="5" r="C26">
        <v>1606</v>
      </c>
    </row>
    <row spans="1:3" r="27">
      <c t="s" s="4" r="A27">
        <v>141</v>
      </c>
      <c t="n" s="5" r="B27">
        <v>759</v>
      </c>
      <c t="n" s="5" r="C27">
        <v>656</v>
      </c>
    </row>
    <row spans="1:3" r="28">
      <c t="s" s="4" r="A28">
        <v>135</v>
      </c>
      <c t="n" s="5" r="B28">
        <v>452</v>
      </c>
      <c t="n" s="5" r="C28">
        <v>492</v>
      </c>
    </row>
    <row spans="1:3" r="29">
      <c t="s" s="4" r="A29">
        <v>142</v>
      </c>
      <c t="n" s="5" r="B29">
        <v>333</v>
      </c>
      <c t="n" s="5" r="C29">
        <v>395</v>
      </c>
    </row>
    <row spans="1:3" r="30">
      <c t="s" s="4" r="A30">
        <v>143</v>
      </c>
      <c t="n" s="7" r="B30">
        <v>11693</v>
      </c>
      <c t="n" s="7" r="C30">
        <v>11827</v>
      </c>
    </row>
    <row spans="1:3" r="31">
      <c t="s" s="4" r="A31">
        <v>144</v>
      </c>
    </row>
    <row spans="1:3" r="32">
      <c t="s" s="3" r="A32">
        <v>145</v>
      </c>
    </row>
    <row spans="1:3" r="33">
      <c t="s" s="4" r="A33">
        <v>146</v>
      </c>
      <c t="n" s="7" r="B33">
        <v>846</v>
      </c>
      <c t="n" s="7" r="C33">
        <v>798</v>
      </c>
    </row>
    <row spans="1:3" r="34">
      <c t="s" s="4" r="A34">
        <v>147</v>
      </c>
      <c t="n" s="5" r="B34">
        <v>9391</v>
      </c>
      <c t="n" s="5" r="C34">
        <v>8712</v>
      </c>
    </row>
    <row spans="1:3" r="35">
      <c t="s" s="4" r="A35">
        <v>148</v>
      </c>
      <c t="n" s="5" r="B35">
        <v>-440</v>
      </c>
      <c t="n" s="5" r="C35">
        <v>-478</v>
      </c>
    </row>
    <row spans="1:3" r="36">
      <c t="s" s="4" r="A36">
        <v>149</v>
      </c>
      <c t="n" s="5" r="B36">
        <v>1474</v>
      </c>
      <c t="n" s="5" r="C36">
        <v>1242</v>
      </c>
    </row>
    <row spans="1:3" r="37">
      <c t="s" s="4" r="A37">
        <v>150</v>
      </c>
      <c t="n" s="5" r="B37">
        <v>11271</v>
      </c>
      <c t="n" s="5" r="C37">
        <v>10274</v>
      </c>
    </row>
    <row spans="1:3" r="38">
      <c t="s" s="4" r="A38">
        <v>73</v>
      </c>
      <c t="n" s="5" r="B38">
        <v>2997</v>
      </c>
      <c t="n" s="5" r="C38">
        <v>2815</v>
      </c>
    </row>
    <row spans="1:3" r="39">
      <c t="s" s="4" r="A39">
        <v>151</v>
      </c>
      <c t="n" s="5" r="B39">
        <v>14268</v>
      </c>
      <c t="n" s="5" r="C39">
        <v>13089</v>
      </c>
    </row>
    <row spans="1:3" r="40">
      <c t="s" s="4" r="A40">
        <v>152</v>
      </c>
      <c t="n" s="7" r="B40">
        <v>25961</v>
      </c>
      <c t="n" s="7" r="C40">
        <v>249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379</v>
      </c>
      <c t="s" s="2" r="B1">
        <v>25</v>
      </c>
      <c t="s" s="2" r="D1">
        <v>1</v>
      </c>
    </row>
    <row spans="1:5" r="2">
      <c t="s" s="2" r="B2">
        <v>2</v>
      </c>
      <c t="s" s="2" r="C2">
        <v>26</v>
      </c>
      <c t="s" s="2" r="D2">
        <v>2</v>
      </c>
      <c t="s" s="2" r="E2">
        <v>26</v>
      </c>
    </row>
    <row spans="1:5" r="3">
      <c t="s" s="3" r="A3">
        <v>161</v>
      </c>
    </row>
    <row spans="1:5" r="4">
      <c t="s" s="4" r="A4">
        <v>380</v>
      </c>
      <c t="n" s="7" r="B4">
        <v>17</v>
      </c>
      <c t="n" s="7" r="C4">
        <v>16</v>
      </c>
      <c t="n" s="7" r="D4">
        <v>31</v>
      </c>
      <c t="n" s="7" r="E4">
        <v>31</v>
      </c>
    </row>
    <row spans="1:5" r="5">
      <c t="s" s="4" r="A5">
        <v>381</v>
      </c>
      <c t="n" s="5" r="B5">
        <v>8</v>
      </c>
      <c t="n" s="5" r="C5">
        <v>15</v>
      </c>
      <c t="n" s="5" r="D5">
        <v>16</v>
      </c>
      <c t="n" s="5" r="E5">
        <v>26</v>
      </c>
    </row>
    <row spans="1:5" r="6">
      <c t="s" s="4" r="A6">
        <v>382</v>
      </c>
      <c t="n" s="5" r="B6">
        <v>9</v>
      </c>
      <c t="n" s="5" r="C6">
        <v>6</v>
      </c>
      <c t="n" s="5" r="D6">
        <v>14</v>
      </c>
      <c t="n" s="5" r="E6">
        <v>13</v>
      </c>
    </row>
    <row spans="1:5" r="7">
      <c t="s" s="4" r="A7">
        <v>383</v>
      </c>
      <c t="n" s="5" r="B7">
        <v>8</v>
      </c>
      <c t="n" s="5" r="D7">
        <v>8</v>
      </c>
    </row>
    <row spans="1:5" r="8">
      <c t="s" s="4" r="A8">
        <v>384</v>
      </c>
      <c t="n" s="5" r="B8">
        <v>2</v>
      </c>
      <c t="n" s="5" r="C8">
        <v>13</v>
      </c>
      <c t="n" s="5" r="D8">
        <v>3</v>
      </c>
      <c t="n" s="5" r="E8">
        <v>13</v>
      </c>
    </row>
    <row spans="1:5" r="9">
      <c t="s" s="4" r="A9">
        <v>385</v>
      </c>
      <c t="n" s="5" r="B9">
        <v>1</v>
      </c>
      <c t="n" s="5" r="C9">
        <v>1</v>
      </c>
      <c t="n" s="5" r="D9">
        <v>3</v>
      </c>
      <c t="n" s="5" r="E9">
        <v>7</v>
      </c>
    </row>
    <row spans="1:5" r="10">
      <c t="s" s="4" r="A10">
        <v>100</v>
      </c>
      <c t="n" s="5" r="B10">
        <v>7</v>
      </c>
      <c t="n" s="5" r="C10">
        <v>13</v>
      </c>
      <c t="n" s="5" r="D10">
        <v>16</v>
      </c>
      <c t="n" s="5" r="E10">
        <v>26</v>
      </c>
    </row>
    <row spans="1:5" r="11">
      <c t="s" s="4" r="A11">
        <v>386</v>
      </c>
      <c t="n" s="7" r="B11">
        <v>52</v>
      </c>
      <c t="n" s="7" r="C11">
        <v>64</v>
      </c>
      <c t="n" s="7" r="D11">
        <v>91</v>
      </c>
      <c t="n" s="7" r="E11">
        <v>1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387</v>
      </c>
      <c t="s" s="2" r="B1">
        <v>25</v>
      </c>
      <c t="s" s="2" r="D1">
        <v>1</v>
      </c>
    </row>
    <row spans="1:5" r="2">
      <c t="s" s="2" r="B2">
        <v>2</v>
      </c>
      <c t="s" s="2" r="C2">
        <v>26</v>
      </c>
      <c t="s" s="2" r="D2">
        <v>2</v>
      </c>
      <c t="s" s="2" r="E2">
        <v>26</v>
      </c>
    </row>
    <row spans="1:5" r="3">
      <c t="s" s="4" r="A3">
        <v>88</v>
      </c>
      <c t="n" s="7" r="B3">
        <v>-1</v>
      </c>
      <c t="n" s="7" r="C3">
        <v>2</v>
      </c>
      <c t="n" s="7" r="D3">
        <v>43</v>
      </c>
      <c t="n" s="7" r="E3">
        <v>52</v>
      </c>
    </row>
    <row spans="1:5" r="4">
      <c t="s" s="4" r="A4">
        <v>388</v>
      </c>
      <c t="n" s="5" r="C4">
        <v>5</v>
      </c>
      <c t="n" s="5" r="D4">
        <v>8</v>
      </c>
      <c t="n" s="5" r="E4">
        <v>9</v>
      </c>
    </row>
    <row spans="1:5" r="5">
      <c t="s" s="4" r="A5">
        <v>389</v>
      </c>
      <c t="n" s="5" r="B5">
        <v>-9</v>
      </c>
      <c t="n" s="5" r="C5">
        <v>-10</v>
      </c>
      <c t="n" s="5" r="D5">
        <v>3</v>
      </c>
      <c t="n" s="5" r="E5">
        <v>-24</v>
      </c>
    </row>
    <row spans="1:5" r="6">
      <c t="s" s="4" r="A6">
        <v>86</v>
      </c>
      <c t="n" s="5" r="B6">
        <v>-16</v>
      </c>
      <c t="n" s="5" r="D6">
        <v>-73</v>
      </c>
      <c t="n" s="5" r="E6">
        <v>-1</v>
      </c>
    </row>
    <row spans="1:5" r="7">
      <c t="s" s="4" r="A7">
        <v>100</v>
      </c>
      <c t="n" s="5" r="B7">
        <v>3</v>
      </c>
      <c t="n" s="5" r="C7">
        <v>6</v>
      </c>
      <c t="n" s="5" r="D7">
        <v>7</v>
      </c>
      <c t="n" s="5" r="E7">
        <v>13</v>
      </c>
    </row>
    <row spans="1:5" r="8">
      <c t="s" s="4" r="A8">
        <v>390</v>
      </c>
      <c t="n" s="7" r="B8">
        <v>-23</v>
      </c>
      <c t="n" s="7" r="C8">
        <v>3</v>
      </c>
      <c t="n" s="7" r="D8">
        <v>-12</v>
      </c>
      <c t="n" s="7" r="E8">
        <v>4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1</v>
      </c>
      <c t="s" s="2" r="B1">
        <v>25</v>
      </c>
      <c t="s" s="2" r="D1">
        <v>1</v>
      </c>
    </row>
    <row spans="1:5" r="2">
      <c t="s" s="2" r="B2">
        <v>2</v>
      </c>
      <c t="s" s="2" r="C2">
        <v>26</v>
      </c>
      <c t="s" s="2" r="D2">
        <v>2</v>
      </c>
      <c t="s" s="2" r="E2">
        <v>26</v>
      </c>
    </row>
    <row spans="1:5" r="3">
      <c t="s" s="3" r="A3">
        <v>392</v>
      </c>
    </row>
    <row spans="1:5" r="4">
      <c t="s" s="4" r="A4">
        <v>393</v>
      </c>
      <c t="s" s="4" r="B4">
        <v>394</v>
      </c>
      <c t="s" s="4" r="C4">
        <v>394</v>
      </c>
      <c t="s" s="4" r="D4">
        <v>394</v>
      </c>
      <c t="s" s="4" r="E4">
        <v>394</v>
      </c>
    </row>
    <row spans="1:5" r="5">
      <c t="s" s="4" r="A5">
        <v>395</v>
      </c>
      <c t="s" s="4" r="B5">
        <v>396</v>
      </c>
      <c t="s" s="4" r="C5">
        <v>397</v>
      </c>
      <c t="s" s="4" r="D5">
        <v>398</v>
      </c>
      <c t="s" s="4" r="E5">
        <v>399</v>
      </c>
    </row>
    <row spans="1:5" r="6">
      <c t="s" s="4" r="A6">
        <v>400</v>
      </c>
      <c t="s" s="4" r="B6">
        <v>401</v>
      </c>
      <c t="s" s="4" r="C6">
        <v>402</v>
      </c>
      <c t="s" s="4" r="D6">
        <v>403</v>
      </c>
      <c t="s" s="4" r="E6">
        <v>404</v>
      </c>
    </row>
    <row spans="1:5" r="7">
      <c t="s" s="4" r="A7">
        <v>405</v>
      </c>
      <c t="s" s="4" r="B7">
        <v>406</v>
      </c>
      <c t="s" s="4" r="C7">
        <v>406</v>
      </c>
      <c t="s" s="4" r="D7">
        <v>407</v>
      </c>
      <c t="s" s="4" r="E7">
        <v>407</v>
      </c>
    </row>
    <row spans="1:5" r="8">
      <c t="s" s="4" r="A8">
        <v>408</v>
      </c>
      <c t="s" s="4" r="E8">
        <v>409</v>
      </c>
    </row>
    <row spans="1:5" r="9">
      <c t="s" s="4" r="A9">
        <v>410</v>
      </c>
      <c t="s" s="4" r="B9">
        <v>411</v>
      </c>
      <c t="s" s="4" r="C9">
        <v>407</v>
      </c>
      <c t="s" s="4" r="D9">
        <v>412</v>
      </c>
      <c t="s" s="4" r="E9">
        <v>413</v>
      </c>
    </row>
    <row spans="1:5" r="10">
      <c t="s" s="4" r="A10">
        <v>100</v>
      </c>
      <c t="s" s="4" r="B10">
        <v>411</v>
      </c>
      <c t="s" s="4" r="C10">
        <v>412</v>
      </c>
      <c t="s" s="4" r="D10">
        <v>411</v>
      </c>
      <c t="s" s="4" r="E10">
        <v>411</v>
      </c>
    </row>
    <row spans="1:5" r="11">
      <c t="s" s="4" r="A11">
        <v>414</v>
      </c>
      <c t="s" s="4" r="B11">
        <v>415</v>
      </c>
      <c t="s" s="4" r="C11">
        <v>416</v>
      </c>
      <c t="s" s="4" r="D11">
        <v>417</v>
      </c>
      <c t="s" s="4" r="E11">
        <v>418</v>
      </c>
    </row>
    <row spans="1:5" r="12">
      <c t="s" s="3" r="A12">
        <v>419</v>
      </c>
    </row>
    <row spans="1:5" r="13">
      <c t="s" s="4" r="A13">
        <v>43</v>
      </c>
      <c t="n" s="7" r="B13">
        <v>298</v>
      </c>
      <c t="n" s="7" r="C13">
        <v>92</v>
      </c>
      <c t="n" s="7" r="D13">
        <v>721</v>
      </c>
      <c t="n" s="7" r="E13">
        <v>235</v>
      </c>
    </row>
    <row spans="1:5" r="14">
      <c t="s" s="4" r="A14">
        <v>393</v>
      </c>
      <c t="n" s="5" r="B14">
        <v>104</v>
      </c>
      <c t="n" s="5" r="C14">
        <v>32</v>
      </c>
      <c t="n" s="5" r="D14">
        <v>252</v>
      </c>
      <c t="n" s="5" r="E14">
        <v>82</v>
      </c>
    </row>
    <row spans="1:5" r="15">
      <c t="s" s="4" r="A15">
        <v>395</v>
      </c>
      <c t="n" s="5" r="B15">
        <v>19</v>
      </c>
      <c t="n" s="5" r="C15">
        <v>19</v>
      </c>
      <c t="n" s="5" r="D15">
        <v>34</v>
      </c>
      <c t="n" s="5" r="E15">
        <v>30</v>
      </c>
    </row>
    <row spans="1:5" r="16">
      <c t="s" s="4" r="A16">
        <v>400</v>
      </c>
      <c t="n" s="5" r="B16">
        <v>-40</v>
      </c>
      <c t="n" s="5" r="C16">
        <v>75</v>
      </c>
      <c t="n" s="5" r="D16">
        <v>-84</v>
      </c>
      <c t="n" s="5" r="E16">
        <v>62</v>
      </c>
    </row>
    <row spans="1:5" r="17">
      <c t="s" s="4" r="A17">
        <v>405</v>
      </c>
      <c t="n" s="5" r="B17">
        <v>-16</v>
      </c>
      <c t="n" s="5" r="C17">
        <v>-5</v>
      </c>
      <c t="n" s="5" r="D17">
        <v>-24</v>
      </c>
      <c t="n" s="5" r="E17">
        <v>-8</v>
      </c>
    </row>
    <row spans="1:5" r="18">
      <c t="s" s="4" r="A18">
        <v>408</v>
      </c>
      <c t="n" s="5" r="E18">
        <v>-13</v>
      </c>
    </row>
    <row spans="1:5" r="19">
      <c t="s" s="4" r="A19">
        <v>410</v>
      </c>
      <c t="n" s="5" r="B19">
        <v>-5</v>
      </c>
      <c t="n" s="5" r="C19">
        <v>-3</v>
      </c>
      <c t="n" s="5" r="D19">
        <v>-8</v>
      </c>
      <c t="n" s="5" r="E19">
        <v>-9</v>
      </c>
    </row>
    <row spans="1:5" r="20">
      <c t="s" s="4" r="A20">
        <v>100</v>
      </c>
      <c t="n" s="5" r="B20">
        <v>-6</v>
      </c>
      <c t="n" s="5" r="C20">
        <v>-1</v>
      </c>
      <c t="n" s="5" r="D20">
        <v>-11</v>
      </c>
      <c t="n" s="5" r="E20">
        <v>-5</v>
      </c>
    </row>
    <row spans="1:5" r="21">
      <c t="s" s="4" r="A21">
        <v>414</v>
      </c>
      <c t="n" s="7" r="B21">
        <v>152</v>
      </c>
      <c t="n" s="7" r="C21">
        <v>-53</v>
      </c>
      <c t="n" s="7" r="D21">
        <v>345</v>
      </c>
      <c t="n" s="7" r="E21">
        <v>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20</v>
      </c>
      <c t="s" s="2" r="B1">
        <v>421</v>
      </c>
    </row>
    <row spans="1:2" r="2">
      <c t="s" s="4" r="A2">
        <v>422</v>
      </c>
      <c t="n" s="7" r="B2">
        <v>399</v>
      </c>
    </row>
    <row spans="1:2" r="3">
      <c t="s" s="4" r="A3">
        <v>423</v>
      </c>
      <c t="n" s="5" r="B3">
        <v>81</v>
      </c>
    </row>
    <row spans="1:2" r="4">
      <c t="s" s="4" r="A4">
        <v>424</v>
      </c>
    </row>
    <row spans="1:2" r="5">
      <c t="s" s="4" r="A5">
        <v>425</v>
      </c>
      <c t="n" s="5" r="B5">
        <v>50</v>
      </c>
    </row>
    <row spans="1:2" r="6">
      <c t="s" s="4" r="A6">
        <v>426</v>
      </c>
    </row>
    <row spans="1:2" r="7">
      <c t="s" s="4" r="A7">
        <v>425</v>
      </c>
      <c t="n" s="7" r="B7">
        <v>5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427</v>
      </c>
      <c t="s" s="2" r="B1">
        <v>25</v>
      </c>
      <c t="s" s="2" r="D1">
        <v>1</v>
      </c>
    </row>
    <row spans="1:5" r="2">
      <c t="s" s="2" r="B2">
        <v>2</v>
      </c>
      <c t="s" s="2" r="C2">
        <v>26</v>
      </c>
      <c t="s" s="2" r="D2">
        <v>2</v>
      </c>
      <c t="s" s="2" r="E2">
        <v>26</v>
      </c>
    </row>
    <row spans="1:5" r="3">
      <c t="s" s="3" r="A3">
        <v>315</v>
      </c>
    </row>
    <row spans="1:5" r="4">
      <c t="s" s="4" r="A4">
        <v>428</v>
      </c>
      <c t="n" s="7" r="B4">
        <v>9</v>
      </c>
      <c t="n" s="7" r="C4">
        <v>-2</v>
      </c>
      <c t="n" s="7" r="D4">
        <v>17</v>
      </c>
      <c t="n" s="7" r="E4">
        <v>-19</v>
      </c>
    </row>
    <row spans="1:5" r="5">
      <c t="s" s="4" r="A5">
        <v>429</v>
      </c>
      <c t="n" s="5" r="D5">
        <v>-6</v>
      </c>
      <c t="n" s="5" r="E5">
        <v>-6</v>
      </c>
    </row>
    <row spans="1:5" r="6">
      <c t="s" s="4" r="A6">
        <v>430</v>
      </c>
    </row>
    <row spans="1:5" r="7">
      <c t="s" s="3" r="A7">
        <v>315</v>
      </c>
    </row>
    <row spans="1:5" r="8">
      <c t="s" s="4" r="A8">
        <v>428</v>
      </c>
      <c t="n" s="5" r="B8">
        <v>9</v>
      </c>
      <c t="n" s="5" r="C8">
        <v>-2</v>
      </c>
      <c t="n" s="5" r="D8">
        <v>17</v>
      </c>
      <c t="n" s="5" r="E8">
        <v>-19</v>
      </c>
    </row>
    <row spans="1:5" r="9">
      <c t="s" s="4" r="A9">
        <v>431</v>
      </c>
      <c t="n" s="7" r="B9">
        <v>4</v>
      </c>
      <c t="n" s="7" r="C9">
        <v>-1</v>
      </c>
      <c t="n" s="5" r="D9">
        <v>8</v>
      </c>
      <c t="n" s="5" r="E9">
        <v>-9</v>
      </c>
    </row>
    <row spans="1:5" r="10">
      <c t="s" s="4" r="A10">
        <v>429</v>
      </c>
      <c t="n" s="7" r="D10">
        <v>-6</v>
      </c>
      <c t="n" s="7" r="E10">
        <v>-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2</v>
      </c>
      <c t="s" s="2" r="B1">
        <v>25</v>
      </c>
      <c t="s" s="2" r="D1">
        <v>1</v>
      </c>
    </row>
    <row spans="1:5" r="2">
      <c t="s" s="2" r="B2">
        <v>2</v>
      </c>
      <c t="s" s="2" r="C2">
        <v>26</v>
      </c>
      <c t="s" s="2" r="D2">
        <v>2</v>
      </c>
      <c t="s" s="2" r="E2">
        <v>26</v>
      </c>
    </row>
    <row spans="1:5" r="3">
      <c t="s" s="3" r="A3">
        <v>170</v>
      </c>
    </row>
    <row spans="1:5" r="4">
      <c t="s" s="4" r="A4">
        <v>433</v>
      </c>
      <c t="n" s="7" r="B4">
        <v>76</v>
      </c>
      <c t="n" s="7" r="C4">
        <v>-35</v>
      </c>
      <c t="n" s="7" r="D4">
        <v>122</v>
      </c>
      <c t="n" s="7" r="E4">
        <v>-87</v>
      </c>
    </row>
    <row spans="1:5" r="5">
      <c t="s" s="4" r="A5">
        <v>434</v>
      </c>
    </row>
    <row spans="1:5" r="6">
      <c t="s" s="3" r="A6">
        <v>170</v>
      </c>
    </row>
    <row spans="1:5" r="7">
      <c t="s" s="4" r="A7">
        <v>433</v>
      </c>
      <c t="n" s="5" r="B7">
        <v>18</v>
      </c>
      <c t="n" s="5" r="C7">
        <v>-20</v>
      </c>
      <c t="n" s="5" r="D7">
        <v>23</v>
      </c>
      <c t="n" s="5" r="E7">
        <v>-49</v>
      </c>
    </row>
    <row spans="1:5" r="8">
      <c t="s" s="4" r="A8">
        <v>435</v>
      </c>
    </row>
    <row spans="1:5" r="9">
      <c t="s" s="3" r="A9">
        <v>170</v>
      </c>
    </row>
    <row spans="1:5" r="10">
      <c t="s" s="4" r="A10">
        <v>433</v>
      </c>
      <c t="n" s="5" r="B10">
        <v>66</v>
      </c>
      <c t="n" s="5" r="C10">
        <v>-10</v>
      </c>
      <c t="n" s="5" r="D10">
        <v>111</v>
      </c>
      <c t="n" s="5" r="E10">
        <v>-33</v>
      </c>
    </row>
    <row spans="1:5" r="11">
      <c t="s" s="4" r="A11">
        <v>436</v>
      </c>
    </row>
    <row spans="1:5" r="12">
      <c t="s" s="3" r="A12">
        <v>170</v>
      </c>
    </row>
    <row spans="1:5" r="13">
      <c t="s" s="4" r="A13">
        <v>433</v>
      </c>
      <c t="n" s="5" r="B13">
        <v>-7</v>
      </c>
      <c t="n" s="5" r="C13">
        <v>-6</v>
      </c>
      <c t="n" s="5" r="D13">
        <v>-13</v>
      </c>
      <c t="n" s="5" r="E13">
        <v>-7</v>
      </c>
    </row>
    <row spans="1:5" r="14">
      <c t="s" s="4" r="A14">
        <v>100</v>
      </c>
    </row>
    <row spans="1:5" r="15">
      <c t="s" s="3" r="A15">
        <v>170</v>
      </c>
    </row>
    <row spans="1:5" r="16">
      <c t="s" s="4" r="A16">
        <v>433</v>
      </c>
      <c t="n" s="7" r="B16">
        <v>-1</v>
      </c>
      <c t="n" s="7" r="C16">
        <v>1</v>
      </c>
      <c t="n" s="7" r="D16">
        <v>1</v>
      </c>
      <c t="n" s="7" r="E16">
        <v>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37</v>
      </c>
      <c t="s" s="2" r="B1">
        <v>438</v>
      </c>
      <c t="s" s="2" r="C1">
        <v>2</v>
      </c>
      <c t="s" s="2" r="D1">
        <v>439</v>
      </c>
      <c t="s" s="2" r="E1">
        <v>440</v>
      </c>
      <c t="s" s="2" r="F1">
        <v>118</v>
      </c>
    </row>
    <row spans="1:6" r="2">
      <c t="s" s="4" r="A2">
        <v>434</v>
      </c>
    </row>
    <row spans="1:6" r="3">
      <c t="s" s="3" r="A3">
        <v>170</v>
      </c>
    </row>
    <row spans="1:6" r="4">
      <c t="s" s="4" r="A4">
        <v>441</v>
      </c>
      <c t="s" s="4" r="C4">
        <v>442</v>
      </c>
    </row>
    <row spans="1:6" r="5">
      <c t="s" s="4" r="A5">
        <v>443</v>
      </c>
    </row>
    <row spans="1:6" r="6">
      <c t="s" s="3" r="A6">
        <v>170</v>
      </c>
    </row>
    <row spans="1:6" r="7">
      <c t="s" s="4" r="A7">
        <v>444</v>
      </c>
      <c t="s" s="4" r="C7">
        <v>445</v>
      </c>
    </row>
    <row spans="1:6" r="8">
      <c t="s" s="4" r="A8">
        <v>446</v>
      </c>
    </row>
    <row spans="1:6" r="9">
      <c t="s" s="3" r="A9">
        <v>170</v>
      </c>
    </row>
    <row spans="1:6" r="10">
      <c t="s" s="4" r="A10">
        <v>444</v>
      </c>
      <c t="s" s="4" r="C10">
        <v>406</v>
      </c>
    </row>
    <row spans="1:6" r="11">
      <c t="s" s="4" r="A11">
        <v>447</v>
      </c>
    </row>
    <row spans="1:6" r="12">
      <c t="s" s="3" r="A12">
        <v>170</v>
      </c>
    </row>
    <row spans="1:6" r="13">
      <c t="s" s="4" r="A13">
        <v>441</v>
      </c>
      <c t="s" s="4" r="C13">
        <v>448</v>
      </c>
    </row>
    <row spans="1:6" r="14">
      <c t="s" s="4" r="A14">
        <v>449</v>
      </c>
    </row>
    <row spans="1:6" r="15">
      <c t="s" s="3" r="A15">
        <v>170</v>
      </c>
    </row>
    <row spans="1:6" r="16">
      <c t="s" s="4" r="A16">
        <v>441</v>
      </c>
      <c t="s" s="4" r="B16">
        <v>450</v>
      </c>
      <c t="s" s="4" r="D16">
        <v>451</v>
      </c>
      <c t="s" s="4" r="E16">
        <v>452</v>
      </c>
      <c t="s" s="4" r="F16">
        <v>45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118</v>
      </c>
    </row>
    <row spans="1:3" r="2">
      <c t="s" s="4" r="A2">
        <v>436</v>
      </c>
    </row>
    <row spans="1:3" r="3">
      <c t="s" s="3" r="A3">
        <v>170</v>
      </c>
    </row>
    <row spans="1:3" r="4">
      <c t="s" s="4" r="A4">
        <v>308</v>
      </c>
      <c t="n" s="7" r="B4">
        <v>59</v>
      </c>
      <c t="n" s="7" r="C4">
        <v>38</v>
      </c>
    </row>
    <row spans="1:3" r="5">
      <c t="s" s="4" r="A5">
        <v>455</v>
      </c>
      <c t="n" s="5" r="B5">
        <v>20</v>
      </c>
      <c t="n" s="5" r="C5">
        <v>17</v>
      </c>
    </row>
    <row spans="1:3" r="6">
      <c t="s" s="4" r="A6">
        <v>435</v>
      </c>
    </row>
    <row spans="1:3" r="7">
      <c t="s" s="3" r="A7">
        <v>170</v>
      </c>
    </row>
    <row spans="1:3" r="8">
      <c t="s" s="4" r="A8">
        <v>308</v>
      </c>
      <c t="n" s="5" r="B8">
        <v>3429</v>
      </c>
      <c t="n" s="5" r="C8">
        <v>3150</v>
      </c>
    </row>
    <row spans="1:3" r="9">
      <c t="s" s="4" r="A9">
        <v>455</v>
      </c>
      <c t="n" s="7" r="B9">
        <v>1216</v>
      </c>
      <c t="n" s="7" r="C9">
        <v>11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6</v>
      </c>
      <c t="s" s="2" r="B1">
        <v>25</v>
      </c>
      <c t="s" s="2" r="D1">
        <v>1</v>
      </c>
    </row>
    <row spans="1:5" r="2">
      <c t="s" s="2" r="B2">
        <v>2</v>
      </c>
      <c t="s" s="2" r="C2">
        <v>26</v>
      </c>
      <c t="s" s="2" r="D2">
        <v>2</v>
      </c>
      <c t="s" s="2" r="E2">
        <v>26</v>
      </c>
    </row>
    <row spans="1:5" r="3">
      <c t="s" s="3" r="A3">
        <v>51</v>
      </c>
    </row>
    <row spans="1:5" r="4">
      <c t="s" s="4" r="A4">
        <v>52</v>
      </c>
      <c t="n" s="7" r="B4">
        <v>63</v>
      </c>
      <c t="n" s="7" r="C4">
        <v>182</v>
      </c>
      <c t="n" s="7" r="D4">
        <v>238</v>
      </c>
      <c t="n" s="7" r="E4">
        <v>299</v>
      </c>
    </row>
    <row spans="1:5" r="5">
      <c t="s" s="4" r="A5">
        <v>53</v>
      </c>
      <c t="n" s="5" r="B5">
        <v>9</v>
      </c>
      <c t="n" s="5" r="C5">
        <v>-2</v>
      </c>
      <c t="n" s="5" r="D5">
        <v>17</v>
      </c>
      <c t="n" s="5" r="E5">
        <v>-19</v>
      </c>
    </row>
    <row spans="1:5" r="6">
      <c t="s" s="4" r="A6">
        <v>50</v>
      </c>
      <c t="n" s="7" r="B6">
        <v>72</v>
      </c>
      <c t="n" s="7" r="C6">
        <v>180</v>
      </c>
      <c t="n" s="7" r="D6">
        <v>255</v>
      </c>
      <c t="n" s="7" r="E6">
        <v>280</v>
      </c>
    </row>
    <row spans="1:5" r="7">
      <c t="s" s="3" r="A7">
        <v>457</v>
      </c>
    </row>
    <row spans="1:5" r="8">
      <c t="s" s="4" r="A8">
        <v>458</v>
      </c>
      <c t="n" s="5" r="B8">
        <v>505</v>
      </c>
      <c t="n" s="5" r="C8">
        <v>499</v>
      </c>
      <c t="n" s="5" r="D8">
        <v>502</v>
      </c>
      <c t="n" s="5" r="E8">
        <v>498</v>
      </c>
    </row>
    <row spans="1:5" r="9">
      <c t="s" s="4" r="A9">
        <v>459</v>
      </c>
      <c t="n" s="5" r="B9">
        <v>1</v>
      </c>
      <c t="n" s="5" r="D9">
        <v>1</v>
      </c>
      <c t="n" s="5" r="E9">
        <v>1</v>
      </c>
    </row>
    <row spans="1:5" r="10">
      <c t="s" s="4" r="A10">
        <v>460</v>
      </c>
      <c t="n" s="5" r="B10">
        <v>506</v>
      </c>
      <c t="n" s="5" r="C10">
        <v>499</v>
      </c>
      <c t="n" s="5" r="D10">
        <v>503</v>
      </c>
      <c t="n" s="5" r="E10">
        <v>499</v>
      </c>
    </row>
    <row spans="1:5" r="11">
      <c t="s" s="3" r="A11">
        <v>461</v>
      </c>
    </row>
    <row spans="1:5" r="12">
      <c t="s" s="4" r="A12">
        <v>52</v>
      </c>
      <c t="n" s="8" r="B12">
        <v>0.13</v>
      </c>
      <c t="n" s="8" r="C12">
        <v>0.37</v>
      </c>
      <c t="n" s="8" r="D12">
        <v>0.48</v>
      </c>
      <c t="n" s="8" r="E12">
        <v>0.6</v>
      </c>
    </row>
    <row spans="1:5" r="13">
      <c t="s" s="4" r="A13">
        <v>53</v>
      </c>
      <c t="n" s="9" r="B13">
        <v>0.01</v>
      </c>
      <c t="n" s="9" r="C13">
        <v>-0.01</v>
      </c>
      <c t="n" s="9" r="D13">
        <v>0.03</v>
      </c>
      <c t="n" s="9" r="E13">
        <v>-0.04</v>
      </c>
    </row>
    <row spans="1:5" r="14">
      <c t="s" s="4" r="A14">
        <v>55</v>
      </c>
      <c t="n" s="9" r="B14">
        <v>0.14</v>
      </c>
      <c t="n" s="9" r="C14">
        <v>0.36</v>
      </c>
      <c t="n" s="9" r="D14">
        <v>0.51</v>
      </c>
      <c t="n" s="9" r="E14">
        <v>0.5600000000000001</v>
      </c>
    </row>
    <row spans="1:5" r="15">
      <c t="s" s="3" r="A15">
        <v>462</v>
      </c>
    </row>
    <row spans="1:5" r="16">
      <c t="s" s="4" r="A16">
        <v>52</v>
      </c>
      <c t="n" s="9" r="B16">
        <v>0.13</v>
      </c>
      <c t="n" s="9" r="C16">
        <v>0.37</v>
      </c>
      <c t="n" s="9" r="D16">
        <v>0.48</v>
      </c>
      <c t="n" s="9" r="E16">
        <v>0.6</v>
      </c>
    </row>
    <row spans="1:5" r="17">
      <c t="s" s="4" r="A17">
        <v>53</v>
      </c>
      <c t="n" s="9" r="B17">
        <v>0.01</v>
      </c>
      <c t="n" s="9" r="C17">
        <v>-0.01</v>
      </c>
      <c t="n" s="9" r="D17">
        <v>0.03</v>
      </c>
      <c t="n" s="9" r="E17">
        <v>-0.04</v>
      </c>
    </row>
    <row spans="1:5" r="18">
      <c t="s" s="4" r="A18">
        <v>57</v>
      </c>
      <c t="n" s="8" r="B18">
        <v>0.14</v>
      </c>
      <c t="n" s="8" r="C18">
        <v>0.36</v>
      </c>
      <c t="n" s="8" r="D18">
        <v>0.51</v>
      </c>
      <c t="n" s="8" r="E18">
        <v>0.56000000000000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3</v>
      </c>
      <c t="s" s="2" r="B1">
        <v>1</v>
      </c>
    </row>
    <row spans="1:3" r="2">
      <c t="s" s="2" r="B2">
        <v>2</v>
      </c>
      <c t="s" s="2" r="C2">
        <v>26</v>
      </c>
    </row>
    <row spans="1:3" r="3">
      <c t="s" s="3" r="A3">
        <v>464</v>
      </c>
    </row>
    <row spans="1:3" r="4">
      <c t="s" s="4" r="A4">
        <v>465</v>
      </c>
      <c t="n" s="5" r="B4">
        <v>2</v>
      </c>
      <c t="n" s="5" r="C4">
        <v>3</v>
      </c>
    </row>
    <row spans="1:3" r="5">
      <c t="s" s="4" r="A5">
        <v>466</v>
      </c>
      <c t="n" s="7" r="B5">
        <v>48</v>
      </c>
      <c t="n" s="7" r="C5">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7</v>
      </c>
      <c t="s" s="2" r="B1">
        <v>25</v>
      </c>
      <c t="s" s="2" r="D1">
        <v>1</v>
      </c>
    </row>
    <row spans="1:5" r="2">
      <c t="s" s="2" r="B2">
        <v>2</v>
      </c>
      <c t="s" s="2" r="C2">
        <v>26</v>
      </c>
      <c t="s" s="2" r="D2">
        <v>2</v>
      </c>
      <c t="s" s="2" r="E2">
        <v>26</v>
      </c>
    </row>
    <row spans="1:5" r="3">
      <c t="s" s="4" r="A3">
        <v>468</v>
      </c>
    </row>
    <row spans="1:5" r="4">
      <c t="s" s="3" r="A4">
        <v>469</v>
      </c>
    </row>
    <row spans="1:5" r="5">
      <c t="s" s="4" r="A5">
        <v>470</v>
      </c>
      <c t="n" s="7" r="B5">
        <v>7</v>
      </c>
      <c t="n" s="7" r="C5">
        <v>7</v>
      </c>
      <c t="n" s="7" r="D5">
        <v>15</v>
      </c>
      <c t="n" s="7" r="E5">
        <v>13</v>
      </c>
    </row>
    <row spans="1:5" r="6">
      <c t="s" s="4" r="A6">
        <v>471</v>
      </c>
      <c t="n" s="5" r="B6">
        <v>11</v>
      </c>
      <c t="n" s="5" r="C6">
        <v>10</v>
      </c>
      <c t="n" s="5" r="D6">
        <v>22</v>
      </c>
      <c t="n" s="5" r="E6">
        <v>20</v>
      </c>
    </row>
    <row spans="1:5" r="7">
      <c t="s" s="4" r="A7">
        <v>472</v>
      </c>
      <c t="n" s="5" r="B7">
        <v>-14</v>
      </c>
      <c t="n" s="5" r="C7">
        <v>-13</v>
      </c>
      <c t="n" s="5" r="D7">
        <v>-29</v>
      </c>
      <c t="n" s="5" r="E7">
        <v>-26</v>
      </c>
    </row>
    <row spans="1:5" r="8">
      <c t="s" s="4" r="A8">
        <v>473</v>
      </c>
      <c t="n" s="5" r="B8">
        <v>7</v>
      </c>
      <c t="n" s="5" r="C8">
        <v>4</v>
      </c>
      <c t="n" s="5" r="D8">
        <v>14</v>
      </c>
      <c t="n" s="5" r="E8">
        <v>7</v>
      </c>
    </row>
    <row spans="1:5" r="9">
      <c t="s" s="4" r="A9">
        <v>474</v>
      </c>
      <c t="n" s="5" r="C9">
        <v>3</v>
      </c>
      <c t="n" s="5" r="E9">
        <v>3</v>
      </c>
    </row>
    <row spans="1:5" r="10">
      <c t="s" s="4" r="A10">
        <v>475</v>
      </c>
      <c t="n" s="5" r="B10">
        <v>11</v>
      </c>
      <c t="n" s="5" r="C10">
        <v>11</v>
      </c>
      <c t="n" s="5" r="D10">
        <v>22</v>
      </c>
      <c t="n" s="5" r="E10">
        <v>17</v>
      </c>
    </row>
    <row spans="1:5" r="11">
      <c t="s" s="4" r="A11">
        <v>476</v>
      </c>
    </row>
    <row spans="1:5" r="12">
      <c t="s" s="3" r="A12">
        <v>469</v>
      </c>
    </row>
    <row spans="1:5" r="13">
      <c t="s" s="4" r="A13">
        <v>470</v>
      </c>
      <c t="n" s="5" r="B13">
        <v>1</v>
      </c>
      <c t="n" s="5" r="D13">
        <v>2</v>
      </c>
      <c t="n" s="5" r="E13">
        <v>1</v>
      </c>
    </row>
    <row spans="1:5" r="14">
      <c t="s" s="4" r="A14">
        <v>471</v>
      </c>
      <c t="n" s="5" r="B14">
        <v>1</v>
      </c>
      <c t="n" s="5" r="C14">
        <v>1</v>
      </c>
      <c t="n" s="5" r="D14">
        <v>3</v>
      </c>
      <c t="n" s="5" r="E14">
        <v>3</v>
      </c>
    </row>
    <row spans="1:5" r="15">
      <c t="s" s="4" r="A15">
        <v>475</v>
      </c>
      <c t="n" s="7" r="B15">
        <v>2</v>
      </c>
      <c t="n" s="7" r="C15">
        <v>1</v>
      </c>
      <c t="n" s="7" r="D15">
        <v>5</v>
      </c>
      <c t="n" s="7" r="E15">
        <v>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7"/>
  </cols>
  <sheetData>
    <row spans="1:2" r="1">
      <c t="s" s="1" r="A1">
        <v>477</v>
      </c>
      <c t="s" s="2" r="B1">
        <v>478</v>
      </c>
    </row>
    <row spans="1:2" r="2">
      <c t="s" s="3" r="A2">
        <v>479</v>
      </c>
    </row>
    <row spans="1:2" r="3">
      <c t="s" s="4" r="A3">
        <v>480</v>
      </c>
      <c t="s" s="4" r="B3">
        <v>481</v>
      </c>
    </row>
    <row spans="1:2" r="4">
      <c t="s" s="4" r="A4">
        <v>482</v>
      </c>
      <c t="n" s="7" r="B4">
        <v>52</v>
      </c>
    </row>
    <row spans="1:2" r="5">
      <c t="s" s="4" r="A5">
        <v>483</v>
      </c>
      <c t="n" s="7" r="B5">
        <v>3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4</v>
      </c>
      <c t="s" s="2" r="B1">
        <v>25</v>
      </c>
      <c t="s" s="2" r="D1">
        <v>1</v>
      </c>
    </row>
    <row spans="1:5" r="2">
      <c t="s" s="2" r="B2">
        <v>2</v>
      </c>
      <c t="s" s="2" r="C2">
        <v>26</v>
      </c>
      <c t="s" s="2" r="D2">
        <v>2</v>
      </c>
      <c t="s" s="2" r="E2">
        <v>26</v>
      </c>
    </row>
    <row spans="1:5" r="3">
      <c t="s" s="3" r="A3">
        <v>485</v>
      </c>
    </row>
    <row spans="1:5" r="4">
      <c t="s" s="4" r="A4">
        <v>485</v>
      </c>
      <c t="n" s="7" r="B4">
        <v>20</v>
      </c>
      <c t="n" s="7" r="C4">
        <v>13</v>
      </c>
      <c t="n" s="7" r="D4">
        <v>40</v>
      </c>
      <c t="n" s="7" r="E4">
        <v>27</v>
      </c>
    </row>
    <row spans="1:5" r="5">
      <c t="s" s="4" r="A5">
        <v>486</v>
      </c>
    </row>
    <row spans="1:5" r="6">
      <c t="s" s="3" r="A6">
        <v>485</v>
      </c>
    </row>
    <row spans="1:5" r="7">
      <c t="s" s="4" r="A7">
        <v>485</v>
      </c>
      <c t="n" s="5" r="C7">
        <v>1</v>
      </c>
      <c t="n" s="5" r="E7">
        <v>2</v>
      </c>
    </row>
    <row spans="1:5" r="8">
      <c t="s" s="4" r="A8">
        <v>487</v>
      </c>
    </row>
    <row spans="1:5" r="9">
      <c t="s" s="3" r="A9">
        <v>485</v>
      </c>
    </row>
    <row spans="1:5" r="10">
      <c t="s" s="4" r="A10">
        <v>485</v>
      </c>
      <c t="n" s="5" r="B10">
        <v>8</v>
      </c>
      <c t="n" s="5" r="C10">
        <v>8</v>
      </c>
      <c t="n" s="5" r="D10">
        <v>16</v>
      </c>
      <c t="n" s="5" r="E10">
        <v>15</v>
      </c>
    </row>
    <row spans="1:5" r="11">
      <c t="s" s="4" r="A11">
        <v>488</v>
      </c>
    </row>
    <row spans="1:5" r="12">
      <c t="s" s="3" r="A12">
        <v>485</v>
      </c>
    </row>
    <row spans="1:5" r="13">
      <c t="s" s="4" r="A13">
        <v>485</v>
      </c>
      <c t="n" s="5" r="B13">
        <v>11</v>
      </c>
      <c t="n" s="5" r="C13">
        <v>2</v>
      </c>
      <c t="n" s="5" r="D13">
        <v>21</v>
      </c>
      <c t="n" s="5" r="E13">
        <v>5</v>
      </c>
    </row>
    <row spans="1:5" r="14">
      <c t="s" s="4" r="A14">
        <v>489</v>
      </c>
    </row>
    <row spans="1:5" r="15">
      <c t="s" s="3" r="A15">
        <v>485</v>
      </c>
    </row>
    <row spans="1:5" r="16">
      <c t="s" s="4" r="A16">
        <v>485</v>
      </c>
      <c t="n" s="7" r="B16">
        <v>1</v>
      </c>
      <c t="n" s="7" r="C16">
        <v>2</v>
      </c>
      <c t="n" s="7" r="D16">
        <v>3</v>
      </c>
      <c t="n" s="7" r="E16">
        <v>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21"/>
  </cols>
  <sheetData>
    <row spans="1:2" r="1">
      <c t="s" s="1" r="A1">
        <v>490</v>
      </c>
      <c t="s" s="2" r="B1">
        <v>421</v>
      </c>
    </row>
    <row spans="1:2" r="2">
      <c t="n" s="11" r="A2">
        <v>1</v>
      </c>
    </row>
    <row spans="1:2" r="3">
      <c t="s" s="3" r="A3">
        <v>491</v>
      </c>
    </row>
    <row spans="1:2" r="4">
      <c t="s" s="4" r="A4">
        <v>492</v>
      </c>
      <c t="n" s="7" r="B4">
        <v>2164</v>
      </c>
    </row>
    <row spans="1:2" r="5">
      <c t="s" s="4" r="A5">
        <v>493</v>
      </c>
      <c t="n" s="5" r="B5">
        <v>2561</v>
      </c>
    </row>
    <row spans="1:2" r="6">
      <c t="s" s="4" r="A6">
        <v>494</v>
      </c>
    </row>
    <row spans="1:2" r="7">
      <c t="s" s="3" r="A7">
        <v>491</v>
      </c>
    </row>
    <row spans="1:2" r="8">
      <c t="s" s="4" r="A8">
        <v>495</v>
      </c>
      <c t="n" s="5" r="B8">
        <v>263</v>
      </c>
    </row>
    <row spans="1:2" r="9">
      <c t="n" s="11" r="A9">
        <v>2</v>
      </c>
    </row>
    <row spans="1:2" r="10">
      <c t="s" s="3" r="A10">
        <v>496</v>
      </c>
    </row>
    <row spans="1:2" r="11">
      <c t="s" s="4" r="A11">
        <v>497</v>
      </c>
      <c t="n" s="5" r="B11">
        <v>104</v>
      </c>
    </row>
    <row spans="1:2" r="12">
      <c t="s" s="4" r="A12">
        <v>498</v>
      </c>
    </row>
    <row spans="1:2" r="13">
      <c t="s" s="3" r="A13">
        <v>496</v>
      </c>
    </row>
    <row spans="1:2" r="14">
      <c t="s" s="4" r="A14">
        <v>499</v>
      </c>
      <c t="n" s="5" r="B14">
        <v>81</v>
      </c>
    </row>
    <row spans="1:2" r="15">
      <c t="s" s="4" r="A15">
        <v>500</v>
      </c>
    </row>
    <row spans="1:2" r="16">
      <c t="s" s="3" r="A16">
        <v>496</v>
      </c>
    </row>
    <row spans="1:2" r="17">
      <c t="s" s="4" r="A17">
        <v>499</v>
      </c>
      <c t="n" s="5" r="B17">
        <v>23</v>
      </c>
    </row>
    <row spans="1:2" r="18">
      <c t="n" s="11" r="A18">
        <v>3</v>
      </c>
    </row>
    <row spans="1:2" r="19">
      <c t="s" s="3" r="A19">
        <v>491</v>
      </c>
    </row>
    <row spans="1:2" r="20">
      <c t="s" s="4" r="A20">
        <v>493</v>
      </c>
      <c t="n" s="5" r="B20">
        <v>29</v>
      </c>
    </row>
    <row spans="1:2" r="21">
      <c t="s" s="3" r="A21">
        <v>496</v>
      </c>
    </row>
    <row spans="1:2" r="22">
      <c t="s" s="4" r="A22">
        <v>497</v>
      </c>
      <c t="n" s="5" r="B22">
        <v>158</v>
      </c>
    </row>
    <row spans="1:2" r="23">
      <c t="s" s="4" r="A23">
        <v>501</v>
      </c>
    </row>
    <row spans="1:2" r="24">
      <c t="s" s="3" r="A24">
        <v>496</v>
      </c>
    </row>
    <row spans="1:2" r="25">
      <c t="s" s="4" r="A25">
        <v>502</v>
      </c>
      <c t="n" s="5" r="B25">
        <v>10</v>
      </c>
    </row>
    <row spans="1:2" r="26">
      <c t="s" s="4" r="A26">
        <v>503</v>
      </c>
    </row>
    <row spans="1:2" r="27">
      <c t="s" s="3" r="A27">
        <v>496</v>
      </c>
    </row>
    <row spans="1:2" r="28">
      <c t="s" s="4" r="A28">
        <v>504</v>
      </c>
      <c t="n" s="5" r="B28">
        <v>148</v>
      </c>
    </row>
    <row spans="1:2" r="29">
      <c t="s" s="4" r="A29">
        <v>505</v>
      </c>
    </row>
    <row spans="1:2" r="30">
      <c t="s" s="3" r="A30">
        <v>491</v>
      </c>
    </row>
    <row spans="1:2" r="31">
      <c t="s" s="4" r="A31">
        <v>506</v>
      </c>
      <c t="n" s="5" r="B31">
        <v>117</v>
      </c>
    </row>
    <row spans="1:2" r="32">
      <c t="s" s="4" r="A32">
        <v>507</v>
      </c>
    </row>
    <row spans="1:2" r="33">
      <c t="s" s="3" r="A33">
        <v>491</v>
      </c>
    </row>
    <row spans="1:2" r="34">
      <c t="s" s="4" r="A34">
        <v>506</v>
      </c>
      <c t="n" s="5" r="B34">
        <v>17</v>
      </c>
    </row>
    <row spans="1:2" r="35">
      <c t="s" s="4" r="A35">
        <v>508</v>
      </c>
    </row>
    <row spans="1:2" r="36">
      <c t="s" s="3" r="A36">
        <v>491</v>
      </c>
    </row>
    <row spans="1:2" r="37">
      <c t="s" s="4" r="A37">
        <v>506</v>
      </c>
      <c t="n" s="5" r="B37">
        <v>22</v>
      </c>
    </row>
    <row spans="1:2" r="38">
      <c t="s" s="4" r="A38">
        <v>509</v>
      </c>
    </row>
    <row spans="1:2" r="39">
      <c t="s" s="3" r="A39">
        <v>491</v>
      </c>
    </row>
    <row spans="1:2" r="40">
      <c t="s" s="4" r="A40">
        <v>506</v>
      </c>
      <c t="n" s="5" r="B40">
        <v>7</v>
      </c>
    </row>
    <row spans="1:2" r="41">
      <c t="s" s="4" r="A41">
        <v>478</v>
      </c>
    </row>
    <row spans="1:2" r="42">
      <c t="s" s="3" r="A42">
        <v>491</v>
      </c>
    </row>
    <row spans="1:2" r="43">
      <c t="s" s="4" r="A43">
        <v>492</v>
      </c>
      <c t="n" s="5" r="B43">
        <v>2164</v>
      </c>
    </row>
    <row spans="1:2" r="44">
      <c t="s" s="4" r="A44">
        <v>493</v>
      </c>
      <c t="n" s="5" r="B44">
        <v>2590</v>
      </c>
    </row>
    <row spans="1:2" r="45">
      <c t="s" s="3" r="A45">
        <v>496</v>
      </c>
    </row>
    <row spans="1:2" r="46">
      <c t="s" s="4" r="A46">
        <v>497</v>
      </c>
      <c t="n" s="5" r="B46">
        <v>262</v>
      </c>
    </row>
    <row spans="1:2" r="47">
      <c t="s" s="4" r="A47">
        <v>510</v>
      </c>
    </row>
    <row spans="1:2" r="48">
      <c t="s" s="3" r="A48">
        <v>496</v>
      </c>
    </row>
    <row spans="1:2" r="49">
      <c t="s" s="4" r="A49">
        <v>502</v>
      </c>
      <c t="n" s="5" r="B49">
        <v>10</v>
      </c>
    </row>
    <row spans="1:2" r="50">
      <c t="s" s="4" r="A50">
        <v>511</v>
      </c>
    </row>
    <row spans="1:2" r="51">
      <c t="s" s="3" r="A51">
        <v>496</v>
      </c>
    </row>
    <row spans="1:2" r="52">
      <c t="s" s="4" r="A52">
        <v>504</v>
      </c>
      <c t="n" s="5" r="B52">
        <v>148</v>
      </c>
    </row>
    <row spans="1:2" r="53">
      <c t="s" s="4" r="A53">
        <v>512</v>
      </c>
    </row>
    <row spans="1:2" r="54">
      <c t="s" s="3" r="A54">
        <v>491</v>
      </c>
    </row>
    <row spans="1:2" r="55">
      <c t="s" s="4" r="A55">
        <v>495</v>
      </c>
      <c t="n" s="5" r="B55">
        <v>263</v>
      </c>
    </row>
    <row spans="1:2" r="56">
      <c t="s" s="4" r="A56">
        <v>513</v>
      </c>
    </row>
    <row spans="1:2" r="57">
      <c t="s" s="3" r="A57">
        <v>496</v>
      </c>
    </row>
    <row spans="1:2" r="58">
      <c t="s" s="4" r="A58">
        <v>499</v>
      </c>
      <c t="n" s="5" r="B58">
        <v>81</v>
      </c>
    </row>
    <row spans="1:2" r="59">
      <c t="s" s="4" r="A59">
        <v>514</v>
      </c>
    </row>
    <row spans="1:2" r="60">
      <c t="s" s="3" r="A60">
        <v>496</v>
      </c>
    </row>
    <row spans="1:2" r="61">
      <c t="s" s="4" r="A61">
        <v>499</v>
      </c>
      <c t="n" s="5" r="B61">
        <v>23</v>
      </c>
    </row>
    <row spans="1:2" r="62">
      <c t="s" s="4" r="A62">
        <v>515</v>
      </c>
    </row>
    <row spans="1:2" r="63">
      <c t="s" s="3" r="A63">
        <v>491</v>
      </c>
    </row>
    <row spans="1:2" r="64">
      <c t="s" s="4" r="A64">
        <v>506</v>
      </c>
      <c t="n" s="5" r="B64">
        <v>117</v>
      </c>
    </row>
    <row spans="1:2" r="65">
      <c t="s" s="4" r="A65">
        <v>516</v>
      </c>
    </row>
    <row spans="1:2" r="66">
      <c t="s" s="3" r="A66">
        <v>491</v>
      </c>
    </row>
    <row spans="1:2" r="67">
      <c t="s" s="4" r="A67">
        <v>506</v>
      </c>
      <c t="n" s="5" r="B67">
        <v>17</v>
      </c>
    </row>
    <row spans="1:2" r="68">
      <c t="s" s="4" r="A68">
        <v>517</v>
      </c>
    </row>
    <row spans="1:2" r="69">
      <c t="s" s="3" r="A69">
        <v>491</v>
      </c>
    </row>
    <row spans="1:2" r="70">
      <c t="s" s="4" r="A70">
        <v>506</v>
      </c>
      <c t="n" s="5" r="B70">
        <v>22</v>
      </c>
    </row>
    <row spans="1:2" r="71">
      <c t="s" s="4" r="A71">
        <v>518</v>
      </c>
    </row>
    <row spans="1:2" r="72">
      <c t="s" s="3" r="A72">
        <v>491</v>
      </c>
    </row>
    <row spans="1:2" r="73">
      <c t="s" s="4" r="A73">
        <v>506</v>
      </c>
      <c t="n" s="7" r="B73">
        <v>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spans="1:2" r="1">
      <c t="s" s="1" r="A1">
        <v>519</v>
      </c>
      <c t="s" s="2" r="B1">
        <v>421</v>
      </c>
    </row>
    <row spans="1:2" r="2">
      <c t="s" s="3" r="A2">
        <v>520</v>
      </c>
    </row>
    <row spans="1:2" r="3">
      <c t="s" s="4" r="A3">
        <v>521</v>
      </c>
      <c t="n" s="7" r="B3">
        <v>6369</v>
      </c>
    </row>
    <row spans="1:2" r="4">
      <c t="n" s="11" r="A4">
        <v>2</v>
      </c>
    </row>
    <row spans="1:2" r="5">
      <c t="s" s="3" r="A5">
        <v>520</v>
      </c>
    </row>
    <row spans="1:2" r="6">
      <c t="s" s="4" r="A6">
        <v>522</v>
      </c>
      <c t="n" s="7" r="B6">
        <v>622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27"/>
    <col customWidth="1" max="3" min="3" width="21"/>
  </cols>
  <sheetData>
    <row spans="1:3" r="1">
      <c t="s" s="1" r="A1">
        <v>523</v>
      </c>
      <c t="s" s="2" r="B1">
        <v>1</v>
      </c>
    </row>
    <row spans="1:3" r="2">
      <c t="s" s="2" r="B2">
        <v>524</v>
      </c>
      <c t="s" s="2" r="C2">
        <v>525</v>
      </c>
    </row>
    <row spans="1:3" r="3">
      <c t="s" s="3" r="A3">
        <v>526</v>
      </c>
    </row>
    <row spans="1:3" r="4">
      <c t="s" s="4" r="A4">
        <v>527</v>
      </c>
      <c t="n" s="7" r="B4">
        <v>29</v>
      </c>
      <c t="n" s="7" r="C4">
        <v>30</v>
      </c>
    </row>
    <row spans="1:3" r="5">
      <c t="s" s="4" r="A5">
        <v>528</v>
      </c>
      <c t="n" s="5" r="B5">
        <v>158</v>
      </c>
      <c t="n" s="5" r="C5">
        <v>189</v>
      </c>
    </row>
    <row spans="1:3" r="6">
      <c t="s" s="4" r="A6">
        <v>529</v>
      </c>
    </row>
    <row spans="1:3" r="7">
      <c t="s" s="3" r="A7">
        <v>526</v>
      </c>
    </row>
    <row spans="1:3" r="8">
      <c t="s" s="4" r="A8">
        <v>528</v>
      </c>
      <c t="n" s="5" r="B8">
        <v>10</v>
      </c>
      <c t="n" s="5" r="C8">
        <v>10</v>
      </c>
    </row>
    <row spans="1:3" r="9">
      <c t="s" s="4" r="A9">
        <v>530</v>
      </c>
    </row>
    <row spans="1:3" r="10">
      <c t="s" s="3" r="A10">
        <v>526</v>
      </c>
    </row>
    <row spans="1:3" r="11">
      <c t="s" s="4" r="A11">
        <v>528</v>
      </c>
      <c t="n" s="5" r="B11">
        <v>148</v>
      </c>
      <c t="n" s="5" r="C11">
        <v>179</v>
      </c>
    </row>
    <row spans="1:3" r="12">
      <c t="s" s="4" r="A12">
        <v>531</v>
      </c>
    </row>
    <row spans="1:3" r="13">
      <c t="s" s="3" r="A13">
        <v>526</v>
      </c>
    </row>
    <row spans="1:3" r="14">
      <c t="s" s="4" r="A14">
        <v>527</v>
      </c>
      <c t="n" s="5" r="B14">
        <v>7</v>
      </c>
      <c t="n" s="5" r="C14">
        <v>6</v>
      </c>
    </row>
    <row spans="1:3" r="15">
      <c t="s" s="4" r="A15">
        <v>532</v>
      </c>
    </row>
    <row spans="1:3" r="16">
      <c t="s" s="3" r="A16">
        <v>526</v>
      </c>
    </row>
    <row spans="1:3" r="17">
      <c t="s" s="4" r="A17">
        <v>527</v>
      </c>
      <c t="n" s="5" r="B17">
        <v>22</v>
      </c>
      <c t="n" s="7" r="C17">
        <v>24</v>
      </c>
    </row>
    <row spans="1:3" r="18">
      <c t="s" s="4" r="A18">
        <v>533</v>
      </c>
    </row>
    <row spans="1:3" r="19">
      <c t="s" s="3" r="A19">
        <v>526</v>
      </c>
    </row>
    <row spans="1:3" r="20">
      <c t="s" s="4" r="A20">
        <v>527</v>
      </c>
      <c t="n" s="7" r="B20">
        <v>7</v>
      </c>
    </row>
    <row spans="1:3" r="21">
      <c t="s" s="4" r="A21">
        <v>534</v>
      </c>
    </row>
    <row spans="1:3" r="22">
      <c t="s" s="3" r="A22">
        <v>526</v>
      </c>
    </row>
    <row spans="1:3" r="23">
      <c t="s" s="4" r="A23">
        <v>535</v>
      </c>
      <c t="s" s="4" r="B23">
        <v>536</v>
      </c>
    </row>
    <row spans="1:3" r="24">
      <c t="s" s="4" r="A24">
        <v>537</v>
      </c>
    </row>
    <row spans="1:3" r="25">
      <c t="s" s="3" r="A25">
        <v>526</v>
      </c>
    </row>
    <row spans="1:3" r="26">
      <c t="s" s="4" r="A26">
        <v>527</v>
      </c>
      <c t="n" s="7" r="B26">
        <v>22</v>
      </c>
    </row>
    <row spans="1:3" r="27">
      <c t="s" s="4" r="A27">
        <v>535</v>
      </c>
      <c t="s" s="4" r="B27">
        <v>538</v>
      </c>
    </row>
    <row spans="1:3" r="28">
      <c t="s" s="4" r="A28">
        <v>539</v>
      </c>
    </row>
    <row spans="1:3" r="29">
      <c t="s" s="3" r="A29">
        <v>526</v>
      </c>
    </row>
    <row spans="1:3" r="30">
      <c t="s" s="4" r="A30">
        <v>528</v>
      </c>
      <c t="n" s="7" r="B30">
        <v>10</v>
      </c>
    </row>
    <row spans="1:3" r="31">
      <c t="s" s="4" r="A31">
        <v>540</v>
      </c>
      <c t="s" s="4" r="B31">
        <v>413</v>
      </c>
    </row>
    <row spans="1:3" r="32">
      <c t="s" s="4" r="A32">
        <v>541</v>
      </c>
      <c t="n" s="5" r="B32">
        <v>1300</v>
      </c>
    </row>
    <row spans="1:3" r="33">
      <c t="s" s="4" r="A33">
        <v>542</v>
      </c>
      <c t="n" s="5" r="B33">
        <v>3</v>
      </c>
    </row>
    <row spans="1:3" r="34">
      <c t="s" s="4" r="A34">
        <v>543</v>
      </c>
    </row>
    <row spans="1:3" r="35">
      <c t="s" s="3" r="A35">
        <v>526</v>
      </c>
    </row>
    <row spans="1:3" r="36">
      <c t="s" s="4" r="A36">
        <v>528</v>
      </c>
      <c t="n" s="7" r="B36">
        <v>148</v>
      </c>
    </row>
    <row spans="1:3" r="37">
      <c t="s" s="4" r="A37">
        <v>541</v>
      </c>
      <c t="n" s="5" r="B37">
        <v>1300</v>
      </c>
    </row>
    <row spans="1:3" r="38">
      <c t="s" s="4" r="A38">
        <v>544</v>
      </c>
    </row>
    <row spans="1:3" r="39">
      <c t="s" s="3" r="A39">
        <v>526</v>
      </c>
    </row>
    <row spans="1:3" r="40">
      <c t="s" s="4" r="A40">
        <v>540</v>
      </c>
      <c t="s" s="4" r="B40">
        <v>4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545</v>
      </c>
      <c t="s" s="2" r="B1">
        <v>1</v>
      </c>
    </row>
    <row spans="1:2" r="2">
      <c t="s" s="2" r="B2">
        <v>421</v>
      </c>
    </row>
    <row spans="1:2" r="3">
      <c t="s" s="3" r="A3">
        <v>546</v>
      </c>
    </row>
    <row spans="1:2" r="4">
      <c t="s" s="4" r="A4">
        <v>547</v>
      </c>
      <c t="n" s="7" r="B4">
        <v>30</v>
      </c>
    </row>
    <row spans="1:2" r="5">
      <c t="s" s="4" r="A5">
        <v>548</v>
      </c>
      <c t="n" s="5" r="B5">
        <v>-1</v>
      </c>
    </row>
    <row spans="1:2" r="6">
      <c t="s" s="4" r="A6">
        <v>549</v>
      </c>
      <c t="n" s="5" r="B6">
        <v>29</v>
      </c>
    </row>
    <row spans="1:2" r="7">
      <c t="s" s="4" r="A7">
        <v>531</v>
      </c>
    </row>
    <row spans="1:2" r="8">
      <c t="s" s="3" r="A8">
        <v>546</v>
      </c>
    </row>
    <row spans="1:2" r="9">
      <c t="s" s="4" r="A9">
        <v>547</v>
      </c>
      <c t="n" s="5" r="B9">
        <v>6</v>
      </c>
    </row>
    <row spans="1:2" r="10">
      <c t="s" s="4" r="A10">
        <v>548</v>
      </c>
      <c t="n" s="5" r="B10">
        <v>1</v>
      </c>
    </row>
    <row spans="1:2" r="11">
      <c t="s" s="4" r="A11">
        <v>549</v>
      </c>
      <c t="n" s="5" r="B11">
        <v>7</v>
      </c>
    </row>
    <row spans="1:2" r="12">
      <c t="s" s="4" r="A12">
        <v>532</v>
      </c>
    </row>
    <row spans="1:2" r="13">
      <c t="s" s="3" r="A13">
        <v>546</v>
      </c>
    </row>
    <row spans="1:2" r="14">
      <c t="s" s="4" r="A14">
        <v>547</v>
      </c>
      <c t="n" s="5" r="B14">
        <v>24</v>
      </c>
    </row>
    <row spans="1:2" r="15">
      <c t="s" s="4" r="A15">
        <v>548</v>
      </c>
      <c t="n" s="5" r="B15">
        <v>-2</v>
      </c>
    </row>
    <row spans="1:2" r="16">
      <c t="s" s="4" r="A16">
        <v>549</v>
      </c>
      <c t="n" s="7" r="B16">
        <v>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
  </cols>
  <sheetData>
    <row spans="1:2" r="1">
      <c t="s" s="1" r="A1">
        <v>550</v>
      </c>
      <c t="s" s="2" r="B1">
        <v>478</v>
      </c>
    </row>
    <row spans="1:2" r="2">
      <c t="s" s="3" r="A2">
        <v>551</v>
      </c>
    </row>
    <row spans="1:2" r="3">
      <c t="s" s="4" r="A3">
        <v>552</v>
      </c>
      <c t="n" s="7" r="B3">
        <v>189</v>
      </c>
    </row>
    <row spans="1:2" r="4">
      <c t="s" s="4" r="A4">
        <v>474</v>
      </c>
      <c t="n" s="5" r="B4">
        <v>-6</v>
      </c>
    </row>
    <row spans="1:2" r="5">
      <c t="s" s="4" r="A5">
        <v>548</v>
      </c>
      <c t="n" s="5" r="B5">
        <v>-25</v>
      </c>
    </row>
    <row spans="1:2" r="6">
      <c t="s" s="4" r="A6">
        <v>553</v>
      </c>
      <c t="n" s="5" r="B6">
        <v>158</v>
      </c>
    </row>
    <row spans="1:2" r="7">
      <c t="s" s="4" r="A7">
        <v>529</v>
      </c>
    </row>
    <row spans="1:2" r="8">
      <c t="s" s="3" r="A8">
        <v>551</v>
      </c>
    </row>
    <row spans="1:2" r="9">
      <c t="s" s="4" r="A9">
        <v>552</v>
      </c>
      <c t="n" s="5" r="B9">
        <v>10</v>
      </c>
    </row>
    <row spans="1:2" r="10">
      <c t="s" s="4" r="A10">
        <v>553</v>
      </c>
      <c t="n" s="5" r="B10">
        <v>10</v>
      </c>
    </row>
    <row spans="1:2" r="11">
      <c t="s" s="4" r="A11">
        <v>530</v>
      </c>
    </row>
    <row spans="1:2" r="12">
      <c t="s" s="3" r="A12">
        <v>551</v>
      </c>
    </row>
    <row spans="1:2" r="13">
      <c t="s" s="4" r="A13">
        <v>552</v>
      </c>
      <c t="n" s="5" r="B13">
        <v>179</v>
      </c>
    </row>
    <row spans="1:2" r="14">
      <c t="s" s="4" r="A14">
        <v>474</v>
      </c>
      <c t="n" s="5" r="B14">
        <v>-6</v>
      </c>
    </row>
    <row spans="1:2" r="15">
      <c t="s" s="4" r="A15">
        <v>548</v>
      </c>
      <c t="n" s="5" r="B15">
        <v>-25</v>
      </c>
    </row>
    <row spans="1:2" r="16">
      <c t="s" s="4" r="A16">
        <v>553</v>
      </c>
      <c t="n" s="7" r="B16">
        <v>148</v>
      </c>
    </row>
    <row spans="1:2" r="17">
      <c t="n" s="11" r="A17">
        <v>3</v>
      </c>
    </row>
    <row spans="1:2" r="18">
      <c t="s" s="3" r="A18">
        <v>554</v>
      </c>
    </row>
    <row spans="1:2" r="19">
      <c t="s" s="4" r="A19">
        <v>555</v>
      </c>
      <c t="s" s="4" r="B19">
        <v>412</v>
      </c>
    </row>
    <row spans="1:2" r="20">
      <c t="s" s="4" r="A20">
        <v>556</v>
      </c>
      <c t="s" s="4" r="B20">
        <v>55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9"/>
    <col customWidth="1" max="3" min="3" width="10"/>
  </cols>
  <sheetData>
    <row spans="1:3" r="1">
      <c t="s" s="1" r="A1">
        <v>558</v>
      </c>
      <c t="s" s="2" r="B1">
        <v>559</v>
      </c>
      <c t="s" s="2" r="C1">
        <v>560</v>
      </c>
    </row>
    <row spans="1:3" r="2">
      <c t="s" s="4" r="A2">
        <v>561</v>
      </c>
    </row>
    <row spans="1:3" r="3">
      <c t="s" s="3" r="A3">
        <v>562</v>
      </c>
    </row>
    <row spans="1:3" r="4">
      <c t="s" s="4" r="A4">
        <v>563</v>
      </c>
      <c t="n" s="12" r="C4">
        <v>397</v>
      </c>
    </row>
    <row spans="1:3" r="5">
      <c t="s" s="4" r="A5">
        <v>564</v>
      </c>
      <c t="n" s="9" r="B5">
        <v>0.95</v>
      </c>
      <c t="n" s="9" r="C5">
        <v>0.95</v>
      </c>
    </row>
    <row spans="1:3" r="6">
      <c t="s" s="4" r="A6">
        <v>565</v>
      </c>
    </row>
    <row spans="1:3" r="7">
      <c t="s" s="3" r="A7">
        <v>562</v>
      </c>
    </row>
    <row spans="1:3" r="8">
      <c t="s" s="4" r="A8">
        <v>566</v>
      </c>
      <c t="n" s="13" r="B8">
        <v>34</v>
      </c>
    </row>
    <row spans="1:3" r="9">
      <c t="s" s="4" r="A9">
        <v>564</v>
      </c>
      <c t="n" s="9" r="B9">
        <v>0.8</v>
      </c>
      <c t="n" s="9" r="C9">
        <v>0.8</v>
      </c>
    </row>
    <row spans="1:3" r="10">
      <c t="s" s="4" r="A10">
        <v>567</v>
      </c>
    </row>
    <row spans="1:3" r="11">
      <c t="s" s="3" r="A11">
        <v>562</v>
      </c>
    </row>
    <row spans="1:3" r="12">
      <c t="s" s="4" r="A12">
        <v>563</v>
      </c>
      <c t="n" s="12" r="C12">
        <v>128</v>
      </c>
    </row>
    <row spans="1:3" r="13">
      <c t="s" s="4" r="A13">
        <v>564</v>
      </c>
      <c t="n" s="9" r="B13">
        <v>0.97</v>
      </c>
      <c t="n" s="9" r="C13">
        <v>0.97</v>
      </c>
    </row>
    <row spans="1:3" r="14">
      <c t="s" s="4" r="A14">
        <v>568</v>
      </c>
      <c t="s" s="4" r="B14">
        <v>569</v>
      </c>
      <c t="s" s="4" r="C14">
        <v>569</v>
      </c>
    </row>
    <row spans="1:3" r="15">
      <c t="s" s="4" r="A15">
        <v>570</v>
      </c>
    </row>
    <row spans="1:3" r="16">
      <c t="s" s="3" r="A16">
        <v>562</v>
      </c>
    </row>
    <row spans="1:3" r="17">
      <c t="s" s="4" r="A17">
        <v>566</v>
      </c>
      <c t="n" s="13" r="B17">
        <v>23</v>
      </c>
    </row>
    <row spans="1:3" r="18">
      <c t="s" s="4" r="A18">
        <v>564</v>
      </c>
      <c t="n" s="9" r="B18">
        <v>0.8</v>
      </c>
      <c t="n" s="9" r="C18">
        <v>0.8</v>
      </c>
    </row>
    <row spans="1:3" r="19">
      <c t="s" s="4" r="A19">
        <v>568</v>
      </c>
      <c t="s" s="4" r="B19">
        <v>571</v>
      </c>
      <c t="s" s="4" r="C19">
        <v>571</v>
      </c>
    </row>
    <row spans="1:3" r="20">
      <c t="s" s="4" r="A20">
        <v>572</v>
      </c>
    </row>
    <row spans="1:3" r="21">
      <c t="s" s="3" r="A21">
        <v>562</v>
      </c>
    </row>
    <row spans="1:3" r="22">
      <c t="s" s="4" r="A22">
        <v>563</v>
      </c>
      <c t="n" s="12" r="C22">
        <v>158</v>
      </c>
    </row>
    <row spans="1:3" r="23">
      <c t="s" s="4" r="A23">
        <v>564</v>
      </c>
      <c t="n" s="9" r="B23">
        <v>0.95</v>
      </c>
      <c t="n" s="9" r="C23">
        <v>0.95</v>
      </c>
    </row>
    <row spans="1:3" r="24">
      <c t="s" s="4" r="A24">
        <v>568</v>
      </c>
      <c t="s" s="4" r="B24">
        <v>403</v>
      </c>
      <c t="s" s="4" r="C24">
        <v>403</v>
      </c>
    </row>
    <row spans="1:3" r="25">
      <c t="s" s="4" r="A25">
        <v>573</v>
      </c>
    </row>
    <row spans="1:3" r="26">
      <c t="s" s="3" r="A26">
        <v>562</v>
      </c>
    </row>
    <row spans="1:3" r="27">
      <c t="s" s="4" r="A27">
        <v>566</v>
      </c>
      <c t="n" s="13" r="B27">
        <v>11</v>
      </c>
    </row>
    <row spans="1:3" r="28">
      <c t="s" s="4" r="A28">
        <v>564</v>
      </c>
      <c t="n" s="9" r="B28">
        <v>0.8</v>
      </c>
      <c t="n" s="9" r="C28">
        <v>0.8</v>
      </c>
    </row>
    <row spans="1:3" r="29">
      <c t="s" s="4" r="A29">
        <v>568</v>
      </c>
      <c t="s" s="4" r="B29">
        <v>574</v>
      </c>
      <c t="s" s="4" r="C29">
        <v>574</v>
      </c>
    </row>
    <row spans="1:3" r="30">
      <c t="s" s="4" r="A30">
        <v>575</v>
      </c>
    </row>
    <row spans="1:3" r="31">
      <c t="s" s="3" r="A31">
        <v>562</v>
      </c>
    </row>
    <row spans="1:3" r="32">
      <c t="s" s="4" r="A32">
        <v>563</v>
      </c>
      <c t="n" s="12" r="C32">
        <v>105</v>
      </c>
    </row>
    <row spans="1:3" r="33">
      <c t="s" s="4" r="A33">
        <v>564</v>
      </c>
      <c t="n" s="9" r="B33">
        <v>0.93</v>
      </c>
      <c t="n" s="9" r="C33">
        <v>0.93</v>
      </c>
    </row>
    <row spans="1:3" r="34">
      <c t="s" s="4" r="A34">
        <v>568</v>
      </c>
      <c t="s" s="4" r="B34">
        <v>576</v>
      </c>
      <c t="s" s="4" r="C34">
        <v>576</v>
      </c>
    </row>
    <row spans="1:3" r="35">
      <c t="s" s="4" r="A35">
        <v>577</v>
      </c>
    </row>
    <row spans="1:3" r="36">
      <c t="s" s="3" r="A36">
        <v>562</v>
      </c>
    </row>
    <row spans="1:3" r="37">
      <c t="s" s="4" r="A37">
        <v>563</v>
      </c>
      <c t="n" s="12" r="C37">
        <v>6</v>
      </c>
    </row>
    <row spans="1:3" r="38">
      <c t="s" s="4" r="A38">
        <v>564</v>
      </c>
      <c t="n" s="9" r="B38">
        <v>0.92</v>
      </c>
      <c t="n" s="9" r="C38">
        <v>0.92</v>
      </c>
    </row>
    <row spans="1:3" r="39">
      <c t="s" s="4" r="A39">
        <v>568</v>
      </c>
      <c t="s" s="4" r="B39">
        <v>413</v>
      </c>
      <c t="s" s="4" r="C39">
        <v>41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1"/>
  </cols>
  <sheetData>
    <row spans="1:2" r="1">
      <c t="s" s="1" r="A1">
        <v>578</v>
      </c>
      <c t="s" s="2" r="B1">
        <v>579</v>
      </c>
    </row>
    <row spans="1:2" r="2">
      <c t="s" s="4" r="A2">
        <v>580</v>
      </c>
    </row>
    <row spans="1:2" r="3">
      <c t="s" s="3" r="A3">
        <v>562</v>
      </c>
    </row>
    <row spans="1:2" r="4">
      <c t="s" s="4" r="A4">
        <v>581</v>
      </c>
      <c t="n" s="5" r="B4">
        <v>32</v>
      </c>
    </row>
    <row spans="1:2" r="5">
      <c t="s" s="4" r="A5">
        <v>582</v>
      </c>
      <c t="n" s="9" r="B5">
        <v>2.58</v>
      </c>
    </row>
    <row spans="1:2" r="6">
      <c t="s" s="4" r="A6">
        <v>583</v>
      </c>
    </row>
    <row spans="1:2" r="7">
      <c t="s" s="3" r="A7">
        <v>562</v>
      </c>
    </row>
    <row spans="1:2" r="8">
      <c t="s" s="4" r="A8">
        <v>581</v>
      </c>
      <c t="n" s="5" r="B8">
        <v>11</v>
      </c>
    </row>
    <row spans="1:2" r="9">
      <c t="s" s="4" r="A9">
        <v>582</v>
      </c>
      <c t="n" s="9" r="B9">
        <v>2.63</v>
      </c>
    </row>
    <row spans="1:2" r="10">
      <c t="s" s="4" r="A10">
        <v>568</v>
      </c>
      <c t="s" s="4" r="B10">
        <v>557</v>
      </c>
    </row>
    <row spans="1:2" r="11">
      <c t="s" s="4" r="A11">
        <v>584</v>
      </c>
    </row>
    <row spans="1:2" r="12">
      <c t="s" s="3" r="A12">
        <v>562</v>
      </c>
    </row>
    <row spans="1:2" r="13">
      <c t="s" s="4" r="A13">
        <v>581</v>
      </c>
      <c t="n" s="5" r="B13">
        <v>17</v>
      </c>
    </row>
    <row spans="1:2" r="14">
      <c t="s" s="4" r="A14">
        <v>582</v>
      </c>
      <c t="n" s="9" r="B14">
        <v>2.53</v>
      </c>
    </row>
    <row spans="1:2" r="15">
      <c t="s" s="4" r="A15">
        <v>568</v>
      </c>
      <c t="s" s="4" r="B15">
        <v>571</v>
      </c>
    </row>
    <row spans="1:2" r="16">
      <c t="s" s="4" r="A16">
        <v>585</v>
      </c>
    </row>
    <row spans="1:2" r="17">
      <c t="s" s="3" r="A17">
        <v>562</v>
      </c>
    </row>
    <row spans="1:2" r="18">
      <c t="s" s="4" r="A18">
        <v>581</v>
      </c>
      <c t="n" s="5" r="B18">
        <v>4</v>
      </c>
    </row>
    <row spans="1:2" r="19">
      <c t="s" s="4" r="A19">
        <v>582</v>
      </c>
      <c t="n" s="9" r="B19">
        <v>2.69</v>
      </c>
    </row>
    <row spans="1:2" r="20">
      <c t="s" s="4" r="A20">
        <v>568</v>
      </c>
      <c t="s" s="4" r="B20">
        <v>4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6</v>
      </c>
      <c t="s" s="2" r="B1">
        <v>2</v>
      </c>
      <c t="s" s="2" r="C1">
        <v>118</v>
      </c>
    </row>
    <row spans="1:3" r="2">
      <c t="s" s="4" r="A2">
        <v>587</v>
      </c>
    </row>
    <row spans="1:3" r="3">
      <c t="s" s="3" r="A3">
        <v>562</v>
      </c>
    </row>
    <row spans="1:3" r="4">
      <c t="s" s="4" r="A4">
        <v>588</v>
      </c>
      <c t="n" s="7" r="C4">
        <v>1</v>
      </c>
    </row>
    <row spans="1:3" r="5">
      <c t="s" s="4" r="A5">
        <v>589</v>
      </c>
    </row>
    <row spans="1:3" r="6">
      <c t="s" s="3" r="A6">
        <v>562</v>
      </c>
    </row>
    <row spans="1:3" r="7">
      <c t="s" s="4" r="A7">
        <v>588</v>
      </c>
      <c t="n" s="5" r="C7">
        <v>1</v>
      </c>
    </row>
    <row spans="1:3" r="8">
      <c t="s" s="4" r="A8">
        <v>377</v>
      </c>
    </row>
    <row spans="1:3" r="9">
      <c t="s" s="3" r="A9">
        <v>562</v>
      </c>
    </row>
    <row spans="1:3" r="10">
      <c t="s" s="4" r="A10">
        <v>590</v>
      </c>
      <c t="n" s="7" r="B10">
        <v>64</v>
      </c>
      <c t="n" s="5" r="C10">
        <v>72</v>
      </c>
    </row>
    <row spans="1:3" r="11">
      <c t="s" s="4" r="A11">
        <v>591</v>
      </c>
    </row>
    <row spans="1:3" r="12">
      <c t="s" s="3" r="A12">
        <v>562</v>
      </c>
    </row>
    <row spans="1:3" r="13">
      <c t="s" s="4" r="A13">
        <v>590</v>
      </c>
      <c t="n" s="5" r="B13">
        <v>43</v>
      </c>
      <c t="n" s="5" r="C13">
        <v>45</v>
      </c>
    </row>
    <row spans="1:3" r="14">
      <c t="s" s="4" r="A14">
        <v>592</v>
      </c>
    </row>
    <row spans="1:3" r="15">
      <c t="s" s="3" r="A15">
        <v>562</v>
      </c>
    </row>
    <row spans="1:3" r="16">
      <c t="s" s="4" r="A16">
        <v>590</v>
      </c>
      <c t="n" s="5" r="B16">
        <v>4</v>
      </c>
      <c t="n" s="5" r="C16">
        <v>2</v>
      </c>
    </row>
    <row spans="1:3" r="17">
      <c t="s" s="4" r="A17">
        <v>593</v>
      </c>
    </row>
    <row spans="1:3" r="18">
      <c t="s" s="3" r="A18">
        <v>562</v>
      </c>
    </row>
    <row spans="1:3" r="19">
      <c t="s" s="4" r="A19">
        <v>590</v>
      </c>
      <c t="n" s="5" r="B19">
        <v>17</v>
      </c>
      <c t="n" s="5" r="C19">
        <v>25</v>
      </c>
    </row>
    <row spans="1:3" r="20">
      <c t="s" s="4" r="A20">
        <v>594</v>
      </c>
    </row>
    <row spans="1:3" r="21">
      <c t="s" s="3" r="A21">
        <v>562</v>
      </c>
    </row>
    <row spans="1:3" r="22">
      <c t="s" s="4" r="A22">
        <v>590</v>
      </c>
      <c t="n" s="5" r="B22">
        <v>40</v>
      </c>
      <c t="n" s="5" r="C22">
        <v>53</v>
      </c>
    </row>
    <row spans="1:3" r="23">
      <c t="s" s="4" r="A23">
        <v>595</v>
      </c>
    </row>
    <row spans="1:3" r="24">
      <c t="s" s="3" r="A24">
        <v>562</v>
      </c>
    </row>
    <row spans="1:3" r="25">
      <c t="s" s="4" r="A25">
        <v>590</v>
      </c>
      <c t="n" s="5" r="B25">
        <v>34</v>
      </c>
      <c t="n" s="5" r="C25">
        <v>40</v>
      </c>
    </row>
    <row spans="1:3" r="26">
      <c t="s" s="4" r="A26">
        <v>596</v>
      </c>
    </row>
    <row spans="1:3" r="27">
      <c t="s" s="3" r="A27">
        <v>562</v>
      </c>
    </row>
    <row spans="1:3" r="28">
      <c t="s" s="4" r="A28">
        <v>590</v>
      </c>
      <c t="n" s="5" r="C28">
        <v>1</v>
      </c>
    </row>
    <row spans="1:3" r="29">
      <c t="s" s="4" r="A29">
        <v>597</v>
      </c>
    </row>
    <row spans="1:3" r="30">
      <c t="s" s="3" r="A30">
        <v>562</v>
      </c>
    </row>
    <row spans="1:3" r="31">
      <c t="s" s="4" r="A31">
        <v>590</v>
      </c>
      <c t="n" s="7" r="B31">
        <v>6</v>
      </c>
      <c t="n" s="7" r="C31">
        <v>1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8</v>
      </c>
      <c t="s" s="2" r="B1">
        <v>25</v>
      </c>
      <c t="s" s="2" r="D1">
        <v>1</v>
      </c>
    </row>
    <row spans="1:5" r="2">
      <c t="s" s="2" r="B2">
        <v>2</v>
      </c>
      <c t="s" s="2" r="C2">
        <v>26</v>
      </c>
      <c t="s" s="2" r="D2">
        <v>2</v>
      </c>
      <c t="s" s="2" r="E2">
        <v>26</v>
      </c>
    </row>
    <row spans="1:5" r="3">
      <c t="s" s="3" r="A3">
        <v>562</v>
      </c>
    </row>
    <row spans="1:5" r="4">
      <c t="s" s="4" r="A4">
        <v>599</v>
      </c>
      <c t="n" s="7" r="D4">
        <v>-51</v>
      </c>
    </row>
    <row spans="1:5" r="5">
      <c t="s" s="4" r="A5">
        <v>600</v>
      </c>
    </row>
    <row spans="1:5" r="6">
      <c t="s" s="3" r="A6">
        <v>562</v>
      </c>
    </row>
    <row spans="1:5" r="7">
      <c t="s" s="4" r="A7">
        <v>601</v>
      </c>
      <c t="n" s="7" r="B7">
        <v>3</v>
      </c>
      <c t="n" s="7" r="C7">
        <v>18</v>
      </c>
      <c t="n" s="5" r="D7">
        <v>-24</v>
      </c>
      <c t="n" s="7" r="E7">
        <v>52</v>
      </c>
    </row>
    <row spans="1:5" r="8">
      <c t="s" s="4" r="A8">
        <v>602</v>
      </c>
      <c t="n" s="5" r="B8">
        <v>-6</v>
      </c>
      <c t="n" s="5" r="C8">
        <v>22</v>
      </c>
      <c t="n" s="5" r="D8">
        <v>-13</v>
      </c>
      <c t="n" s="5" r="E8">
        <v>27</v>
      </c>
    </row>
    <row spans="1:5" r="9">
      <c t="s" s="4" r="A9">
        <v>603</v>
      </c>
    </row>
    <row spans="1:5" r="10">
      <c t="s" s="3" r="A10">
        <v>562</v>
      </c>
    </row>
    <row spans="1:5" r="11">
      <c t="s" s="4" r="A11">
        <v>601</v>
      </c>
      <c t="n" s="5" r="B11">
        <v>4</v>
      </c>
      <c t="n" s="5" r="C11">
        <v>3</v>
      </c>
      <c t="n" s="5" r="D11">
        <v>-1</v>
      </c>
      <c t="n" s="5" r="E11">
        <v>1</v>
      </c>
    </row>
    <row spans="1:5" r="12">
      <c t="s" s="4" r="A12">
        <v>602</v>
      </c>
      <c t="n" s="5" r="B12">
        <v>-6</v>
      </c>
      <c t="n" s="5" r="C12">
        <v>1</v>
      </c>
      <c t="n" s="5" r="D12">
        <v>-13</v>
      </c>
      <c t="n" s="5" r="E12">
        <v>1</v>
      </c>
    </row>
    <row spans="1:5" r="13">
      <c t="s" s="4" r="A13">
        <v>604</v>
      </c>
    </row>
    <row spans="1:5" r="14">
      <c t="s" s="3" r="A14">
        <v>562</v>
      </c>
    </row>
    <row spans="1:5" r="15">
      <c t="s" s="4" r="A15">
        <v>602</v>
      </c>
      <c t="n" s="7" r="B15">
        <v>-4</v>
      </c>
      <c t="n" s="7" r="C15">
        <v>-4</v>
      </c>
      <c t="n" s="5" r="D15">
        <v>-9</v>
      </c>
      <c t="n" s="7" r="E15">
        <v>-9</v>
      </c>
    </row>
    <row spans="1:5" r="16">
      <c t="s" s="4" r="A16">
        <v>605</v>
      </c>
    </row>
    <row spans="1:5" r="17">
      <c t="s" s="3" r="A17">
        <v>562</v>
      </c>
    </row>
    <row spans="1:5" r="18">
      <c t="s" s="4" r="A18">
        <v>606</v>
      </c>
      <c t="n" s="7" r="D18">
        <v>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7"/>
  </cols>
  <sheetData>
    <row spans="1:2" r="1">
      <c t="s" s="1" r="A1">
        <v>607</v>
      </c>
      <c t="s" s="2" r="B1">
        <v>608</v>
      </c>
    </row>
    <row spans="1:2" r="2">
      <c t="s" s="4" r="A2">
        <v>609</v>
      </c>
    </row>
    <row spans="1:2" r="3">
      <c t="s" s="3" r="A3">
        <v>610</v>
      </c>
    </row>
    <row spans="1:2" r="4">
      <c t="s" s="4" r="A4">
        <v>611</v>
      </c>
      <c t="n" s="5" r="B4">
        <v>210</v>
      </c>
    </row>
    <row spans="1:2" r="5">
      <c t="s" s="4" r="A5">
        <v>612</v>
      </c>
      <c t="n" s="5" r="B5">
        <v>1173</v>
      </c>
    </row>
    <row spans="1:2" r="6">
      <c t="s" s="4" r="A6">
        <v>613</v>
      </c>
    </row>
    <row spans="1:2" r="7">
      <c t="s" s="3" r="A7">
        <v>610</v>
      </c>
    </row>
    <row spans="1:2" r="8">
      <c t="s" s="4" r="A8">
        <v>614</v>
      </c>
      <c t="n" s="5" r="B8">
        <v>133</v>
      </c>
    </row>
    <row spans="1:2" r="9">
      <c t="s" s="4" r="A9">
        <v>615</v>
      </c>
      <c t="n" s="9" r="B9">
        <v>2.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6</v>
      </c>
      <c t="s" s="2" r="B1">
        <v>2</v>
      </c>
      <c t="s" s="2" r="C1">
        <v>118</v>
      </c>
    </row>
    <row spans="1:3" r="2">
      <c t="s" s="3" r="A2">
        <v>617</v>
      </c>
    </row>
    <row spans="1:3" r="3">
      <c t="s" s="4" r="A3">
        <v>618</v>
      </c>
      <c t="n" s="7" r="C3">
        <v>4</v>
      </c>
    </row>
    <row spans="1:3" r="4">
      <c t="s" s="4" r="A4">
        <v>619</v>
      </c>
      <c t="n" s="5" r="C4">
        <v>-2</v>
      </c>
    </row>
    <row spans="1:3" r="5">
      <c t="s" s="4" r="A5">
        <v>620</v>
      </c>
      <c t="n" s="5" r="C5">
        <v>332</v>
      </c>
    </row>
    <row spans="1:3" r="6">
      <c t="s" s="4" r="A6">
        <v>621</v>
      </c>
      <c t="n" s="7" r="B6">
        <v>249</v>
      </c>
      <c t="n" s="5" r="C6">
        <v>334</v>
      </c>
    </row>
    <row spans="1:3" r="7">
      <c t="s" s="4" r="A7">
        <v>622</v>
      </c>
    </row>
    <row spans="1:3" r="8">
      <c t="s" s="3" r="A8">
        <v>617</v>
      </c>
    </row>
    <row spans="1:3" r="9">
      <c t="s" s="4" r="A9">
        <v>623</v>
      </c>
      <c t="n" s="5" r="B9">
        <v>99</v>
      </c>
    </row>
    <row spans="1:3" r="10">
      <c t="s" s="4" r="A10">
        <v>618</v>
      </c>
      <c t="n" s="5" r="B10">
        <v>2</v>
      </c>
    </row>
    <row spans="1:3" r="11">
      <c t="s" s="4" r="A11">
        <v>624</v>
      </c>
      <c t="n" s="5" r="B11">
        <v>101</v>
      </c>
    </row>
    <row spans="1:3" r="12">
      <c t="s" s="4" r="A12">
        <v>625</v>
      </c>
    </row>
    <row spans="1:3" r="13">
      <c t="s" s="3" r="A13">
        <v>617</v>
      </c>
    </row>
    <row spans="1:3" r="14">
      <c t="s" s="4" r="A14">
        <v>623</v>
      </c>
      <c t="n" s="5" r="B14">
        <v>81</v>
      </c>
    </row>
    <row spans="1:3" r="15">
      <c t="s" s="4" r="A15">
        <v>624</v>
      </c>
      <c t="n" s="5" r="B15">
        <v>81</v>
      </c>
    </row>
    <row spans="1:3" r="16">
      <c t="s" s="4" r="A16">
        <v>626</v>
      </c>
    </row>
    <row spans="1:3" r="17">
      <c t="s" s="3" r="A17">
        <v>617</v>
      </c>
    </row>
    <row spans="1:3" r="18">
      <c t="s" s="4" r="A18">
        <v>623</v>
      </c>
      <c t="n" s="5" r="B18">
        <v>18</v>
      </c>
    </row>
    <row spans="1:3" r="19">
      <c t="s" s="4" r="A19">
        <v>618</v>
      </c>
      <c t="n" s="5" r="B19">
        <v>2</v>
      </c>
    </row>
    <row spans="1:3" r="20">
      <c t="s" s="4" r="A20">
        <v>624</v>
      </c>
      <c t="n" s="5" r="B20">
        <v>20</v>
      </c>
    </row>
    <row spans="1:3" r="21">
      <c t="s" s="4" r="A21">
        <v>627</v>
      </c>
    </row>
    <row spans="1:3" r="22">
      <c t="s" s="3" r="A22">
        <v>617</v>
      </c>
    </row>
    <row spans="1:3" r="23">
      <c t="s" s="4" r="A23">
        <v>618</v>
      </c>
      <c t="n" s="5" r="C23">
        <v>3</v>
      </c>
    </row>
    <row spans="1:3" r="24">
      <c t="s" s="4" r="A24">
        <v>619</v>
      </c>
      <c t="n" s="5" r="C24">
        <v>-19</v>
      </c>
    </row>
    <row spans="1:3" r="25">
      <c t="s" s="4" r="A25">
        <v>628</v>
      </c>
      <c t="n" s="5" r="C25">
        <v>25</v>
      </c>
    </row>
    <row spans="1:3" r="26">
      <c t="s" s="4" r="A26">
        <v>629</v>
      </c>
      <c t="n" s="5" r="C26">
        <v>89</v>
      </c>
    </row>
    <row spans="1:3" r="27">
      <c t="s" s="4" r="A27">
        <v>630</v>
      </c>
      <c t="n" s="5" r="C27">
        <v>73</v>
      </c>
    </row>
    <row spans="1:3" r="28">
      <c t="s" s="4" r="A28">
        <v>631</v>
      </c>
    </row>
    <row spans="1:3" r="29">
      <c t="s" s="3" r="A29">
        <v>617</v>
      </c>
    </row>
    <row spans="1:3" r="30">
      <c t="s" s="4" r="A30">
        <v>623</v>
      </c>
      <c t="n" s="5" r="B30">
        <v>57</v>
      </c>
      <c t="n" s="5" r="C30">
        <v>64</v>
      </c>
    </row>
    <row spans="1:3" r="31">
      <c t="s" s="4" r="A31">
        <v>618</v>
      </c>
      <c t="n" s="5" r="B31">
        <v>3</v>
      </c>
      <c t="n" s="5" r="C31">
        <v>3</v>
      </c>
    </row>
    <row spans="1:3" r="32">
      <c t="s" s="4" r="A32">
        <v>619</v>
      </c>
      <c t="n" s="5" r="B32">
        <v>-27</v>
      </c>
      <c t="n" s="5" r="C32">
        <v>-19</v>
      </c>
    </row>
    <row spans="1:3" r="33">
      <c t="s" s="4" r="A33">
        <v>632</v>
      </c>
      <c t="n" s="5" r="B33">
        <v>33</v>
      </c>
      <c t="n" s="5" r="C33">
        <v>48</v>
      </c>
    </row>
    <row spans="1:3" r="34">
      <c t="s" s="4" r="A34">
        <v>633</v>
      </c>
    </row>
    <row spans="1:3" r="35">
      <c t="s" s="3" r="A35">
        <v>617</v>
      </c>
    </row>
    <row spans="1:3" r="36">
      <c t="s" s="4" r="A36">
        <v>623</v>
      </c>
      <c t="n" s="5" r="B36">
        <v>31</v>
      </c>
      <c t="n" s="5" r="C36">
        <v>34</v>
      </c>
    </row>
    <row spans="1:3" r="37">
      <c t="s" s="4" r="A37">
        <v>619</v>
      </c>
      <c t="n" s="5" r="B37">
        <v>-20</v>
      </c>
      <c t="n" s="5" r="C37">
        <v>-17</v>
      </c>
    </row>
    <row spans="1:3" r="38">
      <c t="s" s="4" r="A38">
        <v>632</v>
      </c>
      <c t="n" s="5" r="B38">
        <v>11</v>
      </c>
      <c t="n" s="5" r="C38">
        <v>17</v>
      </c>
    </row>
    <row spans="1:3" r="39">
      <c t="s" s="4" r="A39">
        <v>634</v>
      </c>
    </row>
    <row spans="1:3" r="40">
      <c t="s" s="3" r="A40">
        <v>617</v>
      </c>
    </row>
    <row spans="1:3" r="41">
      <c t="s" s="4" r="A41">
        <v>623</v>
      </c>
      <c t="n" s="5" r="B41">
        <v>26</v>
      </c>
      <c t="n" s="5" r="C41">
        <v>30</v>
      </c>
    </row>
    <row spans="1:3" r="42">
      <c t="s" s="4" r="A42">
        <v>618</v>
      </c>
      <c t="n" s="5" r="B42">
        <v>3</v>
      </c>
      <c t="n" s="5" r="C42">
        <v>3</v>
      </c>
    </row>
    <row spans="1:3" r="43">
      <c t="s" s="4" r="A43">
        <v>619</v>
      </c>
      <c t="n" s="5" r="B43">
        <v>-7</v>
      </c>
      <c t="n" s="5" r="C43">
        <v>-2</v>
      </c>
    </row>
    <row spans="1:3" r="44">
      <c t="s" s="4" r="A44">
        <v>632</v>
      </c>
      <c t="n" s="5" r="B44">
        <v>22</v>
      </c>
      <c t="n" s="5" r="C44">
        <v>31</v>
      </c>
    </row>
    <row spans="1:3" r="45">
      <c t="s" s="4" r="A45">
        <v>635</v>
      </c>
    </row>
    <row spans="1:3" r="46">
      <c t="s" s="3" r="A46">
        <v>617</v>
      </c>
    </row>
    <row spans="1:3" r="47">
      <c t="s" s="4" r="A47">
        <v>618</v>
      </c>
      <c t="n" s="5" r="B47">
        <v>4</v>
      </c>
    </row>
    <row spans="1:3" r="48">
      <c t="s" s="4" r="A48">
        <v>619</v>
      </c>
      <c t="n" s="5" r="B48">
        <v>-1</v>
      </c>
    </row>
    <row spans="1:3" r="49">
      <c t="s" s="4" r="A49">
        <v>636</v>
      </c>
      <c t="n" s="5" r="B49">
        <v>14</v>
      </c>
      <c t="n" s="5" r="C49">
        <v>14</v>
      </c>
    </row>
    <row spans="1:3" r="50">
      <c t="s" s="4" r="A50">
        <v>620</v>
      </c>
      <c t="n" s="5" r="B50">
        <v>246</v>
      </c>
    </row>
    <row spans="1:3" r="51">
      <c t="s" s="4" r="A51">
        <v>621</v>
      </c>
      <c t="n" s="5" r="B51">
        <v>249</v>
      </c>
    </row>
    <row spans="1:3" r="52">
      <c t="s" s="4" r="A52">
        <v>637</v>
      </c>
    </row>
    <row spans="1:3" r="53">
      <c t="s" s="3" r="A53">
        <v>617</v>
      </c>
    </row>
    <row spans="1:3" r="54">
      <c t="s" s="4" r="A54">
        <v>638</v>
      </c>
      <c t="n" s="5" r="B54">
        <v>1</v>
      </c>
      <c t="n" s="5" r="C54">
        <v>2</v>
      </c>
    </row>
    <row spans="1:3" r="55">
      <c t="s" s="4" r="A55">
        <v>639</v>
      </c>
    </row>
    <row spans="1:3" r="56">
      <c t="s" s="3" r="A56">
        <v>617</v>
      </c>
    </row>
    <row spans="1:3" r="57">
      <c t="s" s="4" r="A57">
        <v>638</v>
      </c>
      <c t="n" s="5" r="B57">
        <v>89</v>
      </c>
      <c t="n" s="5" r="C57">
        <v>101</v>
      </c>
    </row>
    <row spans="1:3" r="58">
      <c t="s" s="4" r="A58">
        <v>640</v>
      </c>
    </row>
    <row spans="1:3" r="59">
      <c t="s" s="3" r="A59">
        <v>617</v>
      </c>
    </row>
    <row spans="1:3" r="60">
      <c t="s" s="4" r="A60">
        <v>638</v>
      </c>
      <c t="n" s="5" r="B60">
        <v>15</v>
      </c>
      <c t="n" s="5" r="C60">
        <v>15</v>
      </c>
    </row>
    <row spans="1:3" r="61">
      <c t="s" s="4" r="A61">
        <v>641</v>
      </c>
    </row>
    <row spans="1:3" r="62">
      <c t="s" s="3" r="A62">
        <v>617</v>
      </c>
    </row>
    <row spans="1:3" r="63">
      <c t="s" s="4" r="A63">
        <v>623</v>
      </c>
      <c t="n" s="5" r="C63">
        <v>170</v>
      </c>
    </row>
    <row spans="1:3" r="64">
      <c t="s" s="4" r="A64">
        <v>618</v>
      </c>
      <c t="n" s="5" r="C64">
        <v>2</v>
      </c>
    </row>
    <row spans="1:3" r="65">
      <c t="s" s="4" r="A65">
        <v>624</v>
      </c>
      <c t="n" s="5" r="C65">
        <v>172</v>
      </c>
    </row>
    <row spans="1:3" r="66">
      <c t="s" s="4" r="A66">
        <v>642</v>
      </c>
    </row>
    <row spans="1:3" r="67">
      <c t="s" s="3" r="A67">
        <v>617</v>
      </c>
    </row>
    <row spans="1:3" r="68">
      <c t="s" s="4" r="A68">
        <v>623</v>
      </c>
      <c t="n" s="5" r="C68">
        <v>153</v>
      </c>
    </row>
    <row spans="1:3" r="69">
      <c t="s" s="4" r="A69">
        <v>624</v>
      </c>
      <c t="n" s="5" r="C69">
        <v>153</v>
      </c>
    </row>
    <row spans="1:3" r="70">
      <c t="s" s="4" r="A70">
        <v>643</v>
      </c>
    </row>
    <row spans="1:3" r="71">
      <c t="s" s="3" r="A71">
        <v>617</v>
      </c>
    </row>
    <row spans="1:3" r="72">
      <c t="s" s="4" r="A72">
        <v>623</v>
      </c>
      <c t="n" s="5" r="C72">
        <v>17</v>
      </c>
    </row>
    <row spans="1:3" r="73">
      <c t="s" s="4" r="A73">
        <v>618</v>
      </c>
      <c t="n" s="5" r="C73">
        <v>2</v>
      </c>
    </row>
    <row spans="1:3" r="74">
      <c t="s" s="4" r="A74">
        <v>624</v>
      </c>
      <c t="n" s="5" r="C74">
        <v>19</v>
      </c>
    </row>
    <row spans="1:3" r="75">
      <c t="s" s="4" r="A75">
        <v>644</v>
      </c>
    </row>
    <row spans="1:3" r="76">
      <c t="s" s="3" r="A76">
        <v>617</v>
      </c>
    </row>
    <row spans="1:3" r="77">
      <c t="s" s="4" r="A77">
        <v>623</v>
      </c>
      <c t="n" s="5" r="B77">
        <v>20</v>
      </c>
      <c t="n" s="5" r="C77">
        <v>22</v>
      </c>
    </row>
    <row spans="1:3" r="78">
      <c t="s" s="4" r="A78">
        <v>618</v>
      </c>
      <c t="n" s="5" r="B78">
        <v>2</v>
      </c>
      <c t="n" s="5" r="C78">
        <v>2</v>
      </c>
    </row>
    <row spans="1:3" r="79">
      <c t="s" s="4" r="A79">
        <v>624</v>
      </c>
      <c t="n" s="5" r="B79">
        <v>22</v>
      </c>
      <c t="n" s="5" r="C79">
        <v>24</v>
      </c>
    </row>
    <row spans="1:3" r="80">
      <c t="s" s="4" r="A80">
        <v>645</v>
      </c>
    </row>
    <row spans="1:3" r="81">
      <c t="s" s="3" r="A81">
        <v>617</v>
      </c>
    </row>
    <row spans="1:3" r="82">
      <c t="s" s="4" r="A82">
        <v>623</v>
      </c>
      <c t="n" s="5" r="B82">
        <v>8</v>
      </c>
      <c t="n" s="5" r="C82">
        <v>8</v>
      </c>
    </row>
    <row spans="1:3" r="83">
      <c t="s" s="4" r="A83">
        <v>619</v>
      </c>
      <c t="n" s="5" r="B83">
        <v>-1</v>
      </c>
      <c t="n" s="5" r="C83">
        <v>-2</v>
      </c>
    </row>
    <row spans="1:3" r="84">
      <c t="s" s="4" r="A84">
        <v>624</v>
      </c>
      <c t="n" s="5" r="B84">
        <v>7</v>
      </c>
      <c t="n" s="5" r="C84">
        <v>6</v>
      </c>
    </row>
    <row spans="1:3" r="85">
      <c t="s" s="4" r="A85">
        <v>646</v>
      </c>
    </row>
    <row spans="1:3" r="86">
      <c t="s" s="3" r="A86">
        <v>617</v>
      </c>
    </row>
    <row spans="1:3" r="87">
      <c t="s" s="4" r="A87">
        <v>623</v>
      </c>
      <c t="n" s="5" r="B87">
        <v>28</v>
      </c>
      <c t="n" s="5" r="C87">
        <v>30</v>
      </c>
    </row>
    <row spans="1:3" r="88">
      <c t="s" s="4" r="A88">
        <v>618</v>
      </c>
      <c t="n" s="5" r="B88">
        <v>2</v>
      </c>
      <c t="n" s="5" r="C88">
        <v>2</v>
      </c>
    </row>
    <row spans="1:3" r="89">
      <c t="s" s="4" r="A89">
        <v>619</v>
      </c>
      <c t="n" s="5" r="B89">
        <v>-1</v>
      </c>
      <c t="n" s="5" r="C89">
        <v>-2</v>
      </c>
    </row>
    <row spans="1:3" r="90">
      <c t="s" s="4" r="A90">
        <v>624</v>
      </c>
      <c t="n" s="7" r="B90">
        <v>29</v>
      </c>
      <c t="n" s="7" r="C90">
        <v>3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5"/>
    <col customWidth="1" max="7" min="7" width="14"/>
  </cols>
  <sheetData>
    <row spans="1:7" r="1">
      <c t="s" s="1" r="A1">
        <v>647</v>
      </c>
      <c t="s" s="2" r="B1">
        <v>648</v>
      </c>
      <c t="s" s="2" r="E1">
        <v>25</v>
      </c>
      <c t="s" s="2" r="F1">
        <v>1</v>
      </c>
    </row>
    <row spans="1:7" r="2">
      <c t="s" s="2" r="B2">
        <v>649</v>
      </c>
      <c t="s" s="2" r="C2">
        <v>650</v>
      </c>
      <c t="s" s="2" r="D2">
        <v>26</v>
      </c>
      <c t="s" s="2" r="E2">
        <v>2</v>
      </c>
      <c t="s" s="2" r="F2">
        <v>2</v>
      </c>
      <c t="s" s="2" r="G2">
        <v>26</v>
      </c>
    </row>
    <row spans="1:7" r="3">
      <c t="s" s="3" r="A3">
        <v>617</v>
      </c>
    </row>
    <row spans="1:7" r="4">
      <c t="s" s="4" r="A4">
        <v>651</v>
      </c>
      <c t="n" s="7" r="C4">
        <v>25</v>
      </c>
    </row>
    <row spans="1:7" r="5">
      <c t="s" s="4" r="A5">
        <v>86</v>
      </c>
      <c t="n" s="7" r="E5">
        <v>16</v>
      </c>
      <c t="n" s="7" r="F5">
        <v>73</v>
      </c>
      <c t="n" s="7" r="G5">
        <v>1</v>
      </c>
    </row>
    <row spans="1:7" r="6">
      <c t="s" s="4" r="A6">
        <v>652</v>
      </c>
    </row>
    <row spans="1:7" r="7">
      <c t="s" s="3" r="A7">
        <v>617</v>
      </c>
    </row>
    <row spans="1:7" r="8">
      <c t="s" s="4" r="A8">
        <v>653</v>
      </c>
      <c t="n" s="7" r="B8">
        <v>25</v>
      </c>
    </row>
    <row spans="1:7" r="9">
      <c t="s" s="4" r="A9">
        <v>654</v>
      </c>
    </row>
    <row spans="1:7" r="10">
      <c t="s" s="3" r="A10">
        <v>617</v>
      </c>
    </row>
    <row spans="1:7" r="11">
      <c t="s" s="4" r="A11">
        <v>655</v>
      </c>
      <c t="n" s="7" r="B11">
        <v>4</v>
      </c>
    </row>
    <row spans="1:7" r="12">
      <c t="s" s="4" r="A12">
        <v>656</v>
      </c>
    </row>
    <row spans="1:7" r="13">
      <c t="s" s="3" r="A13">
        <v>617</v>
      </c>
    </row>
    <row spans="1:7" r="14">
      <c t="s" s="4" r="A14">
        <v>653</v>
      </c>
      <c t="n" s="7" r="D14">
        <v>1</v>
      </c>
    </row>
    <row spans="1:7" r="15">
      <c t="s" s="4" r="A15">
        <v>657</v>
      </c>
    </row>
    <row spans="1:7" r="16">
      <c t="s" s="3" r="A16">
        <v>617</v>
      </c>
    </row>
    <row spans="1:7" r="17">
      <c t="s" s="4" r="A17">
        <v>655</v>
      </c>
      <c t="n" s="7" r="D17">
        <v>1</v>
      </c>
    </row>
    <row spans="1:7" r="18">
      <c t="s" s="4" r="A18">
        <v>658</v>
      </c>
    </row>
    <row spans="1:7" r="19">
      <c t="s" s="3" r="A19">
        <v>617</v>
      </c>
    </row>
    <row spans="1:7" r="20">
      <c t="s" s="4" r="A20">
        <v>86</v>
      </c>
      <c t="n" s="7" r="E20">
        <v>16</v>
      </c>
      <c t="n" s="7" r="F20">
        <v>73</v>
      </c>
    </row>
  </sheetData>
  <mergeCells count="3">
    <mergeCell ref="A1:A2"/>
    <mergeCell ref="B1:D1"/>
    <mergeCell ref="F1:G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9</v>
      </c>
      <c t="s" s="2" r="B1">
        <v>2</v>
      </c>
      <c t="s" s="2" r="C1">
        <v>118</v>
      </c>
    </row>
    <row spans="1:3" r="2">
      <c t="s" s="3" r="A2">
        <v>617</v>
      </c>
    </row>
    <row spans="1:3" r="3">
      <c t="s" s="4" r="A3">
        <v>660</v>
      </c>
      <c t="n" s="7" r="B3">
        <v>24</v>
      </c>
      <c t="n" s="7" r="C3">
        <v>33</v>
      </c>
    </row>
    <row spans="1:3" r="4">
      <c t="s" s="4" r="A4">
        <v>661</v>
      </c>
      <c t="n" s="5" r="B4">
        <v>27</v>
      </c>
      <c t="n" s="5" r="C4">
        <v>19</v>
      </c>
    </row>
    <row spans="1:3" r="5">
      <c t="s" s="4" r="A5">
        <v>662</v>
      </c>
      <c t="n" s="5" r="B5">
        <v>7</v>
      </c>
      <c t="n" s="5" r="C5">
        <v>6</v>
      </c>
    </row>
    <row spans="1:3" r="6">
      <c t="s" s="4" r="A6">
        <v>663</v>
      </c>
      <c t="n" s="5" r="B6">
        <v>1</v>
      </c>
      <c t="n" s="5" r="C6">
        <v>2</v>
      </c>
    </row>
    <row spans="1:3" r="7">
      <c t="s" s="4" r="A7">
        <v>664</v>
      </c>
      <c t="n" s="5" r="B7">
        <v>31</v>
      </c>
      <c t="n" s="5" r="C7">
        <v>39</v>
      </c>
    </row>
    <row spans="1:3" r="8">
      <c t="s" s="4" r="A8">
        <v>665</v>
      </c>
      <c t="n" s="5" r="B8">
        <v>28</v>
      </c>
      <c t="n" s="5" r="C8">
        <v>21</v>
      </c>
    </row>
    <row spans="1:3" r="9">
      <c t="s" s="4" r="A9">
        <v>622</v>
      </c>
    </row>
    <row spans="1:3" r="10">
      <c t="s" s="3" r="A10">
        <v>617</v>
      </c>
    </row>
    <row spans="1:3" r="11">
      <c t="s" s="4" r="A11">
        <v>660</v>
      </c>
      <c t="n" s="5" r="B11">
        <v>24</v>
      </c>
      <c t="n" s="5" r="C11">
        <v>33</v>
      </c>
    </row>
    <row spans="1:3" r="12">
      <c t="s" s="4" r="A12">
        <v>661</v>
      </c>
      <c t="n" s="5" r="B12">
        <v>27</v>
      </c>
      <c t="n" s="5" r="C12">
        <v>19</v>
      </c>
    </row>
    <row spans="1:3" r="13">
      <c t="s" s="4" r="A13">
        <v>664</v>
      </c>
      <c t="n" s="5" r="B13">
        <v>24</v>
      </c>
      <c t="n" s="5" r="C13">
        <v>33</v>
      </c>
    </row>
    <row spans="1:3" r="14">
      <c t="s" s="4" r="A14">
        <v>665</v>
      </c>
      <c t="n" s="5" r="B14">
        <v>27</v>
      </c>
      <c t="n" s="5" r="C14">
        <v>19</v>
      </c>
    </row>
    <row spans="1:3" r="15">
      <c t="s" s="4" r="A15">
        <v>531</v>
      </c>
    </row>
    <row spans="1:3" r="16">
      <c t="s" s="3" r="A16">
        <v>617</v>
      </c>
    </row>
    <row spans="1:3" r="17">
      <c t="s" s="4" r="A17">
        <v>662</v>
      </c>
      <c t="n" s="5" r="B17">
        <v>7</v>
      </c>
      <c t="n" s="5" r="C17">
        <v>6</v>
      </c>
    </row>
    <row spans="1:3" r="18">
      <c t="s" s="4" r="A18">
        <v>663</v>
      </c>
      <c t="n" s="5" r="B18">
        <v>1</v>
      </c>
      <c t="n" s="5" r="C18">
        <v>2</v>
      </c>
    </row>
    <row spans="1:3" r="19">
      <c t="s" s="4" r="A19">
        <v>664</v>
      </c>
      <c t="n" s="5" r="B19">
        <v>7</v>
      </c>
      <c t="n" s="5" r="C19">
        <v>6</v>
      </c>
    </row>
    <row spans="1:3" r="20">
      <c t="s" s="4" r="A20">
        <v>665</v>
      </c>
      <c t="n" s="7" r="B20">
        <v>1</v>
      </c>
      <c t="n" s="7" r="C20">
        <v>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66</v>
      </c>
      <c t="s" s="2" r="B1">
        <v>2</v>
      </c>
      <c t="s" s="2" r="C1">
        <v>118</v>
      </c>
    </row>
    <row spans="1:3" r="2">
      <c t="s" s="3" r="A2">
        <v>667</v>
      </c>
    </row>
    <row spans="1:3" r="3">
      <c t="s" s="4" r="A3">
        <v>668</v>
      </c>
      <c t="n" s="7" r="B3">
        <v>127</v>
      </c>
      <c t="n" s="7" r="C3">
        <v>127</v>
      </c>
    </row>
    <row spans="1:3" r="4">
      <c t="s" s="4" r="A4">
        <v>669</v>
      </c>
      <c t="n" s="5" r="B4">
        <v>155</v>
      </c>
      <c t="n" s="5" r="C4">
        <v>110</v>
      </c>
    </row>
    <row spans="1:3" r="5">
      <c t="s" s="4" r="A5">
        <v>670</v>
      </c>
      <c t="n" s="5" r="B5">
        <v>20</v>
      </c>
      <c t="n" s="5" r="C5">
        <v>12</v>
      </c>
    </row>
    <row spans="1:3" r="6">
      <c t="s" s="4" r="A6">
        <v>671</v>
      </c>
      <c t="n" s="5" r="B6">
        <v>446</v>
      </c>
      <c t="n" s="5" r="C6">
        <v>451</v>
      </c>
    </row>
    <row spans="1:3" r="7">
      <c t="s" s="4" r="A7">
        <v>672</v>
      </c>
      <c t="n" s="7" r="B7">
        <v>748</v>
      </c>
      <c t="n" s="7" r="C7">
        <v>7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3</v>
      </c>
      <c t="s" s="2" r="B1">
        <v>2</v>
      </c>
      <c t="s" s="2" r="C1">
        <v>118</v>
      </c>
    </row>
    <row spans="1:3" r="2">
      <c t="s" s="3" r="A2">
        <v>674</v>
      </c>
    </row>
    <row spans="1:3" r="3">
      <c t="s" s="4" r="A3">
        <v>675</v>
      </c>
      <c t="n" s="7" r="B3">
        <v>791</v>
      </c>
      <c t="n" s="7" r="C3">
        <v>666</v>
      </c>
    </row>
    <row spans="1:3" r="4">
      <c t="s" s="4" r="A4">
        <v>676</v>
      </c>
      <c t="n" s="5" r="B4">
        <v>2823</v>
      </c>
      <c t="n" s="5" r="C4">
        <v>2820</v>
      </c>
    </row>
    <row spans="1:3" r="5">
      <c t="s" s="4" r="A5">
        <v>677</v>
      </c>
      <c t="n" s="5" r="B5">
        <v>3614</v>
      </c>
      <c t="n" s="5" r="C5">
        <v>3486</v>
      </c>
    </row>
    <row spans="1:3" r="6">
      <c t="s" s="4" r="A6">
        <v>678</v>
      </c>
    </row>
    <row spans="1:3" r="7">
      <c t="s" s="3" r="A7">
        <v>674</v>
      </c>
    </row>
    <row spans="1:3" r="8">
      <c t="s" s="4" r="A8">
        <v>677</v>
      </c>
      <c t="n" s="5" r="B8">
        <v>425</v>
      </c>
      <c t="n" s="5" r="C8">
        <v>399</v>
      </c>
    </row>
    <row spans="1:3" r="9">
      <c t="s" s="4" r="A9">
        <v>679</v>
      </c>
    </row>
    <row spans="1:3" r="10">
      <c t="s" s="3" r="A10">
        <v>674</v>
      </c>
    </row>
    <row spans="1:3" r="11">
      <c t="s" s="4" r="A11">
        <v>677</v>
      </c>
      <c t="n" s="5" r="B11">
        <v>104</v>
      </c>
      <c t="n" s="5" r="C11">
        <v>103</v>
      </c>
    </row>
    <row spans="1:3" r="12">
      <c t="s" s="4" r="A12">
        <v>680</v>
      </c>
    </row>
    <row spans="1:3" r="13">
      <c t="s" s="3" r="A13">
        <v>674</v>
      </c>
    </row>
    <row spans="1:3" r="14">
      <c t="s" s="4" r="A14">
        <v>677</v>
      </c>
      <c t="n" s="5" r="B14">
        <v>296</v>
      </c>
      <c t="n" s="5" r="C14">
        <v>285</v>
      </c>
    </row>
    <row spans="1:3" r="15">
      <c t="s" s="4" r="A15">
        <v>681</v>
      </c>
    </row>
    <row spans="1:3" r="16">
      <c t="s" s="3" r="A16">
        <v>674</v>
      </c>
    </row>
    <row spans="1:3" r="17">
      <c t="s" s="4" r="A17">
        <v>677</v>
      </c>
      <c t="n" s="5" r="B17">
        <v>492</v>
      </c>
      <c t="n" s="5" r="C17">
        <v>459</v>
      </c>
    </row>
    <row spans="1:3" r="18">
      <c t="s" s="4" r="A18">
        <v>682</v>
      </c>
    </row>
    <row spans="1:3" r="19">
      <c t="s" s="3" r="A19">
        <v>674</v>
      </c>
    </row>
    <row spans="1:3" r="20">
      <c t="s" s="4" r="A20">
        <v>677</v>
      </c>
      <c t="n" s="5" r="B20">
        <v>401</v>
      </c>
      <c t="n" s="5" r="C20">
        <v>390</v>
      </c>
    </row>
    <row spans="1:3" r="21">
      <c t="s" s="4" r="A21">
        <v>683</v>
      </c>
    </row>
    <row spans="1:3" r="22">
      <c t="s" s="3" r="A22">
        <v>674</v>
      </c>
    </row>
    <row spans="1:3" r="23">
      <c t="s" s="4" r="A23">
        <v>677</v>
      </c>
      <c t="n" s="5" r="B23">
        <v>6</v>
      </c>
      <c t="n" s="5" r="C23">
        <v>14</v>
      </c>
    </row>
    <row spans="1:3" r="24">
      <c t="s" s="4" r="A24">
        <v>684</v>
      </c>
    </row>
    <row spans="1:3" r="25">
      <c t="s" s="3" r="A25">
        <v>674</v>
      </c>
    </row>
    <row spans="1:3" r="26">
      <c t="s" s="4" r="A26">
        <v>677</v>
      </c>
      <c t="n" s="5" r="B26">
        <v>2</v>
      </c>
      <c t="n" s="5" r="C26">
        <v>2</v>
      </c>
    </row>
    <row spans="1:3" r="27">
      <c t="s" s="4" r="A27">
        <v>685</v>
      </c>
    </row>
    <row spans="1:3" r="28">
      <c t="s" s="3" r="A28">
        <v>674</v>
      </c>
    </row>
    <row spans="1:3" r="29">
      <c t="s" s="4" r="A29">
        <v>677</v>
      </c>
      <c t="n" s="5" r="B29">
        <v>117</v>
      </c>
      <c t="n" s="5" r="C29">
        <v>116</v>
      </c>
    </row>
    <row spans="1:3" r="30">
      <c t="s" s="4" r="A30">
        <v>686</v>
      </c>
    </row>
    <row spans="1:3" r="31">
      <c t="s" s="3" r="A31">
        <v>674</v>
      </c>
    </row>
    <row spans="1:3" r="32">
      <c t="s" s="4" r="A32">
        <v>677</v>
      </c>
      <c t="n" s="5" r="B32">
        <v>1241</v>
      </c>
      <c t="n" s="5" r="C32">
        <v>1242</v>
      </c>
    </row>
    <row spans="1:3" r="33">
      <c t="s" s="4" r="A33">
        <v>687</v>
      </c>
    </row>
    <row spans="1:3" r="34">
      <c t="s" s="3" r="A34">
        <v>674</v>
      </c>
    </row>
    <row spans="1:3" r="35">
      <c t="s" s="4" r="A35">
        <v>677</v>
      </c>
      <c t="n" s="5" r="B35">
        <v>418</v>
      </c>
      <c t="n" s="5" r="C35">
        <v>376</v>
      </c>
    </row>
    <row spans="1:3" r="36">
      <c t="s" s="4" r="A36">
        <v>688</v>
      </c>
    </row>
    <row spans="1:3" r="37">
      <c t="s" s="3" r="A37">
        <v>674</v>
      </c>
    </row>
    <row spans="1:3" r="38">
      <c t="s" s="4" r="A38">
        <v>677</v>
      </c>
      <c t="n" s="5" r="B38">
        <v>112</v>
      </c>
      <c t="n" s="5" r="C38">
        <v>100</v>
      </c>
    </row>
    <row spans="1:3" r="39">
      <c t="s" s="4" r="A39">
        <v>689</v>
      </c>
    </row>
    <row spans="1:3" r="40">
      <c t="s" s="3" r="A40">
        <v>674</v>
      </c>
    </row>
    <row spans="1:3" r="41">
      <c t="s" s="4" r="A41">
        <v>675</v>
      </c>
      <c t="n" s="5" r="B41">
        <v>565</v>
      </c>
      <c t="n" s="5" r="C41">
        <v>445</v>
      </c>
    </row>
    <row spans="1:3" r="42">
      <c t="s" s="4" r="A42">
        <v>676</v>
      </c>
      <c t="n" s="5" r="B42">
        <v>2559</v>
      </c>
      <c t="n" s="5" r="C42">
        <v>2599</v>
      </c>
    </row>
    <row spans="1:3" r="43">
      <c t="s" s="4" r="A43">
        <v>690</v>
      </c>
    </row>
    <row spans="1:3" r="44">
      <c t="s" s="3" r="A44">
        <v>674</v>
      </c>
    </row>
    <row spans="1:3" r="45">
      <c t="s" s="4" r="A45">
        <v>675</v>
      </c>
      <c t="n" s="5" r="B45">
        <v>226</v>
      </c>
      <c t="n" s="5" r="C45">
        <v>221</v>
      </c>
    </row>
    <row spans="1:3" r="46">
      <c t="s" s="4" r="A46">
        <v>676</v>
      </c>
      <c t="n" s="7" r="B46">
        <v>264</v>
      </c>
      <c t="n" s="7" r="C46">
        <v>22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691</v>
      </c>
      <c t="s" s="2" r="B1">
        <v>1</v>
      </c>
    </row>
    <row spans="1:2" r="2">
      <c t="s" s="2" r="B2">
        <v>421</v>
      </c>
    </row>
    <row spans="1:2" r="3">
      <c t="s" s="4" r="A3">
        <v>678</v>
      </c>
    </row>
    <row spans="1:2" r="4">
      <c t="s" s="3" r="A4">
        <v>384</v>
      </c>
    </row>
    <row spans="1:2" r="5">
      <c t="s" s="4" r="A5">
        <v>692</v>
      </c>
      <c t="n" s="7" r="B5">
        <v>74</v>
      </c>
    </row>
    <row spans="1:2" r="6">
      <c t="s" s="4" r="A6">
        <v>680</v>
      </c>
    </row>
    <row spans="1:2" r="7">
      <c t="s" s="3" r="A7">
        <v>384</v>
      </c>
    </row>
    <row spans="1:2" r="8">
      <c t="s" s="4" r="A8">
        <v>692</v>
      </c>
      <c t="n" s="5" r="B8">
        <v>7</v>
      </c>
    </row>
    <row spans="1:2" r="9">
      <c t="s" s="4" r="A9">
        <v>682</v>
      </c>
    </row>
    <row spans="1:2" r="10">
      <c t="s" s="3" r="A10">
        <v>384</v>
      </c>
    </row>
    <row spans="1:2" r="11">
      <c t="s" s="4" r="A11">
        <v>692</v>
      </c>
      <c t="n" s="5" r="B11">
        <v>21</v>
      </c>
    </row>
    <row spans="1:2" r="12">
      <c t="s" s="4" r="A12">
        <v>681</v>
      </c>
    </row>
    <row spans="1:2" r="13">
      <c t="s" s="3" r="A13">
        <v>384</v>
      </c>
    </row>
    <row spans="1:2" r="14">
      <c t="s" s="4" r="A14">
        <v>692</v>
      </c>
      <c t="n" s="5" r="B14">
        <v>39</v>
      </c>
    </row>
    <row spans="1:2" r="15">
      <c t="s" s="4" r="A15">
        <v>322</v>
      </c>
    </row>
    <row spans="1:2" r="16">
      <c t="s" s="3" r="A16">
        <v>384</v>
      </c>
    </row>
    <row spans="1:2" r="17">
      <c t="s" s="4" r="A17">
        <v>692</v>
      </c>
      <c t="n" s="5" r="B17">
        <v>97</v>
      </c>
    </row>
    <row spans="1:2" r="18">
      <c t="s" s="4" r="A18">
        <v>693</v>
      </c>
    </row>
    <row spans="1:2" r="19">
      <c t="s" s="3" r="A19">
        <v>384</v>
      </c>
    </row>
    <row spans="1:2" r="20">
      <c t="s" s="4" r="A20">
        <v>692</v>
      </c>
      <c t="n" s="7" r="B20">
        <v>4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94</v>
      </c>
      <c t="s" s="2" r="B1">
        <v>2</v>
      </c>
      <c t="s" s="2" r="C1">
        <v>118</v>
      </c>
    </row>
    <row spans="1:3" r="2">
      <c t="s" s="3" r="A2">
        <v>695</v>
      </c>
    </row>
    <row spans="1:3" r="3">
      <c t="s" s="4" r="A3">
        <v>696</v>
      </c>
      <c t="n" s="7" r="B3">
        <v>711</v>
      </c>
      <c t="n" s="7" r="C3">
        <v>606</v>
      </c>
    </row>
    <row spans="1:3" r="4">
      <c t="s" s="4" r="A4">
        <v>697</v>
      </c>
      <c t="n" s="5" r="B4">
        <v>96</v>
      </c>
      <c t="n" s="5" r="C4">
        <v>147</v>
      </c>
    </row>
    <row spans="1:3" r="5">
      <c t="s" s="4" r="A5">
        <v>698</v>
      </c>
      <c t="n" s="5" r="B5">
        <v>81</v>
      </c>
      <c t="n" s="5" r="C5">
        <v>124</v>
      </c>
    </row>
    <row spans="1:3" r="6">
      <c t="s" s="4" r="A6">
        <v>699</v>
      </c>
      <c t="n" s="5" r="C6">
        <v>1</v>
      </c>
    </row>
    <row spans="1:3" r="7">
      <c t="s" s="4" r="A7">
        <v>100</v>
      </c>
      <c t="n" s="5" r="B7">
        <v>21</v>
      </c>
      <c t="n" s="5" r="C7">
        <v>3</v>
      </c>
    </row>
    <row spans="1:3" r="8">
      <c t="s" s="4" r="A8">
        <v>700</v>
      </c>
      <c t="n" s="5" r="B8">
        <v>909</v>
      </c>
      <c t="n" s="5" r="C8">
        <v>881</v>
      </c>
    </row>
    <row spans="1:3" r="9">
      <c t="s" s="3" r="A9">
        <v>701</v>
      </c>
    </row>
    <row spans="1:3" r="10">
      <c t="s" s="4" r="A10">
        <v>702</v>
      </c>
      <c t="n" s="5" r="B10">
        <v>212</v>
      </c>
      <c t="n" s="5" r="C10">
        <v>215</v>
      </c>
    </row>
    <row spans="1:3" r="11">
      <c t="s" s="4" r="A11">
        <v>703</v>
      </c>
      <c t="n" s="5" r="B11">
        <v>181</v>
      </c>
      <c t="n" s="5" r="C11">
        <v>127</v>
      </c>
    </row>
    <row spans="1:3" r="12">
      <c t="s" s="4" r="A12">
        <v>704</v>
      </c>
      <c t="n" s="5" r="B12">
        <v>125</v>
      </c>
      <c t="n" s="5" r="C12">
        <v>125</v>
      </c>
    </row>
    <row spans="1:3" r="13">
      <c t="s" s="4" r="A13">
        <v>705</v>
      </c>
      <c t="n" s="5" r="B13">
        <v>105</v>
      </c>
      <c t="n" s="5" r="C13">
        <v>105</v>
      </c>
    </row>
    <row spans="1:3" r="14">
      <c t="s" s="4" r="A14">
        <v>706</v>
      </c>
      <c t="n" s="5" r="B14">
        <v>104</v>
      </c>
      <c t="n" s="5" r="C14">
        <v>109</v>
      </c>
    </row>
    <row spans="1:3" r="15">
      <c t="s" s="4" r="A15">
        <v>707</v>
      </c>
      <c t="n" s="5" r="B15">
        <v>53</v>
      </c>
      <c t="n" s="5" r="C15">
        <v>58</v>
      </c>
    </row>
    <row spans="1:3" r="16">
      <c t="s" s="4" r="A16">
        <v>708</v>
      </c>
      <c t="n" s="5" r="B16">
        <v>46</v>
      </c>
      <c t="n" s="5" r="C16">
        <v>59</v>
      </c>
    </row>
    <row spans="1:3" r="17">
      <c t="s" s="4" r="A17">
        <v>709</v>
      </c>
      <c t="n" s="5" r="B17">
        <v>37</v>
      </c>
      <c t="n" s="5" r="C17">
        <v>30</v>
      </c>
    </row>
    <row spans="1:3" r="18">
      <c t="s" s="4" r="A18">
        <v>100</v>
      </c>
      <c t="n" s="5" r="B18">
        <v>47</v>
      </c>
      <c t="n" s="5" r="C18">
        <v>55</v>
      </c>
    </row>
    <row spans="1:3" r="19">
      <c t="s" s="4" r="A19">
        <v>710</v>
      </c>
      <c t="n" s="7" r="B19">
        <v>910</v>
      </c>
      <c t="n" s="7" r="C19">
        <v>88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s="1" r="A1">
        <v>711</v>
      </c>
      <c t="s" s="2" r="B1">
        <v>712</v>
      </c>
      <c t="s" s="2" r="C1">
        <v>713</v>
      </c>
      <c t="s" s="2" r="D1">
        <v>2</v>
      </c>
      <c t="s" s="2" r="E1">
        <v>2</v>
      </c>
      <c t="s" s="2" r="F1">
        <v>26</v>
      </c>
    </row>
    <row spans="1:6" r="2">
      <c t="s" s="3" r="A2">
        <v>714</v>
      </c>
    </row>
    <row spans="1:6" r="3">
      <c t="s" s="4" r="A3">
        <v>715</v>
      </c>
      <c t="n" s="7" r="D3">
        <v>100</v>
      </c>
      <c t="n" s="7" r="E3">
        <v>100</v>
      </c>
    </row>
    <row spans="1:6" r="4">
      <c t="s" s="4" r="A4">
        <v>716</v>
      </c>
      <c t="n" s="5" r="D4">
        <v>212</v>
      </c>
      <c t="n" s="5" r="E4">
        <v>212</v>
      </c>
    </row>
    <row spans="1:6" r="5">
      <c t="s" s="4" r="A5">
        <v>717</v>
      </c>
      <c t="n" s="5" r="D5">
        <v>765</v>
      </c>
      <c t="n" s="5" r="E5">
        <v>765</v>
      </c>
    </row>
    <row spans="1:6" r="6">
      <c t="s" s="4" r="A6">
        <v>718</v>
      </c>
      <c t="n" s="5" r="D6">
        <v>0</v>
      </c>
      <c t="n" s="5" r="E6">
        <v>0</v>
      </c>
    </row>
    <row spans="1:6" r="7">
      <c t="s" s="4" r="A7">
        <v>719</v>
      </c>
      <c t="n" s="5" r="D7">
        <v>1175</v>
      </c>
      <c t="n" s="5" r="E7">
        <v>1175</v>
      </c>
    </row>
    <row spans="1:6" r="8">
      <c t="s" s="4" r="A8">
        <v>720</v>
      </c>
      <c t="n" s="5" r="D8">
        <v>4200</v>
      </c>
      <c t="n" s="5" r="E8">
        <v>4200</v>
      </c>
    </row>
    <row spans="1:6" r="9">
      <c t="s" s="4" r="A9">
        <v>721</v>
      </c>
      <c t="n" s="5" r="D9">
        <v>1</v>
      </c>
      <c t="n" s="5" r="E9">
        <v>1</v>
      </c>
    </row>
    <row spans="1:6" r="10">
      <c t="s" s="4" r="A10">
        <v>722</v>
      </c>
      <c t="n" s="5" r="D10">
        <v>3</v>
      </c>
      <c t="n" s="5" r="E10">
        <v>3</v>
      </c>
    </row>
    <row spans="1:6" r="11">
      <c t="s" s="4" r="A11">
        <v>723</v>
      </c>
      <c t="n" s="5" r="D11">
        <v>3</v>
      </c>
      <c t="n" s="5" r="E11">
        <v>3</v>
      </c>
    </row>
    <row spans="1:6" r="12">
      <c t="s" s="4" r="A12">
        <v>724</v>
      </c>
      <c t="n" s="5" r="D12">
        <v>1</v>
      </c>
      <c t="n" s="5" r="E12">
        <v>1</v>
      </c>
    </row>
    <row spans="1:6" r="13">
      <c t="s" s="4" r="A13">
        <v>725</v>
      </c>
      <c t="n" s="5" r="D13">
        <v>1</v>
      </c>
      <c t="n" s="5" r="E13">
        <v>1</v>
      </c>
    </row>
    <row spans="1:6" r="14">
      <c t="s" s="4" r="A14">
        <v>726</v>
      </c>
      <c t="n" s="5" r="D14">
        <v>3</v>
      </c>
      <c t="n" s="5" r="E14">
        <v>3</v>
      </c>
    </row>
    <row spans="1:6" r="15">
      <c t="s" s="4" r="A15">
        <v>727</v>
      </c>
      <c t="n" s="5" r="E15">
        <v>281</v>
      </c>
      <c t="n" s="7" r="F15">
        <v>5</v>
      </c>
    </row>
    <row spans="1:6" r="16">
      <c t="s" s="4" r="A16">
        <v>728</v>
      </c>
    </row>
    <row spans="1:6" r="17">
      <c t="s" s="3" r="A17">
        <v>714</v>
      </c>
    </row>
    <row spans="1:6" r="18">
      <c t="s" s="4" r="A18">
        <v>729</v>
      </c>
      <c t="n" s="7" r="B18">
        <v>175</v>
      </c>
    </row>
    <row spans="1:6" r="19">
      <c t="s" s="4" r="A19">
        <v>730</v>
      </c>
    </row>
    <row spans="1:6" r="20">
      <c t="s" s="3" r="A20">
        <v>714</v>
      </c>
    </row>
    <row spans="1:6" r="21">
      <c t="s" s="4" r="A21">
        <v>727</v>
      </c>
      <c t="n" s="5" r="E21">
        <v>200</v>
      </c>
    </row>
    <row spans="1:6" r="22">
      <c t="s" s="4" r="A22">
        <v>731</v>
      </c>
      <c t="n" s="5" r="D22">
        <v>275</v>
      </c>
      <c t="n" s="5" r="E22">
        <v>275</v>
      </c>
    </row>
    <row spans="1:6" r="23">
      <c t="s" s="4" r="A23">
        <v>732</v>
      </c>
    </row>
    <row spans="1:6" r="24">
      <c t="s" s="3" r="A24">
        <v>714</v>
      </c>
    </row>
    <row spans="1:6" r="25">
      <c t="s" s="4" r="A25">
        <v>733</v>
      </c>
      <c t="n" s="7" r="C25">
        <v>3000</v>
      </c>
    </row>
    <row spans="1:6" r="26">
      <c t="s" s="4" r="A26">
        <v>731</v>
      </c>
      <c t="n" s="5" r="D26">
        <v>0</v>
      </c>
      <c t="n" s="5" r="E26">
        <v>0</v>
      </c>
    </row>
    <row spans="1:6" r="27">
      <c t="s" s="4" r="A27">
        <v>734</v>
      </c>
    </row>
    <row spans="1:6" r="28">
      <c t="s" s="3" r="A28">
        <v>714</v>
      </c>
    </row>
    <row spans="1:6" r="29">
      <c t="s" s="4" r="A29">
        <v>729</v>
      </c>
      <c t="n" s="7" r="C29">
        <v>2725</v>
      </c>
    </row>
    <row spans="1:6" r="30">
      <c t="s" s="4" r="A30">
        <v>735</v>
      </c>
      <c t="s" s="4" r="C30">
        <v>736</v>
      </c>
    </row>
    <row spans="1:6" r="31">
      <c t="s" s="4" r="A31">
        <v>737</v>
      </c>
    </row>
    <row spans="1:6" r="32">
      <c t="s" s="3" r="A32">
        <v>714</v>
      </c>
    </row>
    <row spans="1:6" r="33">
      <c t="s" s="4" r="A33">
        <v>733</v>
      </c>
      <c t="n" s="7" r="C33">
        <v>100</v>
      </c>
    </row>
    <row spans="1:6" r="34">
      <c t="s" s="4" r="A34">
        <v>735</v>
      </c>
      <c t="s" s="4" r="C34">
        <v>738</v>
      </c>
    </row>
    <row spans="1:6" r="35">
      <c t="s" s="4" r="A35">
        <v>739</v>
      </c>
    </row>
    <row spans="1:6" r="36">
      <c t="s" s="3" r="A36">
        <v>714</v>
      </c>
    </row>
    <row spans="1:6" r="37">
      <c t="s" s="4" r="A37">
        <v>727</v>
      </c>
      <c t="n" s="5" r="D37">
        <v>25</v>
      </c>
    </row>
    <row spans="1:6" r="38">
      <c t="s" s="4" r="A38">
        <v>740</v>
      </c>
    </row>
    <row spans="1:6" r="39">
      <c t="s" s="3" r="A39">
        <v>714</v>
      </c>
    </row>
    <row spans="1:6" r="40">
      <c t="s" s="4" r="A40">
        <v>727</v>
      </c>
      <c t="n" s="5" r="E40">
        <v>55</v>
      </c>
    </row>
    <row spans="1:6" r="41">
      <c t="s" s="4" r="A41">
        <v>731</v>
      </c>
      <c t="n" s="7" r="D41">
        <v>500</v>
      </c>
      <c t="n" s="7" r="E41">
        <v>5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741</v>
      </c>
      <c t="s" s="2" r="B1">
        <v>2</v>
      </c>
      <c t="s" s="2" r="C1">
        <v>118</v>
      </c>
    </row>
    <row spans="1:3" r="2">
      <c t="s" s="3" r="A2">
        <v>742</v>
      </c>
    </row>
    <row spans="1:3" r="3">
      <c t="s" s="4" r="A3">
        <v>743</v>
      </c>
      <c t="n" s="7" r="B3">
        <v>711</v>
      </c>
      <c t="n" s="7" r="C3">
        <v>606</v>
      </c>
    </row>
    <row spans="1:3" r="4">
      <c t="s" s="4" r="A4">
        <v>744</v>
      </c>
      <c t="n" s="5" r="B4">
        <v>125</v>
      </c>
      <c t="n" s="5" r="C4">
        <v>132</v>
      </c>
    </row>
    <row spans="1:3" r="5">
      <c t="s" s="4" r="A5">
        <v>745</v>
      </c>
      <c t="n" s="5" r="B5">
        <v>110</v>
      </c>
      <c t="n" s="5" r="C5">
        <v>99</v>
      </c>
    </row>
    <row spans="1:3" r="6">
      <c t="s" s="4" r="A6">
        <v>746</v>
      </c>
      <c t="n" s="5" r="B6">
        <v>72</v>
      </c>
      <c t="n" s="5" r="C6">
        <v>71</v>
      </c>
    </row>
    <row spans="1:3" r="7">
      <c t="s" s="4" r="A7">
        <v>747</v>
      </c>
      <c t="n" s="5" r="B7">
        <v>68</v>
      </c>
      <c t="n" s="5" r="C7">
        <v>59</v>
      </c>
    </row>
    <row spans="1:3" r="8">
      <c t="s" s="4" r="A8">
        <v>699</v>
      </c>
      <c t="n" s="5" r="B8">
        <v>64</v>
      </c>
      <c t="n" s="5" r="C8">
        <v>72</v>
      </c>
    </row>
    <row spans="1:3" r="9">
      <c t="s" s="4" r="A9">
        <v>140</v>
      </c>
      <c t="n" s="5" r="B9">
        <v>64</v>
      </c>
      <c t="n" s="5" r="C9">
        <v>83</v>
      </c>
    </row>
    <row spans="1:3" r="10">
      <c t="s" s="4" r="A10">
        <v>748</v>
      </c>
      <c t="n" s="5" r="B10">
        <v>52</v>
      </c>
      <c t="n" s="5" r="C10">
        <v>67</v>
      </c>
    </row>
    <row spans="1:3" r="11">
      <c t="s" s="4" r="A11">
        <v>708</v>
      </c>
      <c t="n" s="5" r="B11">
        <v>12</v>
      </c>
      <c t="n" s="5" r="C11">
        <v>21</v>
      </c>
    </row>
    <row spans="1:3" r="12">
      <c t="s" s="4" r="A12">
        <v>530</v>
      </c>
      <c t="n" s="5" r="B12">
        <v>12</v>
      </c>
      <c t="n" s="5" r="C12">
        <v>12</v>
      </c>
    </row>
    <row spans="1:3" r="13">
      <c t="s" s="4" r="A13">
        <v>100</v>
      </c>
      <c t="n" s="5" r="B13">
        <v>41</v>
      </c>
      <c t="n" s="5" r="C13">
        <v>23</v>
      </c>
    </row>
    <row spans="1:3" r="14">
      <c t="s" s="4" r="A14">
        <v>749</v>
      </c>
      <c t="n" s="5" r="B14">
        <v>1331</v>
      </c>
      <c t="n" s="5" r="C14">
        <v>1245</v>
      </c>
    </row>
    <row spans="1:3" r="15">
      <c t="s" s="3" r="A15">
        <v>750</v>
      </c>
    </row>
    <row spans="1:3" r="16">
      <c t="s" s="4" r="A16">
        <v>530</v>
      </c>
      <c t="n" s="5" r="B16">
        <v>136</v>
      </c>
      <c t="n" s="5" r="C16">
        <v>167</v>
      </c>
    </row>
    <row spans="1:3" r="17">
      <c t="s" s="4" r="A17">
        <v>136</v>
      </c>
      <c t="n" s="5" r="B17">
        <v>63</v>
      </c>
      <c t="n" s="5" r="C17">
        <v>79</v>
      </c>
    </row>
    <row spans="1:3" r="18">
      <c t="s" s="4" r="A18">
        <v>699</v>
      </c>
      <c t="n" s="5" r="B18">
        <v>40</v>
      </c>
      <c t="n" s="5" r="C18">
        <v>53</v>
      </c>
    </row>
    <row spans="1:3" r="19">
      <c t="s" s="4" r="A19">
        <v>751</v>
      </c>
      <c t="n" s="5" r="B19">
        <v>33</v>
      </c>
      <c t="n" s="5" r="C19">
        <v>35</v>
      </c>
    </row>
    <row spans="1:3" r="20">
      <c t="s" s="4" r="A20">
        <v>752</v>
      </c>
      <c t="n" s="5" r="B20">
        <v>29</v>
      </c>
      <c t="n" s="5" r="C20">
        <v>29</v>
      </c>
    </row>
    <row spans="1:3" r="21">
      <c t="s" s="4" r="A21">
        <v>753</v>
      </c>
      <c t="n" s="5" r="B21">
        <v>10</v>
      </c>
      <c t="n" s="5" r="C21">
        <v>10</v>
      </c>
    </row>
    <row spans="1:3" r="22">
      <c t="s" s="4" r="A22">
        <v>100</v>
      </c>
      <c t="n" s="5" r="B22">
        <v>22</v>
      </c>
      <c t="n" s="5" r="C22">
        <v>22</v>
      </c>
    </row>
    <row spans="1:3" r="23">
      <c t="s" s="4" r="A23">
        <v>754</v>
      </c>
      <c t="n" s="7" r="B23">
        <v>333</v>
      </c>
      <c t="n" s="7" r="C23">
        <v>39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755</v>
      </c>
      <c t="s" s="2" r="B1">
        <v>25</v>
      </c>
      <c t="s" s="2" r="D1">
        <v>1</v>
      </c>
    </row>
    <row spans="1:5" r="2">
      <c t="s" s="2" r="B2">
        <v>2</v>
      </c>
      <c t="s" s="2" r="C2">
        <v>26</v>
      </c>
      <c t="s" s="2" r="D2">
        <v>2</v>
      </c>
      <c t="s" s="2" r="E2">
        <v>26</v>
      </c>
    </row>
    <row spans="1:5" r="3">
      <c t="s" s="3" r="A3">
        <v>278</v>
      </c>
    </row>
    <row spans="1:5" r="4">
      <c t="s" s="4" r="A4">
        <v>756</v>
      </c>
      <c t="n" s="7" r="D4">
        <v>13089</v>
      </c>
    </row>
    <row spans="1:5" r="5">
      <c t="s" s="4" r="A5">
        <v>50</v>
      </c>
      <c t="n" s="7" r="B5">
        <v>72</v>
      </c>
      <c t="n" s="7" r="C5">
        <v>180</v>
      </c>
      <c t="n" s="5" r="D5">
        <v>255</v>
      </c>
      <c t="n" s="7" r="E5">
        <v>280</v>
      </c>
    </row>
    <row spans="1:5" r="6">
      <c t="s" s="4" r="A6">
        <v>433</v>
      </c>
      <c t="n" s="5" r="B6">
        <v>76</v>
      </c>
      <c t="n" s="5" r="C6">
        <v>-35</v>
      </c>
      <c t="n" s="5" r="D6">
        <v>122</v>
      </c>
      <c t="n" s="5" r="E6">
        <v>-87</v>
      </c>
    </row>
    <row spans="1:5" r="7">
      <c t="s" s="4" r="A7">
        <v>70</v>
      </c>
      <c t="n" s="5" r="B7">
        <v>52</v>
      </c>
      <c t="n" s="5" r="C7">
        <v>-35</v>
      </c>
      <c t="n" s="5" r="D7">
        <v>38</v>
      </c>
      <c t="n" s="5" r="E7">
        <v>-60</v>
      </c>
    </row>
    <row spans="1:5" r="8">
      <c t="s" s="4" r="A8">
        <v>757</v>
      </c>
      <c t="n" s="5" r="B8">
        <v>14268</v>
      </c>
      <c t="n" s="5" r="C8">
        <v>13091</v>
      </c>
      <c t="n" s="5" r="D8">
        <v>14268</v>
      </c>
      <c t="n" s="5" r="E8">
        <v>13091</v>
      </c>
    </row>
    <row spans="1:5" r="9">
      <c t="s" s="4" r="A9">
        <v>758</v>
      </c>
    </row>
    <row spans="1:5" r="10">
      <c t="s" s="3" r="A10">
        <v>278</v>
      </c>
    </row>
    <row spans="1:5" r="11">
      <c t="s" s="4" r="A11">
        <v>756</v>
      </c>
      <c t="n" s="5" r="D11">
        <v>798</v>
      </c>
      <c t="n" s="5" r="E11">
        <v>789</v>
      </c>
    </row>
    <row spans="1:5" r="12">
      <c t="s" s="4" r="A12">
        <v>759</v>
      </c>
      <c t="n" s="5" r="E12">
        <v>-8</v>
      </c>
    </row>
    <row spans="1:5" r="13">
      <c t="s" s="4" r="A13">
        <v>760</v>
      </c>
      <c t="n" s="5" r="D13">
        <v>2</v>
      </c>
      <c t="n" s="5" r="E13">
        <v>1</v>
      </c>
    </row>
    <row spans="1:5" r="14">
      <c t="s" s="4" r="A14">
        <v>761</v>
      </c>
      <c t="n" s="5" r="D14">
        <v>46</v>
      </c>
    </row>
    <row spans="1:5" r="15">
      <c t="s" s="4" r="A15">
        <v>757</v>
      </c>
      <c t="n" s="5" r="B15">
        <v>846</v>
      </c>
      <c t="n" s="5" r="C15">
        <v>798</v>
      </c>
      <c t="n" s="5" r="D15">
        <v>846</v>
      </c>
      <c t="n" s="5" r="E15">
        <v>798</v>
      </c>
    </row>
    <row spans="1:5" r="16">
      <c t="s" s="4" r="A16">
        <v>762</v>
      </c>
    </row>
    <row spans="1:5" r="17">
      <c t="s" s="3" r="A17">
        <v>278</v>
      </c>
    </row>
    <row spans="1:5" r="18">
      <c t="s" s="4" r="A18">
        <v>756</v>
      </c>
      <c t="n" s="5" r="D18">
        <v>8712</v>
      </c>
      <c t="n" s="5" r="E18">
        <v>8538</v>
      </c>
    </row>
    <row spans="1:5" r="19">
      <c t="s" s="4" r="A19">
        <v>759</v>
      </c>
      <c t="n" s="5" r="E19">
        <v>8</v>
      </c>
    </row>
    <row spans="1:5" r="20">
      <c t="s" s="4" r="A20">
        <v>760</v>
      </c>
      <c t="n" s="5" r="D20">
        <v>38</v>
      </c>
      <c t="n" s="5" r="E20">
        <v>74</v>
      </c>
    </row>
    <row spans="1:5" r="21">
      <c t="s" s="4" r="A21">
        <v>763</v>
      </c>
      <c t="n" s="5" r="D21">
        <v>12</v>
      </c>
      <c t="n" s="5" r="E21">
        <v>32</v>
      </c>
    </row>
    <row spans="1:5" r="22">
      <c t="s" s="4" r="A22">
        <v>761</v>
      </c>
      <c t="n" s="5" r="D22">
        <v>629</v>
      </c>
    </row>
    <row spans="1:5" r="23">
      <c t="s" s="4" r="A23">
        <v>757</v>
      </c>
      <c t="n" s="5" r="B23">
        <v>9391</v>
      </c>
      <c t="n" s="5" r="C23">
        <v>8636</v>
      </c>
      <c t="n" s="5" r="D23">
        <v>9391</v>
      </c>
      <c t="n" s="5" r="E23">
        <v>8636</v>
      </c>
    </row>
    <row spans="1:5" r="24">
      <c t="s" s="4" r="A24">
        <v>764</v>
      </c>
    </row>
    <row spans="1:5" r="25">
      <c t="s" s="3" r="A25">
        <v>278</v>
      </c>
    </row>
    <row spans="1:5" r="26">
      <c t="s" s="4" r="A26">
        <v>756</v>
      </c>
      <c t="n" s="5" r="D26">
        <v>-478</v>
      </c>
      <c t="n" s="5" r="E26">
        <v>-182</v>
      </c>
    </row>
    <row spans="1:5" r="27">
      <c t="s" s="4" r="A27">
        <v>70</v>
      </c>
      <c t="n" s="5" r="D27">
        <v>38</v>
      </c>
      <c t="n" s="5" r="E27">
        <v>-60</v>
      </c>
    </row>
    <row spans="1:5" r="28">
      <c t="s" s="4" r="A28">
        <v>757</v>
      </c>
      <c t="n" s="5" r="B28">
        <v>-440</v>
      </c>
      <c t="n" s="5" r="C28">
        <v>-242</v>
      </c>
      <c t="n" s="5" r="D28">
        <v>-440</v>
      </c>
      <c t="n" s="5" r="E28">
        <v>-242</v>
      </c>
    </row>
    <row spans="1:5" r="29">
      <c t="s" s="4" r="A29">
        <v>765</v>
      </c>
    </row>
    <row spans="1:5" r="30">
      <c t="s" s="3" r="A30">
        <v>278</v>
      </c>
    </row>
    <row spans="1:5" r="31">
      <c t="s" s="4" r="A31">
        <v>756</v>
      </c>
      <c t="n" s="5" r="D31">
        <v>1242</v>
      </c>
      <c t="n" s="5" r="E31">
        <v>848</v>
      </c>
    </row>
    <row spans="1:5" r="32">
      <c t="s" s="4" r="A32">
        <v>50</v>
      </c>
      <c t="n" s="5" r="D32">
        <v>255</v>
      </c>
      <c t="n" s="5" r="E32">
        <v>280</v>
      </c>
    </row>
    <row spans="1:5" r="33">
      <c t="s" s="4" r="A33">
        <v>766</v>
      </c>
      <c t="n" s="5" r="D33">
        <v>-23</v>
      </c>
      <c t="n" s="5" r="E33">
        <v>-89</v>
      </c>
    </row>
    <row spans="1:5" r="34">
      <c t="s" s="4" r="A34">
        <v>757</v>
      </c>
      <c t="n" s="5" r="B34">
        <v>1474</v>
      </c>
      <c t="n" s="5" r="C34">
        <v>1039</v>
      </c>
      <c t="n" s="5" r="D34">
        <v>1474</v>
      </c>
      <c t="n" s="5" r="E34">
        <v>1039</v>
      </c>
    </row>
    <row spans="1:5" r="35">
      <c t="s" s="4" r="A35">
        <v>767</v>
      </c>
    </row>
    <row spans="1:5" r="36">
      <c t="s" s="3" r="A36">
        <v>278</v>
      </c>
    </row>
    <row spans="1:5" r="37">
      <c t="s" s="4" r="A37">
        <v>756</v>
      </c>
      <c t="n" s="5" r="D37">
        <v>2815</v>
      </c>
      <c t="n" s="5" r="E37">
        <v>2916</v>
      </c>
    </row>
    <row spans="1:5" r="38">
      <c t="s" s="4" r="A38">
        <v>763</v>
      </c>
      <c t="n" s="5" r="D38">
        <v>63</v>
      </c>
      <c t="n" s="5" r="E38">
        <v>35</v>
      </c>
    </row>
    <row spans="1:5" r="39">
      <c t="s" s="4" r="A39">
        <v>433</v>
      </c>
      <c t="n" s="5" r="D39">
        <v>122</v>
      </c>
      <c t="n" s="5" r="E39">
        <v>-87</v>
      </c>
    </row>
    <row spans="1:5" r="40">
      <c t="s" s="4" r="A40">
        <v>109</v>
      </c>
      <c t="n" s="5" r="D40">
        <v>-3</v>
      </c>
      <c t="n" s="5" r="E40">
        <v>-4</v>
      </c>
    </row>
    <row spans="1:5" r="41">
      <c t="s" s="4" r="A41">
        <v>757</v>
      </c>
      <c t="n" s="7" r="B41">
        <v>2997</v>
      </c>
      <c t="n" s="7" r="C41">
        <v>2860</v>
      </c>
      <c t="n" s="7" r="D41">
        <v>2997</v>
      </c>
      <c t="n" s="7" r="E41">
        <v>286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8</v>
      </c>
      <c t="s" s="2" r="B1">
        <v>25</v>
      </c>
      <c t="s" s="2" r="D1">
        <v>1</v>
      </c>
    </row>
    <row spans="1:5" r="2">
      <c t="s" s="2" r="B2">
        <v>2</v>
      </c>
      <c t="s" s="2" r="C2">
        <v>26</v>
      </c>
      <c t="s" s="2" r="D2">
        <v>2</v>
      </c>
      <c t="s" s="2" r="E2">
        <v>26</v>
      </c>
    </row>
    <row spans="1:5" r="3">
      <c t="s" s="3" r="A3">
        <v>197</v>
      </c>
    </row>
    <row spans="1:5" r="4">
      <c t="s" s="4" r="A4">
        <v>756</v>
      </c>
      <c t="n" s="7" r="D4">
        <v>13089</v>
      </c>
    </row>
    <row spans="1:5" r="5">
      <c t="s" s="4" r="A5">
        <v>70</v>
      </c>
      <c t="n" s="7" r="B5">
        <v>52</v>
      </c>
      <c t="n" s="7" r="C5">
        <v>-35</v>
      </c>
      <c t="n" s="5" r="D5">
        <v>38</v>
      </c>
      <c t="n" s="7" r="E5">
        <v>-60</v>
      </c>
    </row>
    <row spans="1:5" r="6">
      <c t="s" s="4" r="A6">
        <v>757</v>
      </c>
      <c t="n" s="5" r="B6">
        <v>14268</v>
      </c>
      <c t="n" s="5" r="C6">
        <v>13091</v>
      </c>
      <c t="n" s="5" r="D6">
        <v>14268</v>
      </c>
      <c t="n" s="5" r="E6">
        <v>13091</v>
      </c>
    </row>
    <row spans="1:5" r="7">
      <c t="s" s="4" r="A7">
        <v>764</v>
      </c>
    </row>
    <row spans="1:5" r="8">
      <c t="s" s="3" r="A8">
        <v>197</v>
      </c>
    </row>
    <row spans="1:5" r="9">
      <c t="s" s="4" r="A9">
        <v>756</v>
      </c>
      <c t="n" s="5" r="D9">
        <v>-478</v>
      </c>
      <c t="n" s="5" r="E9">
        <v>-182</v>
      </c>
    </row>
    <row spans="1:5" r="10">
      <c t="s" s="4" r="A10">
        <v>769</v>
      </c>
      <c t="n" s="5" r="D10">
        <v>-67</v>
      </c>
    </row>
    <row spans="1:5" r="11">
      <c t="s" s="4" r="A11">
        <v>770</v>
      </c>
      <c t="n" s="5" r="D11">
        <v>105</v>
      </c>
    </row>
    <row spans="1:5" r="12">
      <c t="s" s="4" r="A12">
        <v>70</v>
      </c>
      <c t="n" s="5" r="D12">
        <v>38</v>
      </c>
      <c t="n" s="5" r="E12">
        <v>-60</v>
      </c>
    </row>
    <row spans="1:5" r="13">
      <c t="s" s="4" r="A13">
        <v>757</v>
      </c>
      <c t="n" s="5" r="B13">
        <v>-440</v>
      </c>
      <c t="n" s="5" r="C13">
        <v>-242</v>
      </c>
      <c t="n" s="5" r="D13">
        <v>-440</v>
      </c>
      <c t="n" s="5" r="E13">
        <v>-242</v>
      </c>
    </row>
    <row spans="1:5" r="14">
      <c t="s" s="4" r="A14">
        <v>771</v>
      </c>
    </row>
    <row spans="1:5" r="15">
      <c t="s" s="3" r="A15">
        <v>197</v>
      </c>
    </row>
    <row spans="1:5" r="16">
      <c t="s" s="4" r="A16">
        <v>756</v>
      </c>
      <c t="n" s="5" r="D16">
        <v>-142</v>
      </c>
    </row>
    <row spans="1:5" r="17">
      <c t="s" s="4" r="A17">
        <v>769</v>
      </c>
      <c t="n" s="5" r="D17">
        <v>-79</v>
      </c>
    </row>
    <row spans="1:5" r="18">
      <c t="s" s="4" r="A18">
        <v>770</v>
      </c>
      <c t="n" s="5" r="D18">
        <v>72</v>
      </c>
    </row>
    <row spans="1:5" r="19">
      <c t="s" s="4" r="A19">
        <v>70</v>
      </c>
      <c t="n" s="5" r="D19">
        <v>-7</v>
      </c>
    </row>
    <row spans="1:5" r="20">
      <c t="s" s="4" r="A20">
        <v>757</v>
      </c>
      <c t="n" s="5" r="B20">
        <v>-149</v>
      </c>
      <c t="n" s="5" r="D20">
        <v>-149</v>
      </c>
    </row>
    <row spans="1:5" r="21">
      <c t="s" s="4" r="A21">
        <v>64</v>
      </c>
    </row>
    <row spans="1:5" r="22">
      <c t="s" s="3" r="A22">
        <v>197</v>
      </c>
    </row>
    <row spans="1:5" r="23">
      <c t="s" s="4" r="A23">
        <v>756</v>
      </c>
      <c t="n" s="5" r="D23">
        <v>127</v>
      </c>
    </row>
    <row spans="1:5" r="24">
      <c t="s" s="4" r="A24">
        <v>769</v>
      </c>
      <c t="n" s="5" r="D24">
        <v>-5</v>
      </c>
    </row>
    <row spans="1:5" r="25">
      <c t="s" s="4" r="A25">
        <v>70</v>
      </c>
      <c t="n" s="5" r="D25">
        <v>-5</v>
      </c>
    </row>
    <row spans="1:5" r="26">
      <c t="s" s="4" r="A26">
        <v>757</v>
      </c>
      <c t="n" s="5" r="B26">
        <v>122</v>
      </c>
      <c t="n" s="5" r="D26">
        <v>122</v>
      </c>
    </row>
    <row spans="1:5" r="27">
      <c t="s" s="4" r="A27">
        <v>772</v>
      </c>
    </row>
    <row spans="1:5" r="28">
      <c t="s" s="3" r="A28">
        <v>197</v>
      </c>
    </row>
    <row spans="1:5" r="29">
      <c t="s" s="4" r="A29">
        <v>756</v>
      </c>
      <c t="n" s="5" r="D29">
        <v>-249</v>
      </c>
    </row>
    <row spans="1:5" r="30">
      <c t="s" s="4" r="A30">
        <v>769</v>
      </c>
      <c t="n" s="5" r="D30">
        <v>34</v>
      </c>
    </row>
    <row spans="1:5" r="31">
      <c t="s" s="4" r="A31">
        <v>770</v>
      </c>
      <c t="n" s="5" r="B31">
        <v>5</v>
      </c>
      <c t="n" s="7" r="C31">
        <v>3</v>
      </c>
      <c t="n" s="5" r="D31">
        <v>10</v>
      </c>
      <c t="n" s="7" r="E31">
        <v>5</v>
      </c>
    </row>
    <row spans="1:5" r="32">
      <c t="s" s="4" r="A32">
        <v>70</v>
      </c>
      <c t="n" s="5" r="D32">
        <v>44</v>
      </c>
    </row>
    <row spans="1:5" r="33">
      <c t="s" s="4" r="A33">
        <v>757</v>
      </c>
      <c t="n" s="5" r="B33">
        <v>-205</v>
      </c>
      <c t="n" s="5" r="D33">
        <v>-205</v>
      </c>
    </row>
    <row spans="1:5" r="34">
      <c t="s" s="4" r="A34">
        <v>773</v>
      </c>
    </row>
    <row spans="1:5" r="35">
      <c t="s" s="3" r="A35">
        <v>197</v>
      </c>
    </row>
    <row spans="1:5" r="36">
      <c t="s" s="4" r="A36">
        <v>756</v>
      </c>
      <c t="n" s="5" r="D36">
        <v>-214</v>
      </c>
    </row>
    <row spans="1:5" r="37">
      <c t="s" s="4" r="A37">
        <v>769</v>
      </c>
      <c t="n" s="5" r="D37">
        <v>-17</v>
      </c>
    </row>
    <row spans="1:5" r="38">
      <c t="s" s="4" r="A38">
        <v>770</v>
      </c>
      <c t="n" s="5" r="D38">
        <v>23</v>
      </c>
    </row>
    <row spans="1:5" r="39">
      <c t="s" s="4" r="A39">
        <v>70</v>
      </c>
      <c t="n" s="5" r="D39">
        <v>6</v>
      </c>
    </row>
    <row spans="1:5" r="40">
      <c t="s" s="4" r="A40">
        <v>757</v>
      </c>
      <c t="n" s="7" r="B40">
        <v>-208</v>
      </c>
      <c t="n" s="7" r="D40">
        <v>-20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5"/>
    <col customWidth="1" max="6" min="6" width="14"/>
  </cols>
  <sheetData>
    <row spans="1:6" r="1">
      <c t="s" s="1" r="A1">
        <v>774</v>
      </c>
      <c t="s" s="2" r="C1">
        <v>25</v>
      </c>
      <c t="s" s="2" r="E1">
        <v>1</v>
      </c>
    </row>
    <row spans="1:6" r="2">
      <c t="s" s="2" r="C2">
        <v>2</v>
      </c>
      <c t="s" s="2" r="D2">
        <v>26</v>
      </c>
      <c t="s" s="2" r="E2">
        <v>2</v>
      </c>
      <c t="s" s="2" r="F2">
        <v>26</v>
      </c>
    </row>
    <row spans="1:6" r="3">
      <c t="s" s="3" r="A3">
        <v>775</v>
      </c>
    </row>
    <row spans="1:6" r="4">
      <c t="s" s="4" r="A4">
        <v>776</v>
      </c>
      <c t="n" s="7" r="C4">
        <v>-23</v>
      </c>
      <c t="n" s="7" r="D4">
        <v>3</v>
      </c>
      <c t="n" s="7" r="E4">
        <v>-12</v>
      </c>
      <c t="n" s="7" r="F4">
        <v>49</v>
      </c>
    </row>
    <row spans="1:6" r="5">
      <c t="s" s="4" r="A5">
        <v>777</v>
      </c>
      <c t="n" s="5" r="C5">
        <v>1505</v>
      </c>
      <c t="n" s="5" r="D5">
        <v>1582</v>
      </c>
      <c t="n" s="5" r="E5">
        <v>2980</v>
      </c>
      <c t="n" s="5" r="F5">
        <v>3156</v>
      </c>
    </row>
    <row spans="1:6" r="6">
      <c t="s" s="4" r="A6">
        <v>322</v>
      </c>
      <c t="s" s="4" r="B6">
        <v>31</v>
      </c>
      <c t="n" s="5" r="C6">
        <v>1019</v>
      </c>
      <c t="n" s="5" r="D6">
        <v>1060</v>
      </c>
      <c t="n" s="5" r="E6">
        <v>2038</v>
      </c>
      <c t="n" s="5" r="F6">
        <v>2143</v>
      </c>
    </row>
    <row spans="1:6" r="7">
      <c t="s" s="4" r="A7">
        <v>41</v>
      </c>
      <c t="n" s="5" r="C7">
        <v>-82</v>
      </c>
      <c t="n" s="5" r="D7">
        <v>-94</v>
      </c>
      <c t="n" s="5" r="E7">
        <v>-167</v>
      </c>
      <c t="n" s="5" r="F7">
        <v>-187</v>
      </c>
    </row>
    <row spans="1:6" r="8">
      <c t="s" s="4" r="A8">
        <v>43</v>
      </c>
      <c t="n" s="5" r="C8">
        <v>298</v>
      </c>
      <c t="n" s="5" r="D8">
        <v>92</v>
      </c>
      <c t="n" s="5" r="E8">
        <v>721</v>
      </c>
      <c t="n" s="5" r="F8">
        <v>235</v>
      </c>
    </row>
    <row spans="1:6" r="9">
      <c t="s" s="4" r="A9">
        <v>778</v>
      </c>
      <c t="n" s="5" r="C9">
        <v>152</v>
      </c>
      <c t="n" s="5" r="D9">
        <v>-53</v>
      </c>
      <c t="n" s="5" r="E9">
        <v>345</v>
      </c>
      <c t="n" s="5" r="F9">
        <v>25</v>
      </c>
    </row>
    <row spans="1:6" r="10">
      <c t="s" s="4" r="A10">
        <v>48</v>
      </c>
      <c t="n" s="5" r="C10">
        <v>148</v>
      </c>
      <c t="n" s="5" r="D10">
        <v>145</v>
      </c>
      <c t="n" s="5" r="E10">
        <v>377</v>
      </c>
      <c t="n" s="5" r="F10">
        <v>193</v>
      </c>
    </row>
    <row spans="1:6" r="11">
      <c t="s" s="4" r="A11">
        <v>50</v>
      </c>
      <c t="n" s="5" r="C11">
        <v>72</v>
      </c>
      <c t="n" s="5" r="D11">
        <v>180</v>
      </c>
      <c t="n" s="5" r="E11">
        <v>255</v>
      </c>
      <c t="n" s="5" r="F11">
        <v>280</v>
      </c>
    </row>
    <row spans="1:6" r="12">
      <c t="s" s="4" r="A12">
        <v>771</v>
      </c>
    </row>
    <row spans="1:6" r="13">
      <c t="s" s="3" r="A13">
        <v>775</v>
      </c>
    </row>
    <row spans="1:6" r="14">
      <c t="s" s="4" r="A14">
        <v>779</v>
      </c>
      <c t="n" s="5" r="E14">
        <v>72</v>
      </c>
    </row>
    <row spans="1:6" r="15">
      <c t="s" s="4" r="A15">
        <v>772</v>
      </c>
    </row>
    <row spans="1:6" r="16">
      <c t="s" s="3" r="A16">
        <v>775</v>
      </c>
    </row>
    <row spans="1:6" r="17">
      <c t="s" s="4" r="A17">
        <v>780</v>
      </c>
      <c t="n" s="5" r="C17">
        <v>7</v>
      </c>
      <c t="n" s="5" r="D17">
        <v>4</v>
      </c>
      <c t="n" s="5" r="E17">
        <v>14</v>
      </c>
      <c t="n" s="5" r="F17">
        <v>7</v>
      </c>
    </row>
    <row spans="1:6" r="18">
      <c t="s" s="4" r="A18">
        <v>778</v>
      </c>
      <c t="n" s="5" r="C18">
        <v>2</v>
      </c>
      <c t="n" s="5" r="D18">
        <v>1</v>
      </c>
      <c t="n" s="5" r="E18">
        <v>4</v>
      </c>
      <c t="n" s="5" r="F18">
        <v>2</v>
      </c>
    </row>
    <row spans="1:6" r="19">
      <c t="s" s="4" r="A19">
        <v>779</v>
      </c>
      <c t="n" s="5" r="C19">
        <v>5</v>
      </c>
      <c t="n" s="5" r="D19">
        <v>3</v>
      </c>
      <c t="n" s="5" r="E19">
        <v>10</v>
      </c>
      <c t="n" s="5" r="F19">
        <v>5</v>
      </c>
    </row>
    <row spans="1:6" r="20">
      <c t="s" s="4" r="A20">
        <v>781</v>
      </c>
    </row>
    <row spans="1:6" r="21">
      <c t="s" s="3" r="A21">
        <v>775</v>
      </c>
    </row>
    <row spans="1:6" r="22">
      <c t="s" s="4" r="A22">
        <v>780</v>
      </c>
      <c t="n" s="5" r="C22">
        <v>-7</v>
      </c>
      <c t="n" s="5" r="D22">
        <v>-4</v>
      </c>
      <c t="n" s="5" r="E22">
        <v>-14</v>
      </c>
      <c t="n" s="5" r="F22">
        <v>-7</v>
      </c>
    </row>
    <row spans="1:6" r="23">
      <c t="s" s="4" r="A23">
        <v>773</v>
      </c>
    </row>
    <row spans="1:6" r="24">
      <c t="s" s="3" r="A24">
        <v>775</v>
      </c>
    </row>
    <row spans="1:6" r="25">
      <c t="s" s="4" r="A25">
        <v>779</v>
      </c>
      <c t="n" s="5" r="E25">
        <v>23</v>
      </c>
    </row>
    <row spans="1:6" r="26">
      <c t="s" s="4" r="A26">
        <v>782</v>
      </c>
    </row>
    <row spans="1:6" r="27">
      <c t="s" s="3" r="A27">
        <v>775</v>
      </c>
    </row>
    <row spans="1:6" r="28">
      <c t="s" s="4" r="A28">
        <v>779</v>
      </c>
      <c t="n" s="5" r="C28">
        <v>32</v>
      </c>
      <c t="n" s="5" r="D28">
        <v>-11</v>
      </c>
      <c t="n" s="5" r="E28">
        <v>105</v>
      </c>
      <c t="n" s="5" r="F28">
        <v>-11</v>
      </c>
    </row>
    <row spans="1:6" r="29">
      <c t="s" s="4" r="A29">
        <v>783</v>
      </c>
    </row>
    <row spans="1:6" r="30">
      <c t="s" s="3" r="A30">
        <v>775</v>
      </c>
    </row>
    <row spans="1:6" r="31">
      <c t="s" s="4" r="A31">
        <v>43</v>
      </c>
      <c t="n" s="5" r="C31">
        <v>16</v>
      </c>
      <c t="n" s="5" r="D31">
        <v>-1</v>
      </c>
      <c t="n" s="5" r="E31">
        <v>72</v>
      </c>
      <c t="n" s="5" r="F31">
        <v>-4</v>
      </c>
    </row>
    <row spans="1:6" r="32">
      <c t="s" s="4" r="A32">
        <v>778</v>
      </c>
      <c t="n" s="5" r="F32">
        <v>1</v>
      </c>
    </row>
    <row spans="1:6" r="33">
      <c t="s" s="4" r="A33">
        <v>50</v>
      </c>
      <c t="n" s="5" r="C33">
        <v>16</v>
      </c>
      <c t="n" s="5" r="D33">
        <v>-1</v>
      </c>
      <c t="n" s="5" r="E33">
        <v>72</v>
      </c>
      <c t="n" s="5" r="F33">
        <v>-3</v>
      </c>
    </row>
    <row spans="1:6" r="34">
      <c t="s" s="4" r="A34">
        <v>784</v>
      </c>
    </row>
    <row spans="1:6" r="35">
      <c t="s" s="3" r="A35">
        <v>775</v>
      </c>
    </row>
    <row spans="1:6" r="36">
      <c t="s" s="4" r="A36">
        <v>776</v>
      </c>
      <c t="n" s="5" r="D36">
        <v>-1</v>
      </c>
      <c t="n" s="5" r="E36">
        <v>-1</v>
      </c>
      <c t="n" s="5" r="F36">
        <v>-5</v>
      </c>
    </row>
    <row spans="1:6" r="37">
      <c t="s" s="4" r="A37">
        <v>785</v>
      </c>
    </row>
    <row spans="1:6" r="38">
      <c t="s" s="3" r="A38">
        <v>775</v>
      </c>
    </row>
    <row spans="1:6" r="39">
      <c t="s" s="4" r="A39">
        <v>776</v>
      </c>
      <c t="n" s="5" r="C39">
        <v>16</v>
      </c>
      <c t="n" s="5" r="E39">
        <v>73</v>
      </c>
      <c t="n" s="5" r="F39">
        <v>1</v>
      </c>
    </row>
    <row spans="1:6" r="40">
      <c t="s" s="4" r="A40">
        <v>786</v>
      </c>
    </row>
    <row spans="1:6" r="41">
      <c t="s" s="3" r="A41">
        <v>775</v>
      </c>
    </row>
    <row spans="1:6" r="42">
      <c t="s" s="4" r="A42">
        <v>43</v>
      </c>
      <c t="n" s="5" r="C42">
        <v>16</v>
      </c>
      <c t="n" s="5" r="D42">
        <v>-19</v>
      </c>
      <c t="n" s="5" r="E42">
        <v>34</v>
      </c>
      <c t="n" s="5" r="F42">
        <v>-19</v>
      </c>
    </row>
    <row spans="1:6" r="43">
      <c t="s" s="4" r="A43">
        <v>778</v>
      </c>
      <c t="n" s="5" r="C43">
        <v>-5</v>
      </c>
      <c t="n" s="5" r="D43">
        <v>6</v>
      </c>
      <c t="n" s="5" r="E43">
        <v>-11</v>
      </c>
      <c t="n" s="5" r="F43">
        <v>6</v>
      </c>
    </row>
    <row spans="1:6" r="44">
      <c t="s" s="4" r="A44">
        <v>50</v>
      </c>
      <c t="n" s="5" r="C44">
        <v>11</v>
      </c>
      <c t="n" s="5" r="D44">
        <v>-13</v>
      </c>
      <c t="n" s="5" r="E44">
        <v>23</v>
      </c>
      <c t="n" s="5" r="F44">
        <v>-13</v>
      </c>
    </row>
    <row spans="1:6" r="45">
      <c t="s" s="4" r="A45">
        <v>787</v>
      </c>
    </row>
    <row spans="1:6" r="46">
      <c t="s" s="3" r="A46">
        <v>775</v>
      </c>
    </row>
    <row spans="1:6" r="47">
      <c t="s" s="4" r="A47">
        <v>776</v>
      </c>
      <c t="n" s="5" r="E47">
        <v>-1</v>
      </c>
    </row>
    <row spans="1:6" r="48">
      <c t="s" s="4" r="A48">
        <v>322</v>
      </c>
      <c t="n" s="5" r="C48">
        <v>12</v>
      </c>
      <c t="n" s="5" r="D48">
        <v>-23</v>
      </c>
      <c t="n" s="5" r="E48">
        <v>26</v>
      </c>
      <c t="n" s="5" r="F48">
        <v>-28</v>
      </c>
    </row>
    <row spans="1:6" r="49">
      <c t="s" s="4" r="A49">
        <v>788</v>
      </c>
    </row>
    <row spans="1:6" r="50">
      <c t="s" s="3" r="A50">
        <v>775</v>
      </c>
    </row>
    <row spans="1:6" r="51">
      <c t="s" s="4" r="A51">
        <v>41</v>
      </c>
      <c t="n" s="7" r="C51">
        <v>4</v>
      </c>
      <c t="n" s="7" r="D51">
        <v>4</v>
      </c>
      <c t="n" s="7" r="E51">
        <v>9</v>
      </c>
      <c t="n" s="7" r="F51">
        <v>9</v>
      </c>
    </row>
    <row spans="1:6" r="52">
      <c t="n" r="A52"/>
    </row>
    <row spans="1:6" r="53">
      <c t="s" s="4" r="A53">
        <v>31</v>
      </c>
      <c t="s" s="4" r="B53">
        <v>59</v>
      </c>
    </row>
  </sheetData>
  <mergeCells count="5">
    <mergeCell ref="A1:B2"/>
    <mergeCell ref="C1:D1"/>
    <mergeCell ref="E1:F1"/>
    <mergeCell ref="A52:E52"/>
    <mergeCell ref="B53:E53"/>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9</v>
      </c>
      <c t="s" s="2" r="B1">
        <v>1</v>
      </c>
    </row>
    <row spans="1:3" r="2">
      <c t="s" s="2" r="B2">
        <v>2</v>
      </c>
      <c t="s" s="2" r="C2">
        <v>26</v>
      </c>
    </row>
    <row spans="1:3" r="3">
      <c t="s" s="3" r="A3">
        <v>790</v>
      </c>
    </row>
    <row spans="1:3" r="4">
      <c t="s" s="4" r="A4">
        <v>791</v>
      </c>
      <c t="n" s="7" r="B4">
        <v>-89</v>
      </c>
      <c t="n" s="7" r="C4">
        <v>68</v>
      </c>
    </row>
    <row spans="1:3" r="5">
      <c t="s" s="4" r="A5">
        <v>792</v>
      </c>
      <c t="n" s="5" r="B5">
        <v>-179</v>
      </c>
      <c t="n" s="5" r="C5">
        <v>-359</v>
      </c>
    </row>
    <row spans="1:3" r="6">
      <c t="s" s="4" r="A6">
        <v>793</v>
      </c>
      <c t="n" s="5" r="B6">
        <v>-82</v>
      </c>
      <c t="n" s="5" r="C6">
        <v>-123</v>
      </c>
    </row>
    <row spans="1:3" r="7">
      <c t="s" s="4" r="A7">
        <v>794</v>
      </c>
      <c t="n" s="5" r="B7">
        <v>78</v>
      </c>
      <c t="n" s="5" r="C7">
        <v>-47</v>
      </c>
    </row>
    <row spans="1:3" r="8">
      <c t="s" s="3" r="A8">
        <v>795</v>
      </c>
    </row>
    <row spans="1:3" r="9">
      <c t="s" s="4" r="A9">
        <v>796</v>
      </c>
      <c t="n" s="5" r="B9">
        <v>-40</v>
      </c>
      <c t="n" s="5" r="C9">
        <v>-92</v>
      </c>
    </row>
    <row spans="1:3" r="10">
      <c t="s" s="4" r="A10">
        <v>797</v>
      </c>
      <c t="n" s="5" r="B10">
        <v>82</v>
      </c>
      <c t="n" s="5" r="C10">
        <v>123</v>
      </c>
    </row>
    <row spans="1:3" r="11">
      <c t="s" s="4" r="A11">
        <v>798</v>
      </c>
      <c t="n" s="5" r="B11">
        <v>-38</v>
      </c>
      <c t="n" s="5" r="C11">
        <v>-23</v>
      </c>
    </row>
    <row spans="1:3" r="12">
      <c t="s" s="4" r="A12">
        <v>799</v>
      </c>
      <c t="n" s="7" r="B12">
        <v>-268</v>
      </c>
      <c t="n" s="7" r="C12">
        <v>-45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14"/>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5"/>
    <col customWidth="1" max="6" min="6" width="14"/>
  </cols>
  <sheetData>
    <row spans="1:6" r="1">
      <c t="s" s="1" r="A1">
        <v>800</v>
      </c>
      <c t="s" s="2" r="C1">
        <v>25</v>
      </c>
      <c t="s" s="2" r="E1">
        <v>1</v>
      </c>
    </row>
    <row spans="1:6" r="2">
      <c t="s" s="2" r="C2">
        <v>2</v>
      </c>
      <c t="s" s="2" r="D2">
        <v>26</v>
      </c>
      <c t="s" s="2" r="E2">
        <v>2</v>
      </c>
      <c t="s" s="2" r="F2">
        <v>26</v>
      </c>
    </row>
    <row spans="1:6" r="3">
      <c t="s" s="3" r="A3">
        <v>289</v>
      </c>
    </row>
    <row spans="1:6" r="4">
      <c t="s" s="4" r="A4">
        <v>28</v>
      </c>
      <c t="n" s="7" r="C4">
        <v>1908</v>
      </c>
      <c t="n" s="7" r="D4">
        <v>1765</v>
      </c>
      <c t="n" s="7" r="E4">
        <v>3880</v>
      </c>
      <c t="n" s="7" r="F4">
        <v>3529</v>
      </c>
    </row>
    <row spans="1:6" r="5">
      <c t="s" s="3" r="A5">
        <v>29</v>
      </c>
    </row>
    <row spans="1:6" r="6">
      <c t="s" s="4" r="A6">
        <v>30</v>
      </c>
      <c t="s" s="4" r="B6">
        <v>31</v>
      </c>
      <c t="n" s="5" r="C6">
        <v>1019</v>
      </c>
      <c t="n" s="5" r="D6">
        <v>1060</v>
      </c>
      <c t="n" s="5" r="E6">
        <v>2038</v>
      </c>
      <c t="n" s="5" r="F6">
        <v>2143</v>
      </c>
    </row>
    <row spans="1:6" r="7">
      <c t="s" s="4" r="A7">
        <v>32</v>
      </c>
      <c t="n" s="5" r="C7">
        <v>276</v>
      </c>
      <c t="n" s="5" r="D7">
        <v>306</v>
      </c>
      <c t="n" s="5" r="E7">
        <v>565</v>
      </c>
      <c t="n" s="5" r="F7">
        <v>604</v>
      </c>
    </row>
    <row spans="1:6" r="8">
      <c t="s" s="4" r="A8">
        <v>33</v>
      </c>
      <c t="n" s="5" r="C8">
        <v>26</v>
      </c>
      <c t="n" s="5" r="D8">
        <v>21</v>
      </c>
      <c t="n" s="5" r="E8">
        <v>49</v>
      </c>
      <c t="n" s="5" r="F8">
        <v>41</v>
      </c>
    </row>
    <row spans="1:6" r="9">
      <c t="s" s="4" r="A9">
        <v>34</v>
      </c>
      <c t="n" s="5" r="C9">
        <v>48</v>
      </c>
      <c t="n" s="5" r="D9">
        <v>41</v>
      </c>
      <c t="n" s="5" r="E9">
        <v>81</v>
      </c>
      <c t="n" s="5" r="F9">
        <v>75</v>
      </c>
    </row>
    <row spans="1:6" r="10">
      <c t="s" s="4" r="A10">
        <v>35</v>
      </c>
      <c t="n" s="5" r="C10">
        <v>33</v>
      </c>
      <c t="n" s="5" r="D10">
        <v>42</v>
      </c>
      <c t="n" s="5" r="E10">
        <v>61</v>
      </c>
      <c t="n" s="5" r="F10">
        <v>84</v>
      </c>
    </row>
    <row spans="1:6" r="11">
      <c t="s" s="4" r="A11">
        <v>36</v>
      </c>
      <c t="n" s="5" r="C11">
        <v>51</v>
      </c>
      <c t="n" s="5" r="D11">
        <v>48</v>
      </c>
      <c t="n" s="5" r="E11">
        <v>95</v>
      </c>
      <c t="n" s="5" r="F11">
        <v>93</v>
      </c>
    </row>
    <row spans="1:6" r="12">
      <c t="s" s="4" r="A12">
        <v>37</v>
      </c>
      <c t="n" s="5" r="C12">
        <v>52</v>
      </c>
      <c t="n" s="5" r="D12">
        <v>64</v>
      </c>
      <c t="n" s="5" r="E12">
        <v>91</v>
      </c>
      <c t="n" s="5" r="F12">
        <v>116</v>
      </c>
    </row>
    <row spans="1:6" r="13">
      <c t="s" s="4" r="A13">
        <v>38</v>
      </c>
      <c t="n" s="5" r="C13">
        <v>1505</v>
      </c>
      <c t="n" s="5" r="D13">
        <v>1582</v>
      </c>
      <c t="n" s="5" r="E13">
        <v>2980</v>
      </c>
      <c t="n" s="5" r="F13">
        <v>3156</v>
      </c>
    </row>
    <row spans="1:6" r="14">
      <c t="s" s="3" r="A14">
        <v>39</v>
      </c>
    </row>
    <row spans="1:6" r="15">
      <c t="s" s="4" r="A15">
        <v>40</v>
      </c>
      <c t="n" s="5" r="C15">
        <v>-23</v>
      </c>
      <c t="n" s="5" r="D15">
        <v>3</v>
      </c>
      <c t="n" s="5" r="E15">
        <v>-12</v>
      </c>
      <c t="n" s="5" r="F15">
        <v>49</v>
      </c>
    </row>
    <row spans="1:6" r="16">
      <c t="s" s="4" r="A16">
        <v>41</v>
      </c>
      <c t="n" s="5" r="C16">
        <v>-82</v>
      </c>
      <c t="n" s="5" r="D16">
        <v>-94</v>
      </c>
      <c t="n" s="5" r="E16">
        <v>-167</v>
      </c>
      <c t="n" s="5" r="F16">
        <v>-187</v>
      </c>
    </row>
    <row spans="1:6" r="17">
      <c t="s" s="4" r="A17">
        <v>42</v>
      </c>
      <c t="n" s="5" r="C17">
        <v>-105</v>
      </c>
      <c t="n" s="5" r="D17">
        <v>-91</v>
      </c>
      <c t="n" s="5" r="E17">
        <v>-179</v>
      </c>
      <c t="n" s="5" r="F17">
        <v>-138</v>
      </c>
    </row>
    <row spans="1:6" r="18">
      <c t="s" s="4" r="A18">
        <v>43</v>
      </c>
      <c t="n" s="5" r="C18">
        <v>298</v>
      </c>
      <c t="n" s="5" r="D18">
        <v>92</v>
      </c>
      <c t="n" s="5" r="E18">
        <v>721</v>
      </c>
      <c t="n" s="5" r="F18">
        <v>235</v>
      </c>
    </row>
    <row spans="1:6" r="19">
      <c t="s" s="4" r="A19">
        <v>801</v>
      </c>
      <c t="n" s="5" r="C19">
        <v>-152</v>
      </c>
      <c t="n" s="5" r="D19">
        <v>53</v>
      </c>
      <c t="n" s="5" r="E19">
        <v>-345</v>
      </c>
      <c t="n" s="5" r="F19">
        <v>-25</v>
      </c>
    </row>
    <row spans="1:6" r="20">
      <c t="s" s="4" r="A20">
        <v>802</v>
      </c>
      <c t="n" s="5" r="C20">
        <v>-7</v>
      </c>
      <c t="n" s="5" r="D20">
        <v>2</v>
      </c>
      <c t="n" s="5" r="E20">
        <v>-16</v>
      </c>
      <c t="n" s="5" r="F20">
        <v>2</v>
      </c>
    </row>
    <row spans="1:6" r="21">
      <c t="s" s="4" r="A21">
        <v>46</v>
      </c>
      <c t="n" s="5" r="C21">
        <v>139</v>
      </c>
      <c t="n" s="5" r="D21">
        <v>147</v>
      </c>
      <c t="n" s="5" r="E21">
        <v>360</v>
      </c>
      <c t="n" s="5" r="F21">
        <v>212</v>
      </c>
    </row>
    <row spans="1:6" r="22">
      <c t="s" s="4" r="A22">
        <v>428</v>
      </c>
      <c t="n" s="5" r="C22">
        <v>9</v>
      </c>
      <c t="n" s="5" r="D22">
        <v>-2</v>
      </c>
      <c t="n" s="5" r="E22">
        <v>17</v>
      </c>
      <c t="n" s="5" r="F22">
        <v>-19</v>
      </c>
    </row>
    <row spans="1:6" r="23">
      <c t="s" s="4" r="A23">
        <v>48</v>
      </c>
      <c t="n" s="5" r="C23">
        <v>148</v>
      </c>
      <c t="n" s="5" r="D23">
        <v>145</v>
      </c>
      <c t="n" s="5" r="E23">
        <v>377</v>
      </c>
      <c t="n" s="5" r="F23">
        <v>193</v>
      </c>
    </row>
    <row spans="1:6" r="24">
      <c t="s" s="4" r="A24">
        <v>803</v>
      </c>
      <c t="n" s="5" r="C24">
        <v>-76</v>
      </c>
      <c t="n" s="5" r="D24">
        <v>35</v>
      </c>
      <c t="n" s="5" r="E24">
        <v>-122</v>
      </c>
      <c t="n" s="5" r="F24">
        <v>87</v>
      </c>
    </row>
    <row spans="1:6" r="25">
      <c t="s" s="4" r="A25">
        <v>50</v>
      </c>
      <c t="n" s="5" r="C25">
        <v>72</v>
      </c>
      <c t="n" s="5" r="D25">
        <v>180</v>
      </c>
      <c t="n" s="5" r="E25">
        <v>255</v>
      </c>
      <c t="n" s="5" r="F25">
        <v>280</v>
      </c>
    </row>
    <row spans="1:6" r="26">
      <c t="s" s="4" r="A26">
        <v>71</v>
      </c>
      <c t="n" s="5" r="C26">
        <v>200</v>
      </c>
      <c t="n" s="5" r="D26">
        <v>110</v>
      </c>
      <c t="n" s="5" r="E26">
        <v>415</v>
      </c>
      <c t="n" s="5" r="F26">
        <v>133</v>
      </c>
    </row>
    <row spans="1:6" r="27">
      <c t="s" s="4" r="A27">
        <v>73</v>
      </c>
      <c t="n" s="5" r="C27">
        <v>-76</v>
      </c>
      <c t="n" s="5" r="D27">
        <v>33</v>
      </c>
      <c t="n" s="5" r="E27">
        <v>-122</v>
      </c>
      <c t="n" s="5" r="F27">
        <v>87</v>
      </c>
    </row>
    <row spans="1:6" r="28">
      <c t="s" s="4" r="A28">
        <v>804</v>
      </c>
      <c t="n" s="5" r="C28">
        <v>124</v>
      </c>
      <c t="n" s="5" r="D28">
        <v>143</v>
      </c>
      <c t="n" s="5" r="E28">
        <v>293</v>
      </c>
      <c t="n" s="5" r="F28">
        <v>220</v>
      </c>
    </row>
    <row spans="1:6" r="29">
      <c t="s" s="4" r="A29">
        <v>805</v>
      </c>
    </row>
    <row spans="1:6" r="30">
      <c t="s" s="3" r="A30">
        <v>29</v>
      </c>
    </row>
    <row spans="1:6" r="31">
      <c t="s" s="4" r="A31">
        <v>32</v>
      </c>
      <c t="n" s="5" r="C31">
        <v>1</v>
      </c>
      <c t="n" s="5" r="D31">
        <v>1</v>
      </c>
      <c t="n" s="5" r="E31">
        <v>2</v>
      </c>
      <c t="n" s="5" r="F31">
        <v>2</v>
      </c>
    </row>
    <row spans="1:6" r="32">
      <c t="s" s="4" r="A32">
        <v>38</v>
      </c>
      <c t="n" s="5" r="C32">
        <v>1</v>
      </c>
      <c t="n" s="5" r="D32">
        <v>1</v>
      </c>
      <c t="n" s="5" r="E32">
        <v>2</v>
      </c>
      <c t="n" s="5" r="F32">
        <v>2</v>
      </c>
    </row>
    <row spans="1:6" r="33">
      <c t="s" s="3" r="A33">
        <v>39</v>
      </c>
    </row>
    <row spans="1:6" r="34">
      <c t="s" s="4" r="A34">
        <v>40</v>
      </c>
      <c t="n" s="5" r="C34">
        <v>19</v>
      </c>
      <c t="n" s="5" r="D34">
        <v>-3</v>
      </c>
      <c t="n" s="5" r="E34">
        <v>-9</v>
      </c>
      <c t="n" s="5" r="F34">
        <v>-4</v>
      </c>
    </row>
    <row spans="1:6" r="35">
      <c t="s" s="4" r="A35">
        <v>806</v>
      </c>
      <c t="n" s="5" r="C35">
        <v>33</v>
      </c>
      <c t="n" s="5" r="D35">
        <v>30</v>
      </c>
      <c t="n" s="5" r="E35">
        <v>66</v>
      </c>
      <c t="n" s="5" r="F35">
        <v>60</v>
      </c>
    </row>
    <row spans="1:6" r="36">
      <c t="s" s="4" r="A36">
        <v>807</v>
      </c>
      <c t="n" s="5" r="C36">
        <v>-4</v>
      </c>
      <c t="n" s="5" r="D36">
        <v>-3</v>
      </c>
      <c t="n" s="5" r="E36">
        <v>-7</v>
      </c>
      <c t="n" s="5" r="F36">
        <v>-5</v>
      </c>
    </row>
    <row spans="1:6" r="37">
      <c t="s" s="4" r="A37">
        <v>41</v>
      </c>
      <c t="n" s="5" r="C37">
        <v>-71</v>
      </c>
      <c t="n" s="5" r="D37">
        <v>-83</v>
      </c>
      <c t="n" s="5" r="E37">
        <v>-148</v>
      </c>
      <c t="n" s="5" r="F37">
        <v>-165</v>
      </c>
    </row>
    <row spans="1:6" r="38">
      <c t="s" s="4" r="A38">
        <v>42</v>
      </c>
      <c t="n" s="5" r="C38">
        <v>-23</v>
      </c>
      <c t="n" s="5" r="D38">
        <v>-59</v>
      </c>
      <c t="n" s="5" r="E38">
        <v>-98</v>
      </c>
      <c t="n" s="5" r="F38">
        <v>-114</v>
      </c>
    </row>
    <row spans="1:6" r="39">
      <c t="s" s="4" r="A39">
        <v>43</v>
      </c>
      <c t="n" s="5" r="C39">
        <v>-24</v>
      </c>
      <c t="n" s="5" r="D39">
        <v>-60</v>
      </c>
      <c t="n" s="5" r="E39">
        <v>-100</v>
      </c>
      <c t="n" s="5" r="F39">
        <v>-116</v>
      </c>
    </row>
    <row spans="1:6" r="40">
      <c t="s" s="4" r="A40">
        <v>801</v>
      </c>
      <c t="n" s="5" r="C40">
        <v>10</v>
      </c>
      <c t="n" s="5" r="D40">
        <v>11</v>
      </c>
      <c t="n" s="5" r="E40">
        <v>35</v>
      </c>
      <c t="n" s="5" r="F40">
        <v>40</v>
      </c>
    </row>
    <row spans="1:6" r="41">
      <c t="s" s="4" r="A41">
        <v>802</v>
      </c>
      <c t="n" s="5" r="C41">
        <v>86</v>
      </c>
      <c t="n" s="5" r="D41">
        <v>229</v>
      </c>
      <c t="n" s="5" r="E41">
        <v>320</v>
      </c>
      <c t="n" s="5" r="F41">
        <v>356</v>
      </c>
    </row>
    <row spans="1:6" r="42">
      <c t="s" s="4" r="A42">
        <v>46</v>
      </c>
      <c t="n" s="5" r="C42">
        <v>72</v>
      </c>
      <c t="n" s="5" r="D42">
        <v>180</v>
      </c>
      <c t="n" s="5" r="E42">
        <v>255</v>
      </c>
      <c t="n" s="5" r="F42">
        <v>280</v>
      </c>
    </row>
    <row spans="1:6" r="43">
      <c t="s" s="4" r="A43">
        <v>48</v>
      </c>
      <c t="n" s="5" r="C43">
        <v>72</v>
      </c>
      <c t="n" s="5" r="D43">
        <v>180</v>
      </c>
      <c t="n" s="5" r="E43">
        <v>255</v>
      </c>
      <c t="n" s="5" r="F43">
        <v>280</v>
      </c>
    </row>
    <row spans="1:6" r="44">
      <c t="s" s="4" r="A44">
        <v>50</v>
      </c>
      <c t="n" s="5" r="C44">
        <v>72</v>
      </c>
      <c t="n" s="5" r="D44">
        <v>180</v>
      </c>
      <c t="n" s="5" r="E44">
        <v>255</v>
      </c>
      <c t="n" s="5" r="F44">
        <v>280</v>
      </c>
    </row>
    <row spans="1:6" r="45">
      <c t="s" s="4" r="A45">
        <v>71</v>
      </c>
      <c t="n" s="5" r="C45">
        <v>124</v>
      </c>
      <c t="n" s="5" r="D45">
        <v>143</v>
      </c>
      <c t="n" s="5" r="E45">
        <v>293</v>
      </c>
      <c t="n" s="5" r="F45">
        <v>220</v>
      </c>
    </row>
    <row spans="1:6" r="46">
      <c t="s" s="4" r="A46">
        <v>804</v>
      </c>
      <c t="n" s="5" r="C46">
        <v>124</v>
      </c>
      <c t="n" s="5" r="D46">
        <v>143</v>
      </c>
      <c t="n" s="5" r="E46">
        <v>293</v>
      </c>
      <c t="n" s="5" r="F46">
        <v>220</v>
      </c>
    </row>
    <row spans="1:6" r="47">
      <c t="s" s="4" r="A47">
        <v>808</v>
      </c>
    </row>
    <row spans="1:6" r="48">
      <c t="s" s="3" r="A48">
        <v>289</v>
      </c>
    </row>
    <row spans="1:6" r="49">
      <c t="s" s="4" r="A49">
        <v>28</v>
      </c>
      <c t="n" s="5" r="C49">
        <v>445</v>
      </c>
      <c t="n" s="5" r="D49">
        <v>485</v>
      </c>
      <c t="n" s="5" r="E49">
        <v>947</v>
      </c>
      <c t="n" s="5" r="F49">
        <v>985</v>
      </c>
    </row>
    <row spans="1:6" r="50">
      <c t="s" s="3" r="A50">
        <v>29</v>
      </c>
    </row>
    <row spans="1:6" r="51">
      <c t="s" s="4" r="A51">
        <v>30</v>
      </c>
      <c t="n" s="5" r="C51">
        <v>282</v>
      </c>
      <c t="n" s="5" r="D51">
        <v>304</v>
      </c>
      <c t="n" s="5" r="E51">
        <v>570</v>
      </c>
      <c t="n" s="5" r="F51">
        <v>602</v>
      </c>
    </row>
    <row spans="1:6" r="52">
      <c t="s" s="4" r="A52">
        <v>32</v>
      </c>
      <c t="n" s="5" r="C52">
        <v>72</v>
      </c>
      <c t="n" s="5" r="D52">
        <v>71</v>
      </c>
      <c t="n" s="5" r="E52">
        <v>149</v>
      </c>
      <c t="n" s="5" r="F52">
        <v>125</v>
      </c>
    </row>
    <row spans="1:6" r="53">
      <c t="s" s="4" r="A53">
        <v>33</v>
      </c>
      <c t="n" s="5" r="C53">
        <v>4</v>
      </c>
      <c t="n" s="5" r="D53">
        <v>3</v>
      </c>
      <c t="n" s="5" r="E53">
        <v>7</v>
      </c>
      <c t="n" s="5" r="F53">
        <v>5</v>
      </c>
    </row>
    <row spans="1:6" r="54">
      <c t="s" s="4" r="A54">
        <v>34</v>
      </c>
      <c t="n" s="5" r="C54">
        <v>10</v>
      </c>
      <c t="n" s="5" r="D54">
        <v>5</v>
      </c>
      <c t="n" s="5" r="E54">
        <v>16</v>
      </c>
      <c t="n" s="5" r="F54">
        <v>9</v>
      </c>
    </row>
    <row spans="1:6" r="55">
      <c t="s" s="4" r="A55">
        <v>35</v>
      </c>
      <c t="n" s="5" r="C55">
        <v>3</v>
      </c>
      <c t="n" s="5" r="D55">
        <v>10</v>
      </c>
      <c t="n" s="5" r="E55">
        <v>6</v>
      </c>
      <c t="n" s="5" r="F55">
        <v>21</v>
      </c>
    </row>
    <row spans="1:6" r="56">
      <c t="s" s="4" r="A56">
        <v>36</v>
      </c>
      <c t="n" s="5" r="C56">
        <v>20</v>
      </c>
      <c t="n" s="5" r="D56">
        <v>27</v>
      </c>
      <c t="n" s="5" r="E56">
        <v>32</v>
      </c>
      <c t="n" s="5" r="F56">
        <v>46</v>
      </c>
    </row>
    <row spans="1:6" r="57">
      <c t="s" s="4" r="A57">
        <v>37</v>
      </c>
      <c t="n" s="5" r="C57">
        <v>10</v>
      </c>
      <c t="n" s="5" r="D57">
        <v>9</v>
      </c>
      <c t="n" s="5" r="E57">
        <v>16</v>
      </c>
      <c t="n" s="5" r="F57">
        <v>15</v>
      </c>
    </row>
    <row spans="1:6" r="58">
      <c t="s" s="4" r="A58">
        <v>38</v>
      </c>
      <c t="n" s="5" r="C58">
        <v>401</v>
      </c>
      <c t="n" s="5" r="D58">
        <v>429</v>
      </c>
      <c t="n" s="5" r="E58">
        <v>796</v>
      </c>
      <c t="n" s="5" r="F58">
        <v>823</v>
      </c>
    </row>
    <row spans="1:6" r="59">
      <c t="s" s="3" r="A59">
        <v>39</v>
      </c>
    </row>
    <row spans="1:6" r="60">
      <c t="s" s="4" r="A60">
        <v>40</v>
      </c>
      <c t="n" s="5" r="C60">
        <v>1</v>
      </c>
      <c t="n" s="5" r="D60">
        <v>-2</v>
      </c>
      <c t="n" s="5" r="E60">
        <v>10</v>
      </c>
      <c t="n" s="5" r="F60">
        <v>58</v>
      </c>
    </row>
    <row spans="1:6" r="61">
      <c t="s" s="4" r="A61">
        <v>806</v>
      </c>
      <c t="n" s="5" r="C61">
        <v>10</v>
      </c>
      <c t="n" s="5" r="E61">
        <v>10</v>
      </c>
    </row>
    <row spans="1:6" r="62">
      <c t="s" s="4" r="A62">
        <v>41</v>
      </c>
      <c t="n" s="5" r="C62">
        <v>-2</v>
      </c>
      <c t="n" s="5" r="D62">
        <v>-1</v>
      </c>
      <c t="n" s="5" r="E62">
        <v>-3</v>
      </c>
      <c t="n" s="5" r="F62">
        <v>-2</v>
      </c>
    </row>
    <row spans="1:6" r="63">
      <c t="s" s="4" r="A63">
        <v>42</v>
      </c>
      <c t="n" s="5" r="C63">
        <v>9</v>
      </c>
      <c t="n" s="5" r="D63">
        <v>-3</v>
      </c>
      <c t="n" s="5" r="E63">
        <v>17</v>
      </c>
      <c t="n" s="5" r="F63">
        <v>56</v>
      </c>
    </row>
    <row spans="1:6" r="64">
      <c t="s" s="4" r="A64">
        <v>43</v>
      </c>
      <c t="n" s="5" r="C64">
        <v>53</v>
      </c>
      <c t="n" s="5" r="D64">
        <v>53</v>
      </c>
      <c t="n" s="5" r="E64">
        <v>168</v>
      </c>
      <c t="n" s="5" r="F64">
        <v>218</v>
      </c>
    </row>
    <row spans="1:6" r="65">
      <c t="s" s="4" r="A65">
        <v>801</v>
      </c>
      <c t="n" s="5" r="C65">
        <v>-8</v>
      </c>
      <c t="n" s="5" r="D65">
        <v>-8</v>
      </c>
      <c t="n" s="5" r="E65">
        <v>-37</v>
      </c>
      <c t="n" s="5" r="F65">
        <v>-46</v>
      </c>
    </row>
    <row spans="1:6" r="66">
      <c t="s" s="4" r="A66">
        <v>802</v>
      </c>
      <c t="n" s="5" r="C66">
        <v>-22</v>
      </c>
      <c t="n" s="5" r="D66">
        <v>58</v>
      </c>
      <c t="n" s="5" r="E66">
        <v>-33</v>
      </c>
      <c t="n" s="5" r="F66">
        <v>-93</v>
      </c>
    </row>
    <row spans="1:6" r="67">
      <c t="s" s="4" r="A67">
        <v>46</v>
      </c>
      <c t="n" s="5" r="C67">
        <v>23</v>
      </c>
      <c t="n" s="5" r="D67">
        <v>103</v>
      </c>
      <c t="n" s="5" r="E67">
        <v>98</v>
      </c>
      <c t="n" s="5" r="F67">
        <v>79</v>
      </c>
    </row>
    <row spans="1:6" r="68">
      <c t="s" s="4" r="A68">
        <v>48</v>
      </c>
      <c t="n" s="5" r="C68">
        <v>23</v>
      </c>
      <c t="n" s="5" r="D68">
        <v>103</v>
      </c>
      <c t="n" s="5" r="E68">
        <v>98</v>
      </c>
      <c t="n" s="5" r="F68">
        <v>79</v>
      </c>
    </row>
    <row spans="1:6" r="69">
      <c t="s" s="4" r="A69">
        <v>50</v>
      </c>
      <c t="n" s="5" r="C69">
        <v>23</v>
      </c>
      <c t="n" s="5" r="D69">
        <v>103</v>
      </c>
      <c t="n" s="5" r="E69">
        <v>98</v>
      </c>
      <c t="n" s="5" r="F69">
        <v>79</v>
      </c>
    </row>
    <row spans="1:6" r="70">
      <c t="s" s="4" r="A70">
        <v>71</v>
      </c>
      <c t="n" s="5" r="C70">
        <v>67</v>
      </c>
      <c t="n" s="5" r="D70">
        <v>112</v>
      </c>
      <c t="n" s="5" r="E70">
        <v>149</v>
      </c>
      <c t="n" s="5" r="F70">
        <v>90</v>
      </c>
    </row>
    <row spans="1:6" r="71">
      <c t="s" s="4" r="A71">
        <v>804</v>
      </c>
      <c t="n" s="5" r="C71">
        <v>67</v>
      </c>
      <c t="n" s="5" r="D71">
        <v>112</v>
      </c>
      <c t="n" s="5" r="E71">
        <v>149</v>
      </c>
      <c t="n" s="5" r="F71">
        <v>90</v>
      </c>
    </row>
    <row spans="1:6" r="72">
      <c t="s" s="4" r="A72">
        <v>809</v>
      </c>
    </row>
    <row spans="1:6" r="73">
      <c t="s" s="3" r="A73">
        <v>289</v>
      </c>
    </row>
    <row spans="1:6" r="74">
      <c t="s" s="4" r="A74">
        <v>28</v>
      </c>
      <c t="n" s="5" r="C74">
        <v>1463</v>
      </c>
      <c t="n" s="5" r="D74">
        <v>1280</v>
      </c>
      <c t="n" s="5" r="E74">
        <v>2933</v>
      </c>
      <c t="n" s="5" r="F74">
        <v>2544</v>
      </c>
    </row>
    <row spans="1:6" r="75">
      <c t="s" s="3" r="A75">
        <v>29</v>
      </c>
    </row>
    <row spans="1:6" r="76">
      <c t="s" s="4" r="A76">
        <v>30</v>
      </c>
      <c t="n" s="5" r="C76">
        <v>737</v>
      </c>
      <c t="n" s="5" r="D76">
        <v>756</v>
      </c>
      <c t="n" s="5" r="E76">
        <v>1468</v>
      </c>
      <c t="n" s="5" r="F76">
        <v>1541</v>
      </c>
    </row>
    <row spans="1:6" r="77">
      <c t="s" s="4" r="A77">
        <v>32</v>
      </c>
      <c t="n" s="5" r="C77">
        <v>203</v>
      </c>
      <c t="n" s="5" r="D77">
        <v>234</v>
      </c>
      <c t="n" s="5" r="E77">
        <v>414</v>
      </c>
      <c t="n" s="5" r="F77">
        <v>477</v>
      </c>
    </row>
    <row spans="1:6" r="78">
      <c t="s" s="4" r="A78">
        <v>33</v>
      </c>
      <c t="n" s="5" r="C78">
        <v>22</v>
      </c>
      <c t="n" s="5" r="D78">
        <v>18</v>
      </c>
      <c t="n" s="5" r="E78">
        <v>42</v>
      </c>
      <c t="n" s="5" r="F78">
        <v>36</v>
      </c>
    </row>
    <row spans="1:6" r="79">
      <c t="s" s="4" r="A79">
        <v>34</v>
      </c>
      <c t="n" s="5" r="C79">
        <v>38</v>
      </c>
      <c t="n" s="5" r="D79">
        <v>36</v>
      </c>
      <c t="n" s="5" r="E79">
        <v>65</v>
      </c>
      <c t="n" s="5" r="F79">
        <v>66</v>
      </c>
    </row>
    <row spans="1:6" r="80">
      <c t="s" s="4" r="A80">
        <v>35</v>
      </c>
      <c t="n" s="5" r="C80">
        <v>30</v>
      </c>
      <c t="n" s="5" r="D80">
        <v>32</v>
      </c>
      <c t="n" s="5" r="E80">
        <v>55</v>
      </c>
      <c t="n" s="5" r="F80">
        <v>63</v>
      </c>
    </row>
    <row spans="1:6" r="81">
      <c t="s" s="4" r="A81">
        <v>36</v>
      </c>
      <c t="n" s="5" r="C81">
        <v>31</v>
      </c>
      <c t="n" s="5" r="D81">
        <v>21</v>
      </c>
      <c t="n" s="5" r="E81">
        <v>63</v>
      </c>
      <c t="n" s="5" r="F81">
        <v>47</v>
      </c>
    </row>
    <row spans="1:6" r="82">
      <c t="s" s="4" r="A82">
        <v>37</v>
      </c>
      <c t="n" s="5" r="C82">
        <v>42</v>
      </c>
      <c t="n" s="5" r="D82">
        <v>55</v>
      </c>
      <c t="n" s="5" r="E82">
        <v>75</v>
      </c>
      <c t="n" s="5" r="F82">
        <v>101</v>
      </c>
    </row>
    <row spans="1:6" r="83">
      <c t="s" s="4" r="A83">
        <v>38</v>
      </c>
      <c t="n" s="5" r="C83">
        <v>1103</v>
      </c>
      <c t="n" s="5" r="D83">
        <v>1152</v>
      </c>
      <c t="n" s="5" r="E83">
        <v>2182</v>
      </c>
      <c t="n" s="5" r="F83">
        <v>2331</v>
      </c>
    </row>
    <row spans="1:6" r="84">
      <c t="s" s="3" r="A84">
        <v>39</v>
      </c>
    </row>
    <row spans="1:6" r="85">
      <c t="s" s="4" r="A85">
        <v>40</v>
      </c>
      <c t="n" s="5" r="C85">
        <v>-43</v>
      </c>
      <c t="n" s="5" r="D85">
        <v>8</v>
      </c>
      <c t="n" s="5" r="E85">
        <v>-13</v>
      </c>
      <c t="n" s="5" r="F85">
        <v>-5</v>
      </c>
    </row>
    <row spans="1:6" r="86">
      <c t="s" s="4" r="A86">
        <v>806</v>
      </c>
      <c t="n" s="5" r="C86">
        <v>3</v>
      </c>
      <c t="n" s="5" r="D86">
        <v>3</v>
      </c>
      <c t="n" s="5" r="E86">
        <v>8</v>
      </c>
      <c t="n" s="5" r="F86">
        <v>5</v>
      </c>
    </row>
    <row spans="1:6" r="87">
      <c t="s" s="4" r="A87">
        <v>807</v>
      </c>
      <c t="n" s="5" r="C87">
        <v>-42</v>
      </c>
      <c t="n" s="5" r="D87">
        <v>-30</v>
      </c>
      <c t="n" s="5" r="E87">
        <v>-77</v>
      </c>
      <c t="n" s="5" r="F87">
        <v>-60</v>
      </c>
    </row>
    <row spans="1:6" r="88">
      <c t="s" s="4" r="A88">
        <v>41</v>
      </c>
      <c t="n" s="5" r="C88">
        <v>-9</v>
      </c>
      <c t="n" s="5" r="D88">
        <v>-10</v>
      </c>
      <c t="n" s="5" r="E88">
        <v>-16</v>
      </c>
      <c t="n" s="5" r="F88">
        <v>-20</v>
      </c>
    </row>
    <row spans="1:6" r="89">
      <c t="s" s="4" r="A89">
        <v>42</v>
      </c>
      <c t="n" s="5" r="C89">
        <v>-91</v>
      </c>
      <c t="n" s="5" r="D89">
        <v>-29</v>
      </c>
      <c t="n" s="5" r="E89">
        <v>-98</v>
      </c>
      <c t="n" s="5" r="F89">
        <v>-80</v>
      </c>
    </row>
    <row spans="1:6" r="90">
      <c t="s" s="4" r="A90">
        <v>43</v>
      </c>
      <c t="n" s="5" r="C90">
        <v>269</v>
      </c>
      <c t="n" s="5" r="D90">
        <v>99</v>
      </c>
      <c t="n" s="5" r="E90">
        <v>653</v>
      </c>
      <c t="n" s="5" r="F90">
        <v>133</v>
      </c>
    </row>
    <row spans="1:6" r="91">
      <c t="s" s="4" r="A91">
        <v>801</v>
      </c>
      <c t="n" s="5" r="C91">
        <v>-154</v>
      </c>
      <c t="n" s="5" r="D91">
        <v>50</v>
      </c>
      <c t="n" s="5" r="E91">
        <v>-343</v>
      </c>
      <c t="n" s="5" r="F91">
        <v>-19</v>
      </c>
    </row>
    <row spans="1:6" r="92">
      <c t="s" s="4" r="A92">
        <v>802</v>
      </c>
      <c t="n" s="5" r="C92">
        <v>20</v>
      </c>
      <c t="n" s="5" r="D92">
        <v>23</v>
      </c>
      <c t="n" s="5" r="E92">
        <v>43</v>
      </c>
      <c t="n" s="5" r="F92">
        <v>6</v>
      </c>
    </row>
    <row spans="1:6" r="93">
      <c t="s" s="4" r="A93">
        <v>46</v>
      </c>
      <c t="n" s="5" r="C93">
        <v>135</v>
      </c>
      <c t="n" s="5" r="D93">
        <v>172</v>
      </c>
      <c t="n" s="5" r="E93">
        <v>353</v>
      </c>
      <c t="n" s="5" r="F93">
        <v>120</v>
      </c>
    </row>
    <row spans="1:6" r="94">
      <c t="s" s="4" r="A94">
        <v>428</v>
      </c>
      <c t="n" s="5" r="C94">
        <v>9</v>
      </c>
      <c t="n" s="5" r="D94">
        <v>-2</v>
      </c>
      <c t="n" s="5" r="E94">
        <v>17</v>
      </c>
      <c t="n" s="5" r="F94">
        <v>-19</v>
      </c>
    </row>
    <row spans="1:6" r="95">
      <c t="s" s="4" r="A95">
        <v>48</v>
      </c>
      <c t="n" s="5" r="C95">
        <v>144</v>
      </c>
      <c t="n" s="5" r="D95">
        <v>170</v>
      </c>
      <c t="n" s="5" r="E95">
        <v>370</v>
      </c>
      <c t="n" s="5" r="F95">
        <v>101</v>
      </c>
    </row>
    <row spans="1:6" r="96">
      <c t="s" s="4" r="A96">
        <v>803</v>
      </c>
      <c t="n" s="5" r="C96">
        <v>-102</v>
      </c>
      <c t="n" s="5" r="D96">
        <v>23</v>
      </c>
      <c t="n" s="5" r="E96">
        <v>-179</v>
      </c>
      <c t="n" s="5" r="F96">
        <v>89</v>
      </c>
    </row>
    <row spans="1:6" r="97">
      <c t="s" s="4" r="A97">
        <v>50</v>
      </c>
      <c t="n" s="5" r="C97">
        <v>42</v>
      </c>
      <c t="n" s="5" r="D97">
        <v>193</v>
      </c>
      <c t="n" s="5" r="E97">
        <v>191</v>
      </c>
      <c t="n" s="5" r="F97">
        <v>190</v>
      </c>
    </row>
    <row spans="1:6" r="98">
      <c t="s" s="4" r="A98">
        <v>71</v>
      </c>
      <c t="n" s="5" r="C98">
        <v>151</v>
      </c>
      <c t="n" s="5" r="D98">
        <v>145</v>
      </c>
      <c t="n" s="5" r="E98">
        <v>352</v>
      </c>
      <c t="n" s="5" r="F98">
        <v>61</v>
      </c>
    </row>
    <row spans="1:6" r="99">
      <c t="s" s="4" r="A99">
        <v>73</v>
      </c>
      <c t="n" s="5" r="C99">
        <v>-102</v>
      </c>
      <c t="n" s="5" r="D99">
        <v>24</v>
      </c>
      <c t="n" s="5" r="E99">
        <v>-173</v>
      </c>
      <c t="n" s="5" r="F99">
        <v>89</v>
      </c>
    </row>
    <row spans="1:6" r="100">
      <c t="s" s="4" r="A100">
        <v>804</v>
      </c>
      <c t="n" s="5" r="C100">
        <v>49</v>
      </c>
      <c t="n" s="5" r="D100">
        <v>169</v>
      </c>
      <c t="n" s="5" r="E100">
        <v>179</v>
      </c>
      <c t="n" s="5" r="F100">
        <v>150</v>
      </c>
    </row>
    <row spans="1:6" r="101">
      <c t="s" s="4" r="A101">
        <v>810</v>
      </c>
    </row>
    <row spans="1:6" r="102">
      <c t="s" s="3" r="A102">
        <v>39</v>
      </c>
    </row>
    <row spans="1:6" r="103">
      <c t="s" s="4" r="A103">
        <v>806</v>
      </c>
      <c t="n" s="5" r="C103">
        <v>-46</v>
      </c>
      <c t="n" s="5" r="D103">
        <v>-33</v>
      </c>
      <c t="n" s="5" r="E103">
        <v>-84</v>
      </c>
      <c t="n" s="5" r="F103">
        <v>-65</v>
      </c>
    </row>
    <row spans="1:6" r="104">
      <c t="s" s="4" r="A104">
        <v>807</v>
      </c>
      <c t="n" s="5" r="C104">
        <v>46</v>
      </c>
      <c t="n" s="5" r="D104">
        <v>33</v>
      </c>
      <c t="n" s="5" r="E104">
        <v>84</v>
      </c>
      <c t="n" s="5" r="F104">
        <v>65</v>
      </c>
    </row>
    <row spans="1:6" r="105">
      <c t="s" s="4" r="A105">
        <v>802</v>
      </c>
      <c t="n" s="5" r="C105">
        <v>-91</v>
      </c>
      <c t="n" s="5" r="D105">
        <v>-308</v>
      </c>
      <c t="n" s="5" r="E105">
        <v>-346</v>
      </c>
      <c t="n" s="5" r="F105">
        <v>-267</v>
      </c>
    </row>
    <row spans="1:6" r="106">
      <c t="s" s="4" r="A106">
        <v>46</v>
      </c>
      <c t="n" s="5" r="C106">
        <v>-91</v>
      </c>
      <c t="n" s="5" r="D106">
        <v>-308</v>
      </c>
      <c t="n" s="5" r="E106">
        <v>-346</v>
      </c>
      <c t="n" s="5" r="F106">
        <v>-267</v>
      </c>
    </row>
    <row spans="1:6" r="107">
      <c t="s" s="4" r="A107">
        <v>48</v>
      </c>
      <c t="n" s="5" r="C107">
        <v>-91</v>
      </c>
      <c t="n" s="5" r="D107">
        <v>-308</v>
      </c>
      <c t="n" s="5" r="E107">
        <v>-346</v>
      </c>
      <c t="n" s="5" r="F107">
        <v>-267</v>
      </c>
    </row>
    <row spans="1:6" r="108">
      <c t="s" s="4" r="A108">
        <v>803</v>
      </c>
      <c t="n" s="5" r="C108">
        <v>26</v>
      </c>
      <c t="n" s="5" r="D108">
        <v>12</v>
      </c>
      <c t="n" s="5" r="E108">
        <v>57</v>
      </c>
      <c t="n" s="5" r="F108">
        <v>-2</v>
      </c>
    </row>
    <row spans="1:6" r="109">
      <c t="s" s="4" r="A109">
        <v>50</v>
      </c>
      <c t="n" s="5" r="C109">
        <v>-65</v>
      </c>
      <c t="n" s="5" r="D109">
        <v>-296</v>
      </c>
      <c t="n" s="5" r="E109">
        <v>-289</v>
      </c>
      <c t="n" s="5" r="F109">
        <v>-269</v>
      </c>
    </row>
    <row spans="1:6" r="110">
      <c t="s" s="4" r="A110">
        <v>71</v>
      </c>
      <c t="n" s="5" r="C110">
        <v>-142</v>
      </c>
      <c t="n" s="5" r="D110">
        <v>-290</v>
      </c>
      <c t="n" s="5" r="E110">
        <v>-379</v>
      </c>
      <c t="n" s="5" r="F110">
        <v>-238</v>
      </c>
    </row>
    <row spans="1:6" r="111">
      <c t="s" s="4" r="A111">
        <v>73</v>
      </c>
      <c t="n" s="5" r="C111">
        <v>26</v>
      </c>
      <c t="n" s="5" r="D111">
        <v>9</v>
      </c>
      <c t="n" s="5" r="E111">
        <v>51</v>
      </c>
      <c t="n" s="5" r="F111">
        <v>-2</v>
      </c>
    </row>
    <row spans="1:6" r="112">
      <c t="s" s="4" r="A112">
        <v>804</v>
      </c>
      <c t="n" s="7" r="C112">
        <v>-116</v>
      </c>
      <c t="n" s="7" r="D112">
        <v>-281</v>
      </c>
      <c t="n" s="7" r="E112">
        <v>-328</v>
      </c>
      <c t="n" s="7" r="F112">
        <v>-240</v>
      </c>
    </row>
    <row spans="1:6" r="113">
      <c t="n" r="A113"/>
    </row>
    <row spans="1:6" r="114">
      <c t="s" s="4" r="A114">
        <v>31</v>
      </c>
      <c t="s" s="4" r="B114">
        <v>59</v>
      </c>
    </row>
  </sheetData>
  <mergeCells count="5">
    <mergeCell ref="A1:B2"/>
    <mergeCell ref="C1:D1"/>
    <mergeCell ref="E1:F1"/>
    <mergeCell ref="A113:E113"/>
    <mergeCell ref="B114:E114"/>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1</v>
      </c>
      <c t="s" s="2" r="B1">
        <v>25</v>
      </c>
      <c t="s" s="2" r="D1">
        <v>1</v>
      </c>
    </row>
    <row spans="1:5" r="2">
      <c t="s" s="2" r="B2">
        <v>2</v>
      </c>
      <c t="s" s="2" r="C2">
        <v>26</v>
      </c>
      <c t="s" s="2" r="D2">
        <v>2</v>
      </c>
      <c t="s" s="2" r="E2">
        <v>26</v>
      </c>
    </row>
    <row spans="1:5" r="3">
      <c t="s" s="3" r="A3">
        <v>80</v>
      </c>
    </row>
    <row spans="1:5" r="4">
      <c t="s" s="4" r="A4">
        <v>48</v>
      </c>
      <c t="n" s="7" r="B4">
        <v>148</v>
      </c>
      <c t="n" s="7" r="C4">
        <v>145</v>
      </c>
      <c t="n" s="7" r="D4">
        <v>377</v>
      </c>
      <c t="n" s="7" r="E4">
        <v>193</v>
      </c>
    </row>
    <row spans="1:5" r="5">
      <c t="s" s="4" r="A5">
        <v>812</v>
      </c>
      <c t="n" s="5" r="D5">
        <v>960</v>
      </c>
      <c t="n" s="5" r="E5">
        <v>821</v>
      </c>
    </row>
    <row spans="1:5" r="6">
      <c t="s" s="4" r="A6">
        <v>799</v>
      </c>
      <c t="n" s="5" r="D6">
        <v>-268</v>
      </c>
      <c t="n" s="5" r="E6">
        <v>-453</v>
      </c>
    </row>
    <row spans="1:5" r="7">
      <c t="s" s="4" r="A7">
        <v>91</v>
      </c>
      <c t="n" s="5" r="D7">
        <v>1069</v>
      </c>
      <c t="n" s="5" r="E7">
        <v>561</v>
      </c>
    </row>
    <row spans="1:5" r="8">
      <c t="s" s="4" r="A8">
        <v>92</v>
      </c>
      <c t="n" s="5" r="D8">
        <v>-6</v>
      </c>
      <c t="n" s="5" r="E8">
        <v>-6</v>
      </c>
    </row>
    <row spans="1:5" r="9">
      <c t="s" s="4" r="A9">
        <v>93</v>
      </c>
      <c t="n" s="5" r="D9">
        <v>1063</v>
      </c>
      <c t="n" s="5" r="E9">
        <v>555</v>
      </c>
    </row>
    <row spans="1:5" r="10">
      <c t="s" s="3" r="A10">
        <v>94</v>
      </c>
    </row>
    <row spans="1:5" r="11">
      <c t="s" s="4" r="A11">
        <v>95</v>
      </c>
      <c t="n" s="5" r="D11">
        <v>-606</v>
      </c>
      <c t="n" s="5" r="E11">
        <v>-489</v>
      </c>
    </row>
    <row spans="1:5" r="12">
      <c t="s" s="4" r="A12">
        <v>97</v>
      </c>
      <c t="n" s="5" r="D12">
        <v>29</v>
      </c>
      <c t="n" s="5" r="E12">
        <v>25</v>
      </c>
    </row>
    <row spans="1:5" r="13">
      <c t="s" s="4" r="A13">
        <v>99</v>
      </c>
      <c t="n" s="5" r="D13">
        <v>44</v>
      </c>
      <c t="n" s="5" r="E13">
        <v>76</v>
      </c>
    </row>
    <row spans="1:5" r="14">
      <c t="s" s="4" r="A14">
        <v>100</v>
      </c>
      <c t="n" s="5" r="D14">
        <v>-6</v>
      </c>
      <c t="n" s="5" r="E14">
        <v>-11</v>
      </c>
    </row>
    <row spans="1:5" r="15">
      <c t="s" s="4" r="A15">
        <v>96</v>
      </c>
      <c t="n" s="5" r="E15">
        <v>-28</v>
      </c>
    </row>
    <row spans="1:5" r="16">
      <c t="s" s="4" r="A16">
        <v>98</v>
      </c>
      <c t="n" s="5" r="E16">
        <v>-1</v>
      </c>
    </row>
    <row spans="1:5" r="17">
      <c t="s" s="4" r="A17">
        <v>101</v>
      </c>
      <c t="n" s="5" r="D17">
        <v>-539</v>
      </c>
      <c t="n" s="5" r="E17">
        <v>-428</v>
      </c>
    </row>
    <row spans="1:5" r="18">
      <c t="s" s="3" r="A18">
        <v>102</v>
      </c>
    </row>
    <row spans="1:5" r="19">
      <c t="s" s="4" r="A19">
        <v>103</v>
      </c>
      <c t="n" s="5" r="E19">
        <v>18</v>
      </c>
    </row>
    <row spans="1:5" r="20">
      <c t="s" s="4" r="A20">
        <v>104</v>
      </c>
      <c t="n" s="5" r="D20">
        <v>-281</v>
      </c>
      <c t="n" s="5" r="E20">
        <v>-5</v>
      </c>
    </row>
    <row spans="1:5" r="21">
      <c t="s" s="4" r="A21">
        <v>298</v>
      </c>
      <c t="n" s="5" r="D21">
        <v>675</v>
      </c>
    </row>
    <row spans="1:5" r="22">
      <c t="s" s="4" r="A22">
        <v>106</v>
      </c>
      <c t="n" s="5" r="D22">
        <v>37</v>
      </c>
      <c t="n" s="5" r="E22">
        <v>68</v>
      </c>
    </row>
    <row spans="1:5" r="23">
      <c t="s" s="4" r="A23">
        <v>107</v>
      </c>
      <c t="n" s="5" r="D23">
        <v>62</v>
      </c>
    </row>
    <row spans="1:5" r="24">
      <c t="s" s="4" r="A24">
        <v>108</v>
      </c>
      <c t="n" s="5" r="D24">
        <v>-6</v>
      </c>
      <c t="n" s="5" r="E24">
        <v>-4</v>
      </c>
    </row>
    <row spans="1:5" r="25">
      <c t="s" s="4" r="A25">
        <v>109</v>
      </c>
      <c t="n" s="5" r="D25">
        <v>-3</v>
      </c>
      <c t="n" s="5" r="E25">
        <v>-4</v>
      </c>
    </row>
    <row spans="1:5" r="26">
      <c t="s" s="4" r="A26">
        <v>110</v>
      </c>
      <c t="n" s="5" r="D26">
        <v>-23</v>
      </c>
      <c t="n" s="5" r="E26">
        <v>-89</v>
      </c>
    </row>
    <row spans="1:5" r="27">
      <c t="s" s="4" r="A27">
        <v>111</v>
      </c>
      <c t="n" s="5" r="D27">
        <v>-61</v>
      </c>
      <c t="n" s="5" r="E27">
        <v>-11</v>
      </c>
    </row>
    <row spans="1:5" r="28">
      <c t="s" s="4" r="A28">
        <v>112</v>
      </c>
      <c t="n" s="5" r="D28">
        <v>400</v>
      </c>
      <c t="n" s="5" r="E28">
        <v>-27</v>
      </c>
    </row>
    <row spans="1:5" r="29">
      <c t="s" s="4" r="A29">
        <v>113</v>
      </c>
      <c t="n" s="5" r="D29">
        <v>-19</v>
      </c>
      <c t="n" s="5" r="E29">
        <v>-2</v>
      </c>
    </row>
    <row spans="1:5" r="30">
      <c t="s" s="4" r="A30">
        <v>114</v>
      </c>
      <c t="n" s="5" r="D30">
        <v>905</v>
      </c>
      <c t="n" s="5" r="E30">
        <v>98</v>
      </c>
    </row>
    <row spans="1:5" r="31">
      <c t="s" s="4" r="A31">
        <v>115</v>
      </c>
      <c t="n" s="5" r="D31">
        <v>2403</v>
      </c>
      <c t="n" s="5" r="E31">
        <v>1555</v>
      </c>
    </row>
    <row spans="1:5" r="32">
      <c t="s" s="4" r="A32">
        <v>116</v>
      </c>
      <c t="n" s="5" r="B32">
        <v>3308</v>
      </c>
      <c t="n" s="5" r="C32">
        <v>1653</v>
      </c>
      <c t="n" s="5" r="D32">
        <v>3308</v>
      </c>
      <c t="n" s="5" r="E32">
        <v>1653</v>
      </c>
    </row>
    <row spans="1:5" r="33">
      <c t="s" s="4" r="A33">
        <v>805</v>
      </c>
    </row>
    <row spans="1:5" r="34">
      <c t="s" s="3" r="A34">
        <v>80</v>
      </c>
    </row>
    <row spans="1:5" r="35">
      <c t="s" s="4" r="A35">
        <v>48</v>
      </c>
      <c t="n" s="5" r="B35">
        <v>72</v>
      </c>
      <c t="n" s="5" r="C35">
        <v>180</v>
      </c>
      <c t="n" s="5" r="D35">
        <v>255</v>
      </c>
      <c t="n" s="5" r="E35">
        <v>280</v>
      </c>
    </row>
    <row spans="1:5" r="36">
      <c t="s" s="4" r="A36">
        <v>812</v>
      </c>
      <c t="n" s="5" r="D36">
        <v>-270</v>
      </c>
      <c t="n" s="5" r="E36">
        <v>-343</v>
      </c>
    </row>
    <row spans="1:5" r="37">
      <c t="s" s="4" r="A37">
        <v>799</v>
      </c>
      <c t="n" s="5" r="D37">
        <v>84</v>
      </c>
      <c t="n" s="5" r="E37">
        <v>-39</v>
      </c>
    </row>
    <row spans="1:5" r="38">
      <c t="s" s="4" r="A38">
        <v>91</v>
      </c>
      <c t="n" s="5" r="D38">
        <v>69</v>
      </c>
      <c t="n" s="5" r="E38">
        <v>-102</v>
      </c>
    </row>
    <row spans="1:5" r="39">
      <c t="s" s="4" r="A39">
        <v>93</v>
      </c>
      <c t="n" s="5" r="D39">
        <v>69</v>
      </c>
      <c t="n" s="5" r="E39">
        <v>-102</v>
      </c>
    </row>
    <row spans="1:5" r="40">
      <c t="s" s="3" r="A40">
        <v>94</v>
      </c>
    </row>
    <row spans="1:5" r="41">
      <c t="s" s="4" r="A41">
        <v>97</v>
      </c>
      <c t="n" s="5" r="E41">
        <v>25</v>
      </c>
    </row>
    <row spans="1:5" r="42">
      <c t="s" s="4" r="A42">
        <v>101</v>
      </c>
      <c t="n" s="5" r="E42">
        <v>25</v>
      </c>
    </row>
    <row spans="1:5" r="43">
      <c t="s" s="3" r="A43">
        <v>102</v>
      </c>
    </row>
    <row spans="1:5" r="44">
      <c t="s" s="4" r="A44">
        <v>103</v>
      </c>
      <c t="n" s="5" r="E44">
        <v>-7</v>
      </c>
    </row>
    <row spans="1:5" r="45">
      <c t="s" s="4" r="A45">
        <v>104</v>
      </c>
      <c t="n" s="5" r="D45">
        <v>-200</v>
      </c>
    </row>
    <row spans="1:5" r="46">
      <c t="s" s="4" r="A46">
        <v>813</v>
      </c>
      <c t="n" s="5" r="D46">
        <v>-518</v>
      </c>
      <c t="n" s="5" r="E46">
        <v>173</v>
      </c>
    </row>
    <row spans="1:5" r="47">
      <c t="s" s="4" r="A47">
        <v>298</v>
      </c>
      <c t="n" s="5" r="D47">
        <v>675</v>
      </c>
    </row>
    <row spans="1:5" r="48">
      <c t="s" s="4" r="A48">
        <v>110</v>
      </c>
      <c t="n" s="5" r="D48">
        <v>-23</v>
      </c>
      <c t="n" s="5" r="E48">
        <v>-89</v>
      </c>
    </row>
    <row spans="1:5" r="49">
      <c t="s" s="4" r="A49">
        <v>111</v>
      </c>
      <c t="n" s="5" r="D49">
        <v>-3</v>
      </c>
    </row>
    <row spans="1:5" r="50">
      <c t="s" s="4" r="A50">
        <v>112</v>
      </c>
      <c t="n" s="5" r="D50">
        <v>-69</v>
      </c>
      <c t="n" s="5" r="E50">
        <v>77</v>
      </c>
    </row>
    <row spans="1:5" r="51">
      <c t="s" s="4" r="A51">
        <v>808</v>
      </c>
    </row>
    <row spans="1:5" r="52">
      <c t="s" s="3" r="A52">
        <v>80</v>
      </c>
    </row>
    <row spans="1:5" r="53">
      <c t="s" s="4" r="A53">
        <v>48</v>
      </c>
      <c t="n" s="5" r="B53">
        <v>23</v>
      </c>
      <c t="n" s="5" r="C53">
        <v>103</v>
      </c>
      <c t="n" s="5" r="D53">
        <v>98</v>
      </c>
      <c t="n" s="5" r="E53">
        <v>79</v>
      </c>
    </row>
    <row spans="1:5" r="54">
      <c t="s" s="4" r="A54">
        <v>812</v>
      </c>
      <c t="n" s="5" r="D54">
        <v>294</v>
      </c>
      <c t="n" s="5" r="E54">
        <v>363</v>
      </c>
    </row>
    <row spans="1:5" r="55">
      <c t="s" s="4" r="A55">
        <v>799</v>
      </c>
      <c t="n" s="5" r="D55">
        <v>-217</v>
      </c>
      <c t="n" s="5" r="E55">
        <v>-22</v>
      </c>
    </row>
    <row spans="1:5" r="56">
      <c t="s" s="4" r="A56">
        <v>91</v>
      </c>
      <c t="n" s="5" r="D56">
        <v>175</v>
      </c>
      <c t="n" s="5" r="E56">
        <v>420</v>
      </c>
    </row>
    <row spans="1:5" r="57">
      <c t="s" s="4" r="A57">
        <v>93</v>
      </c>
      <c t="n" s="5" r="D57">
        <v>175</v>
      </c>
      <c t="n" s="5" r="E57">
        <v>420</v>
      </c>
    </row>
    <row spans="1:5" r="58">
      <c t="s" s="3" r="A58">
        <v>94</v>
      </c>
    </row>
    <row spans="1:5" r="59">
      <c t="s" s="4" r="A59">
        <v>95</v>
      </c>
      <c t="n" s="5" r="D59">
        <v>-160</v>
      </c>
      <c t="n" s="5" r="E59">
        <v>-172</v>
      </c>
    </row>
    <row spans="1:5" r="60">
      <c t="s" s="4" r="A60">
        <v>97</v>
      </c>
      <c t="n" s="5" r="D60">
        <v>25</v>
      </c>
    </row>
    <row spans="1:5" r="61">
      <c t="s" s="4" r="A61">
        <v>99</v>
      </c>
      <c t="n" s="5" r="D61">
        <v>6</v>
      </c>
      <c t="n" s="5" r="E61">
        <v>3</v>
      </c>
    </row>
    <row spans="1:5" r="62">
      <c t="s" s="4" r="A62">
        <v>101</v>
      </c>
      <c t="n" s="5" r="D62">
        <v>-129</v>
      </c>
      <c t="n" s="5" r="E62">
        <v>-169</v>
      </c>
    </row>
    <row spans="1:5" r="63">
      <c t="s" s="3" r="A63">
        <v>102</v>
      </c>
    </row>
    <row spans="1:5" r="64">
      <c t="s" s="4" r="A64">
        <v>104</v>
      </c>
      <c t="n" s="5" r="D64">
        <v>-1</v>
      </c>
    </row>
    <row spans="1:5" r="65">
      <c t="s" s="4" r="A65">
        <v>813</v>
      </c>
      <c t="n" s="5" r="D65">
        <v>619</v>
      </c>
      <c t="n" s="5" r="E65">
        <v>-123</v>
      </c>
    </row>
    <row spans="1:5" r="66">
      <c t="s" s="4" r="A66">
        <v>106</v>
      </c>
      <c t="n" s="5" r="D66">
        <v>3</v>
      </c>
    </row>
    <row spans="1:5" r="67">
      <c t="s" s="4" r="A67">
        <v>111</v>
      </c>
      <c t="n" s="5" r="D67">
        <v>1</v>
      </c>
    </row>
    <row spans="1:5" r="68">
      <c t="s" s="4" r="A68">
        <v>112</v>
      </c>
      <c t="n" s="5" r="D68">
        <v>622</v>
      </c>
      <c t="n" s="5" r="E68">
        <v>-123</v>
      </c>
    </row>
    <row spans="1:5" r="69">
      <c t="s" s="4" r="A69">
        <v>114</v>
      </c>
      <c t="n" s="5" r="D69">
        <v>668</v>
      </c>
      <c t="n" s="5" r="E69">
        <v>128</v>
      </c>
    </row>
    <row spans="1:5" r="70">
      <c t="s" s="4" r="A70">
        <v>115</v>
      </c>
      <c t="n" s="5" r="D70">
        <v>1097</v>
      </c>
      <c t="n" s="5" r="E70">
        <v>428</v>
      </c>
    </row>
    <row spans="1:5" r="71">
      <c t="s" s="4" r="A71">
        <v>116</v>
      </c>
      <c t="n" s="5" r="B71">
        <v>1765</v>
      </c>
      <c t="n" s="5" r="C71">
        <v>556</v>
      </c>
      <c t="n" s="5" r="D71">
        <v>1765</v>
      </c>
      <c t="n" s="5" r="E71">
        <v>556</v>
      </c>
    </row>
    <row spans="1:5" r="72">
      <c t="s" s="4" r="A72">
        <v>809</v>
      </c>
    </row>
    <row spans="1:5" r="73">
      <c t="s" s="3" r="A73">
        <v>80</v>
      </c>
    </row>
    <row spans="1:5" r="74">
      <c t="s" s="4" r="A74">
        <v>48</v>
      </c>
      <c t="n" s="5" r="B74">
        <v>144</v>
      </c>
      <c t="n" s="5" r="C74">
        <v>170</v>
      </c>
      <c t="n" s="5" r="D74">
        <v>370</v>
      </c>
      <c t="n" s="5" r="E74">
        <v>101</v>
      </c>
    </row>
    <row spans="1:5" r="75">
      <c t="s" s="4" r="A75">
        <v>812</v>
      </c>
      <c t="n" s="5" r="D75">
        <v>590</v>
      </c>
      <c t="n" s="5" r="E75">
        <v>534</v>
      </c>
    </row>
    <row spans="1:5" r="76">
      <c t="s" s="4" r="A76">
        <v>799</v>
      </c>
      <c t="n" s="5" r="D76">
        <v>-135</v>
      </c>
      <c t="n" s="5" r="E76">
        <v>-392</v>
      </c>
    </row>
    <row spans="1:5" r="77">
      <c t="s" s="4" r="A77">
        <v>91</v>
      </c>
      <c t="n" s="5" r="D77">
        <v>825</v>
      </c>
      <c t="n" s="5" r="E77">
        <v>243</v>
      </c>
    </row>
    <row spans="1:5" r="78">
      <c t="s" s="4" r="A78">
        <v>92</v>
      </c>
      <c t="n" s="5" r="D78">
        <v>-6</v>
      </c>
      <c t="n" s="5" r="E78">
        <v>-6</v>
      </c>
    </row>
    <row spans="1:5" r="79">
      <c t="s" s="4" r="A79">
        <v>93</v>
      </c>
      <c t="n" s="5" r="D79">
        <v>819</v>
      </c>
      <c t="n" s="5" r="E79">
        <v>237</v>
      </c>
    </row>
    <row spans="1:5" r="80">
      <c t="s" s="3" r="A80">
        <v>94</v>
      </c>
    </row>
    <row spans="1:5" r="81">
      <c t="s" s="4" r="A81">
        <v>95</v>
      </c>
      <c t="n" s="5" r="D81">
        <v>-446</v>
      </c>
      <c t="n" s="5" r="E81">
        <v>-317</v>
      </c>
    </row>
    <row spans="1:5" r="82">
      <c t="s" s="4" r="A82">
        <v>97</v>
      </c>
      <c t="n" s="5" r="D82">
        <v>4</v>
      </c>
    </row>
    <row spans="1:5" r="83">
      <c t="s" s="4" r="A83">
        <v>99</v>
      </c>
      <c t="n" s="5" r="D83">
        <v>38</v>
      </c>
      <c t="n" s="5" r="E83">
        <v>73</v>
      </c>
    </row>
    <row spans="1:5" r="84">
      <c t="s" s="4" r="A84">
        <v>100</v>
      </c>
      <c t="n" s="5" r="D84">
        <v>-6</v>
      </c>
      <c t="n" s="5" r="E84">
        <v>-11</v>
      </c>
    </row>
    <row spans="1:5" r="85">
      <c t="s" s="4" r="A85">
        <v>96</v>
      </c>
      <c t="n" s="5" r="E85">
        <v>-28</v>
      </c>
    </row>
    <row spans="1:5" r="86">
      <c t="s" s="4" r="A86">
        <v>98</v>
      </c>
      <c t="n" s="5" r="E86">
        <v>-1</v>
      </c>
    </row>
    <row spans="1:5" r="87">
      <c t="s" s="4" r="A87">
        <v>101</v>
      </c>
      <c t="n" s="5" r="D87">
        <v>-410</v>
      </c>
      <c t="n" s="5" r="E87">
        <v>-284</v>
      </c>
    </row>
    <row spans="1:5" r="88">
      <c t="s" s="3" r="A88">
        <v>102</v>
      </c>
    </row>
    <row spans="1:5" r="89">
      <c t="s" s="4" r="A89">
        <v>103</v>
      </c>
      <c t="n" s="5" r="E89">
        <v>25</v>
      </c>
    </row>
    <row spans="1:5" r="90">
      <c t="s" s="4" r="A90">
        <v>104</v>
      </c>
      <c t="n" s="5" r="D90">
        <v>-80</v>
      </c>
      <c t="n" s="5" r="E90">
        <v>-5</v>
      </c>
    </row>
    <row spans="1:5" r="91">
      <c t="s" s="4" r="A91">
        <v>813</v>
      </c>
      <c t="n" s="5" r="D91">
        <v>-101</v>
      </c>
      <c t="n" s="5" r="E91">
        <v>-50</v>
      </c>
    </row>
    <row spans="1:5" r="92">
      <c t="s" s="4" r="A92">
        <v>106</v>
      </c>
      <c t="n" s="5" r="D92">
        <v>34</v>
      </c>
      <c t="n" s="5" r="E92">
        <v>68</v>
      </c>
    </row>
    <row spans="1:5" r="93">
      <c t="s" s="4" r="A93">
        <v>107</v>
      </c>
      <c t="n" s="5" r="D93">
        <v>62</v>
      </c>
    </row>
    <row spans="1:5" r="94">
      <c t="s" s="4" r="A94">
        <v>108</v>
      </c>
      <c t="n" s="5" r="D94">
        <v>-6</v>
      </c>
      <c t="n" s="5" r="E94">
        <v>-4</v>
      </c>
    </row>
    <row spans="1:5" r="95">
      <c t="s" s="4" r="A95">
        <v>109</v>
      </c>
      <c t="n" s="5" r="D95">
        <v>-3</v>
      </c>
      <c t="n" s="5" r="E95">
        <v>-4</v>
      </c>
    </row>
    <row spans="1:5" r="96">
      <c t="s" s="4" r="A96">
        <v>111</v>
      </c>
      <c t="n" s="5" r="D96">
        <v>-59</v>
      </c>
      <c t="n" s="5" r="E96">
        <v>-11</v>
      </c>
    </row>
    <row spans="1:5" r="97">
      <c t="s" s="4" r="A97">
        <v>112</v>
      </c>
      <c t="n" s="5" r="D97">
        <v>-153</v>
      </c>
      <c t="n" s="5" r="E97">
        <v>19</v>
      </c>
    </row>
    <row spans="1:5" r="98">
      <c t="s" s="4" r="A98">
        <v>113</v>
      </c>
      <c t="n" s="5" r="D98">
        <v>-19</v>
      </c>
      <c t="n" s="5" r="E98">
        <v>-2</v>
      </c>
    </row>
    <row spans="1:5" r="99">
      <c t="s" s="4" r="A99">
        <v>114</v>
      </c>
      <c t="n" s="5" r="D99">
        <v>237</v>
      </c>
      <c t="n" s="5" r="E99">
        <v>-30</v>
      </c>
    </row>
    <row spans="1:5" r="100">
      <c t="s" s="4" r="A100">
        <v>115</v>
      </c>
      <c t="n" s="5" r="D100">
        <v>1306</v>
      </c>
      <c t="n" s="5" r="E100">
        <v>1127</v>
      </c>
    </row>
    <row spans="1:5" r="101">
      <c t="s" s="4" r="A101">
        <v>116</v>
      </c>
      <c t="n" s="5" r="B101">
        <v>1543</v>
      </c>
      <c t="n" s="5" r="C101">
        <v>1097</v>
      </c>
      <c t="n" s="5" r="D101">
        <v>1543</v>
      </c>
      <c t="n" s="5" r="E101">
        <v>1097</v>
      </c>
    </row>
    <row spans="1:5" r="102">
      <c t="s" s="4" r="A102">
        <v>810</v>
      </c>
    </row>
    <row spans="1:5" r="103">
      <c t="s" s="3" r="A103">
        <v>80</v>
      </c>
    </row>
    <row spans="1:5" r="104">
      <c t="s" s="4" r="A104">
        <v>48</v>
      </c>
      <c t="n" s="7" r="B104">
        <v>-91</v>
      </c>
      <c t="n" s="7" r="C104">
        <v>-308</v>
      </c>
      <c t="n" s="5" r="D104">
        <v>-346</v>
      </c>
      <c t="n" s="5" r="E104">
        <v>-267</v>
      </c>
    </row>
    <row spans="1:5" r="105">
      <c t="s" s="4" r="A105">
        <v>812</v>
      </c>
      <c t="n" s="7" r="D105">
        <v>346</v>
      </c>
      <c t="n" s="7" r="E105">
        <v>267</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14</v>
      </c>
      <c t="s" s="2" r="B1">
        <v>2</v>
      </c>
      <c t="s" s="2" r="C1">
        <v>118</v>
      </c>
      <c t="s" s="2" r="D1">
        <v>26</v>
      </c>
      <c t="s" s="2" r="E1">
        <v>373</v>
      </c>
    </row>
    <row spans="1:5" r="2">
      <c t="s" s="3" r="A2">
        <v>493</v>
      </c>
    </row>
    <row spans="1:5" r="3">
      <c t="s" s="4" r="A3">
        <v>120</v>
      </c>
      <c t="n" s="7" r="B3">
        <v>3308</v>
      </c>
      <c t="n" s="7" r="C3">
        <v>2403</v>
      </c>
      <c t="n" s="7" r="D3">
        <v>1653</v>
      </c>
      <c t="n" s="7" r="E3">
        <v>1555</v>
      </c>
    </row>
    <row spans="1:5" r="4">
      <c t="s" s="4" r="A4">
        <v>121</v>
      </c>
      <c t="n" s="5" r="B4">
        <v>369</v>
      </c>
      <c t="n" s="5" r="C4">
        <v>186</v>
      </c>
    </row>
    <row spans="1:5" r="5">
      <c t="s" s="4" r="A5">
        <v>122</v>
      </c>
      <c t="n" s="5" r="B5">
        <v>186</v>
      </c>
      <c t="n" s="5" r="C5">
        <v>290</v>
      </c>
    </row>
    <row spans="1:5" r="6">
      <c t="s" s="4" r="A6">
        <v>123</v>
      </c>
      <c t="n" s="5" r="B6">
        <v>33</v>
      </c>
      <c t="n" s="5" r="C6">
        <v>73</v>
      </c>
    </row>
    <row spans="1:5" r="7">
      <c t="s" s="4" r="A7">
        <v>815</v>
      </c>
      <c t="n" s="5" r="B7">
        <v>748</v>
      </c>
      <c t="n" s="5" r="C7">
        <v>700</v>
      </c>
    </row>
    <row spans="1:5" r="8">
      <c t="s" s="4" r="A8">
        <v>677</v>
      </c>
      <c t="n" s="5" r="B8">
        <v>791</v>
      </c>
      <c t="n" s="5" r="C8">
        <v>666</v>
      </c>
    </row>
    <row spans="1:5" r="9">
      <c t="s" s="4" r="A9">
        <v>126</v>
      </c>
      <c t="n" s="5" r="B9">
        <v>212</v>
      </c>
      <c t="n" s="5" r="C9">
        <v>240</v>
      </c>
    </row>
    <row spans="1:5" r="10">
      <c t="s" s="4" r="A10">
        <v>816</v>
      </c>
      <c t="n" s="5" r="B10">
        <v>909</v>
      </c>
      <c t="n" s="5" r="C10">
        <v>881</v>
      </c>
    </row>
    <row spans="1:5" r="11">
      <c t="s" s="4" r="A11">
        <v>128</v>
      </c>
      <c t="n" s="5" r="B11">
        <v>6556</v>
      </c>
      <c t="n" s="5" r="C11">
        <v>5439</v>
      </c>
    </row>
    <row spans="1:5" r="12">
      <c t="s" s="4" r="A12">
        <v>129</v>
      </c>
      <c t="n" s="5" r="B12">
        <v>13646</v>
      </c>
      <c t="n" s="5" r="C12">
        <v>13650</v>
      </c>
    </row>
    <row spans="1:5" r="13">
      <c t="s" s="4" r="A13">
        <v>817</v>
      </c>
      <c t="n" s="5" r="B13">
        <v>249</v>
      </c>
      <c t="n" s="5" r="C13">
        <v>334</v>
      </c>
    </row>
    <row spans="1:5" r="14">
      <c t="s" s="4" r="A14">
        <v>677</v>
      </c>
      <c t="n" s="5" r="B14">
        <v>2823</v>
      </c>
      <c t="n" s="5" r="C14">
        <v>2820</v>
      </c>
    </row>
    <row spans="1:5" r="15">
      <c t="s" s="4" r="A15">
        <v>126</v>
      </c>
      <c t="n" s="5" r="B15">
        <v>1777</v>
      </c>
      <c t="n" s="5" r="C15">
        <v>1790</v>
      </c>
    </row>
    <row spans="1:5" r="16">
      <c t="s" s="4" r="A16">
        <v>818</v>
      </c>
      <c t="n" s="5" r="B16">
        <v>910</v>
      </c>
      <c t="n" s="5" r="C16">
        <v>883</v>
      </c>
    </row>
    <row spans="1:5" r="17">
      <c t="s" s="4" r="A17">
        <v>131</v>
      </c>
      <c t="n" s="5" r="B17">
        <v>25961</v>
      </c>
      <c t="n" s="5" r="C17">
        <v>24916</v>
      </c>
    </row>
    <row spans="1:5" r="18">
      <c t="s" s="3" r="A18">
        <v>497</v>
      </c>
    </row>
    <row spans="1:5" r="19">
      <c t="s" s="4" r="A19">
        <v>139</v>
      </c>
      <c t="n" s="5" r="B19">
        <v>243</v>
      </c>
      <c t="n" s="5" r="C19">
        <v>166</v>
      </c>
    </row>
    <row spans="1:5" r="20">
      <c t="s" s="4" r="A20">
        <v>134</v>
      </c>
      <c t="n" s="5" r="B20">
        <v>397</v>
      </c>
      <c t="n" s="5" r="C20">
        <v>406</v>
      </c>
    </row>
    <row spans="1:5" r="21">
      <c t="s" s="4" r="A21">
        <v>135</v>
      </c>
      <c t="n" s="5" r="B21">
        <v>227</v>
      </c>
      <c t="n" s="5" r="C21">
        <v>307</v>
      </c>
    </row>
    <row spans="1:5" r="22">
      <c t="s" s="4" r="A22">
        <v>136</v>
      </c>
      <c t="n" s="5" r="B22">
        <v>158</v>
      </c>
      <c t="n" s="5" r="C22">
        <v>74</v>
      </c>
    </row>
    <row spans="1:5" r="23">
      <c t="s" s="4" r="A23">
        <v>377</v>
      </c>
      <c t="n" s="5" r="B23">
        <v>1331</v>
      </c>
      <c t="n" s="5" r="C23">
        <v>1245</v>
      </c>
    </row>
    <row spans="1:5" r="24">
      <c t="s" s="4" r="A24">
        <v>138</v>
      </c>
      <c t="n" s="5" r="B24">
        <v>2356</v>
      </c>
      <c t="n" s="5" r="C24">
        <v>2198</v>
      </c>
    </row>
    <row spans="1:5" r="25">
      <c t="s" s="4" r="A25">
        <v>139</v>
      </c>
      <c t="n" s="5" r="B25">
        <v>6140</v>
      </c>
      <c t="n" s="5" r="C25">
        <v>6480</v>
      </c>
    </row>
    <row spans="1:5" r="26">
      <c t="s" s="4" r="A26">
        <v>140</v>
      </c>
      <c t="n" s="5" r="B26">
        <v>1653</v>
      </c>
      <c t="n" s="5" r="C26">
        <v>1606</v>
      </c>
    </row>
    <row spans="1:5" r="27">
      <c t="s" s="4" r="A27">
        <v>141</v>
      </c>
      <c t="n" s="5" r="B27">
        <v>759</v>
      </c>
      <c t="n" s="5" r="C27">
        <v>656</v>
      </c>
    </row>
    <row spans="1:5" r="28">
      <c t="s" s="4" r="A28">
        <v>135</v>
      </c>
      <c t="n" s="5" r="B28">
        <v>452</v>
      </c>
      <c t="n" s="5" r="C28">
        <v>492</v>
      </c>
    </row>
    <row spans="1:5" r="29">
      <c t="s" s="4" r="A29">
        <v>142</v>
      </c>
      <c t="n" s="5" r="B29">
        <v>333</v>
      </c>
      <c t="n" s="5" r="C29">
        <v>395</v>
      </c>
    </row>
    <row spans="1:5" r="30">
      <c t="s" s="4" r="A30">
        <v>143</v>
      </c>
      <c t="n" s="5" r="B30">
        <v>11693</v>
      </c>
      <c t="n" s="5" r="C30">
        <v>11827</v>
      </c>
    </row>
    <row spans="1:5" r="31">
      <c t="s" s="3" r="A31">
        <v>819</v>
      </c>
    </row>
    <row spans="1:5" r="32">
      <c t="s" s="4" r="A32">
        <v>820</v>
      </c>
      <c t="n" s="5" r="B32">
        <v>11271</v>
      </c>
      <c t="n" s="5" r="C32">
        <v>10274</v>
      </c>
    </row>
    <row spans="1:5" r="33">
      <c t="s" s="4" r="A33">
        <v>73</v>
      </c>
      <c t="n" s="5" r="B33">
        <v>2997</v>
      </c>
      <c t="n" s="5" r="C33">
        <v>2815</v>
      </c>
    </row>
    <row spans="1:5" r="34">
      <c t="s" s="4" r="A34">
        <v>151</v>
      </c>
      <c t="n" s="5" r="B34">
        <v>14268</v>
      </c>
      <c t="n" s="5" r="C34">
        <v>13089</v>
      </c>
      <c t="n" s="5" r="D34">
        <v>13091</v>
      </c>
    </row>
    <row spans="1:5" r="35">
      <c t="s" s="4" r="A35">
        <v>152</v>
      </c>
      <c t="n" s="5" r="B35">
        <v>25961</v>
      </c>
      <c t="n" s="5" r="C35">
        <v>24916</v>
      </c>
    </row>
    <row spans="1:5" r="36">
      <c t="s" s="4" r="A36">
        <v>805</v>
      </c>
    </row>
    <row spans="1:5" r="37">
      <c t="s" s="3" r="A37">
        <v>493</v>
      </c>
    </row>
    <row spans="1:5" r="38">
      <c t="s" s="4" r="A38">
        <v>821</v>
      </c>
      <c t="n" s="5" r="B38">
        <v>4369</v>
      </c>
      <c t="n" s="5" r="C38">
        <v>4058</v>
      </c>
    </row>
    <row spans="1:5" r="39">
      <c t="s" s="4" r="A39">
        <v>126</v>
      </c>
      <c t="n" s="5" r="B39">
        <v>3</v>
      </c>
      <c t="n" s="5" r="C39">
        <v>3</v>
      </c>
    </row>
    <row spans="1:5" r="40">
      <c t="s" s="4" r="A40">
        <v>128</v>
      </c>
      <c t="n" s="5" r="B40">
        <v>4372</v>
      </c>
      <c t="n" s="5" r="C40">
        <v>4061</v>
      </c>
    </row>
    <row spans="1:5" r="41">
      <c t="s" s="4" r="A41">
        <v>129</v>
      </c>
      <c t="n" s="5" r="B41">
        <v>28</v>
      </c>
      <c t="n" s="5" r="C41">
        <v>28</v>
      </c>
    </row>
    <row spans="1:5" r="42">
      <c t="s" s="4" r="A42">
        <v>822</v>
      </c>
      <c t="n" s="5" r="B42">
        <v>14795</v>
      </c>
      <c t="n" s="5" r="C42">
        <v>14553</v>
      </c>
    </row>
    <row spans="1:5" r="43">
      <c t="s" s="4" r="A43">
        <v>126</v>
      </c>
      <c t="n" s="5" r="B43">
        <v>189</v>
      </c>
      <c t="n" s="5" r="C43">
        <v>275</v>
      </c>
    </row>
    <row spans="1:5" r="44">
      <c t="s" s="4" r="A44">
        <v>823</v>
      </c>
      <c t="n" s="5" r="B44">
        <v>1838</v>
      </c>
      <c t="n" s="5" r="C44">
        <v>1968</v>
      </c>
    </row>
    <row spans="1:5" r="45">
      <c t="s" s="4" r="A45">
        <v>818</v>
      </c>
      <c t="n" s="5" r="B45">
        <v>44</v>
      </c>
      <c t="n" s="5" r="C45">
        <v>48</v>
      </c>
    </row>
    <row spans="1:5" r="46">
      <c t="s" s="4" r="A46">
        <v>131</v>
      </c>
      <c t="n" s="5" r="B46">
        <v>21266</v>
      </c>
      <c t="n" s="5" r="C46">
        <v>20933</v>
      </c>
    </row>
    <row spans="1:5" r="47">
      <c t="s" s="3" r="A47">
        <v>497</v>
      </c>
    </row>
    <row spans="1:5" r="48">
      <c t="s" s="4" r="A48">
        <v>824</v>
      </c>
      <c t="n" s="5" r="B48">
        <v>3973</v>
      </c>
      <c t="n" s="5" r="C48">
        <v>4299</v>
      </c>
    </row>
    <row spans="1:5" r="49">
      <c t="s" s="4" r="A49">
        <v>377</v>
      </c>
      <c t="n" s="5" r="B49">
        <v>73</v>
      </c>
      <c t="n" s="5" r="C49">
        <v>67</v>
      </c>
    </row>
    <row spans="1:5" r="50">
      <c t="s" s="4" r="A50">
        <v>138</v>
      </c>
      <c t="n" s="5" r="B50">
        <v>4046</v>
      </c>
      <c t="n" s="5" r="C50">
        <v>4366</v>
      </c>
    </row>
    <row spans="1:5" r="51">
      <c t="s" s="4" r="A51">
        <v>139</v>
      </c>
      <c t="n" s="5" r="B51">
        <v>5867</v>
      </c>
      <c t="n" s="5" r="C51">
        <v>6055</v>
      </c>
    </row>
    <row spans="1:5" r="52">
      <c t="s" s="4" r="A52">
        <v>825</v>
      </c>
      <c t="n" s="5" r="B52">
        <v>82</v>
      </c>
      <c t="n" s="5" r="C52">
        <v>238</v>
      </c>
    </row>
    <row spans="1:5" r="53">
      <c t="s" s="4" r="A53">
        <v>143</v>
      </c>
      <c t="n" s="5" r="B53">
        <v>9995</v>
      </c>
      <c t="n" s="5" r="C53">
        <v>10659</v>
      </c>
    </row>
    <row spans="1:5" r="54">
      <c t="s" s="3" r="A54">
        <v>819</v>
      </c>
    </row>
    <row spans="1:5" r="55">
      <c t="s" s="4" r="A55">
        <v>820</v>
      </c>
      <c t="n" s="5" r="B55">
        <v>11271</v>
      </c>
      <c t="n" s="5" r="C55">
        <v>10274</v>
      </c>
    </row>
    <row spans="1:5" r="56">
      <c t="s" s="4" r="A56">
        <v>151</v>
      </c>
      <c t="n" s="5" r="B56">
        <v>11271</v>
      </c>
      <c t="n" s="5" r="C56">
        <v>10274</v>
      </c>
    </row>
    <row spans="1:5" r="57">
      <c t="s" s="4" r="A57">
        <v>152</v>
      </c>
      <c t="n" s="5" r="B57">
        <v>21266</v>
      </c>
      <c t="n" s="5" r="C57">
        <v>20933</v>
      </c>
    </row>
    <row spans="1:5" r="58">
      <c t="s" s="4" r="A58">
        <v>808</v>
      </c>
    </row>
    <row spans="1:5" r="59">
      <c t="s" s="3" r="A59">
        <v>493</v>
      </c>
    </row>
    <row spans="1:5" r="60">
      <c t="s" s="4" r="A60">
        <v>120</v>
      </c>
      <c t="n" s="5" r="B60">
        <v>1765</v>
      </c>
      <c t="n" s="5" r="C60">
        <v>1097</v>
      </c>
      <c t="n" s="5" r="D60">
        <v>556</v>
      </c>
      <c t="n" s="5" r="E60">
        <v>428</v>
      </c>
    </row>
    <row spans="1:5" r="61">
      <c t="s" s="4" r="A61">
        <v>121</v>
      </c>
      <c t="n" s="5" r="B61">
        <v>24</v>
      </c>
      <c t="n" s="5" r="C61">
        <v>23</v>
      </c>
    </row>
    <row spans="1:5" r="62">
      <c t="s" s="4" r="A62">
        <v>122</v>
      </c>
      <c t="n" s="5" r="B62">
        <v>9</v>
      </c>
      <c t="n" s="5" r="C62">
        <v>21</v>
      </c>
    </row>
    <row spans="1:5" r="63">
      <c t="s" s="4" r="A63">
        <v>821</v>
      </c>
      <c t="n" s="5" r="B63">
        <v>5511</v>
      </c>
      <c t="n" s="5" r="C63">
        <v>6027</v>
      </c>
    </row>
    <row spans="1:5" r="64">
      <c t="s" s="4" r="A64">
        <v>123</v>
      </c>
      <c t="n" s="5" r="C64">
        <v>25</v>
      </c>
    </row>
    <row spans="1:5" r="65">
      <c t="s" s="4" r="A65">
        <v>815</v>
      </c>
      <c t="n" s="5" r="B65">
        <v>174</v>
      </c>
      <c t="n" s="5" r="C65">
        <v>157</v>
      </c>
    </row>
    <row spans="1:5" r="66">
      <c t="s" s="4" r="A66">
        <v>677</v>
      </c>
      <c t="n" s="5" r="B66">
        <v>241</v>
      </c>
      <c t="n" s="5" r="C66">
        <v>201</v>
      </c>
    </row>
    <row spans="1:5" r="67">
      <c t="s" s="4" r="A67">
        <v>126</v>
      </c>
      <c t="n" s="5" r="B67">
        <v>136</v>
      </c>
      <c t="n" s="5" r="C67">
        <v>153</v>
      </c>
    </row>
    <row spans="1:5" r="68">
      <c t="s" s="4" r="A68">
        <v>816</v>
      </c>
      <c t="n" s="5" r="B68">
        <v>57</v>
      </c>
      <c t="n" s="5" r="C68">
        <v>95</v>
      </c>
    </row>
    <row spans="1:5" r="69">
      <c t="s" s="4" r="A69">
        <v>128</v>
      </c>
      <c t="n" s="5" r="B69">
        <v>7917</v>
      </c>
      <c t="n" s="5" r="C69">
        <v>7799</v>
      </c>
    </row>
    <row spans="1:5" r="70">
      <c t="s" s="4" r="A70">
        <v>129</v>
      </c>
      <c t="n" s="5" r="B70">
        <v>3192</v>
      </c>
      <c t="n" s="5" r="C70">
        <v>3190</v>
      </c>
    </row>
    <row spans="1:5" r="71">
      <c t="s" s="4" r="A71">
        <v>817</v>
      </c>
      <c t="n" s="5" r="B71">
        <v>15</v>
      </c>
      <c t="n" s="5" r="C71">
        <v>13</v>
      </c>
    </row>
    <row spans="1:5" r="72">
      <c t="s" s="4" r="A72">
        <v>822</v>
      </c>
      <c t="n" s="5" r="B72">
        <v>4112</v>
      </c>
      <c t="n" s="5" r="C72">
        <v>4121</v>
      </c>
    </row>
    <row spans="1:5" r="73">
      <c t="s" s="4" r="A73">
        <v>677</v>
      </c>
      <c t="n" s="5" r="B73">
        <v>575</v>
      </c>
      <c t="n" s="5" r="C73">
        <v>580</v>
      </c>
    </row>
    <row spans="1:5" r="74">
      <c t="s" s="4" r="A74">
        <v>126</v>
      </c>
      <c t="n" s="5" r="B74">
        <v>571</v>
      </c>
      <c t="n" s="5" r="C74">
        <v>535</v>
      </c>
    </row>
    <row spans="1:5" r="75">
      <c t="s" s="4" r="A75">
        <v>823</v>
      </c>
      <c t="n" s="5" r="B75">
        <v>324</v>
      </c>
      <c t="n" s="5" r="C75">
        <v>220</v>
      </c>
    </row>
    <row spans="1:5" r="76">
      <c t="s" s="4" r="A76">
        <v>818</v>
      </c>
      <c t="n" s="5" r="B76">
        <v>239</v>
      </c>
      <c t="n" s="5" r="C76">
        <v>238</v>
      </c>
    </row>
    <row spans="1:5" r="77">
      <c t="s" s="4" r="A77">
        <v>131</v>
      </c>
      <c t="n" s="5" r="B77">
        <v>16945</v>
      </c>
      <c t="n" s="5" r="C77">
        <v>16696</v>
      </c>
    </row>
    <row spans="1:5" r="78">
      <c t="s" s="3" r="A78">
        <v>497</v>
      </c>
    </row>
    <row spans="1:5" r="79">
      <c t="s" s="4" r="A79">
        <v>139</v>
      </c>
      <c t="n" s="5" r="B79">
        <v>3</v>
      </c>
      <c t="n" s="5" r="C79">
        <v>1</v>
      </c>
    </row>
    <row spans="1:5" r="80">
      <c t="s" s="4" r="A80">
        <v>134</v>
      </c>
      <c t="n" s="5" r="B80">
        <v>71</v>
      </c>
      <c t="n" s="5" r="C80">
        <v>60</v>
      </c>
    </row>
    <row spans="1:5" r="81">
      <c t="s" s="4" r="A81">
        <v>824</v>
      </c>
      <c t="n" s="5" r="B81">
        <v>5233</v>
      </c>
      <c t="n" s="5" r="C81">
        <v>5034</v>
      </c>
    </row>
    <row spans="1:5" r="82">
      <c t="s" s="4" r="A82">
        <v>135</v>
      </c>
      <c t="n" s="5" r="B82">
        <v>94</v>
      </c>
      <c t="n" s="5" r="C82">
        <v>141</v>
      </c>
    </row>
    <row spans="1:5" r="83">
      <c t="s" s="4" r="A83">
        <v>377</v>
      </c>
      <c t="n" s="5" r="B83">
        <v>148</v>
      </c>
      <c t="n" s="5" r="C83">
        <v>176</v>
      </c>
    </row>
    <row spans="1:5" r="84">
      <c t="s" s="4" r="A84">
        <v>138</v>
      </c>
      <c t="n" s="5" r="B84">
        <v>5549</v>
      </c>
      <c t="n" s="5" r="C84">
        <v>5412</v>
      </c>
    </row>
    <row spans="1:5" r="85">
      <c t="s" s="4" r="A85">
        <v>139</v>
      </c>
      <c t="n" s="5" r="B85">
        <v>9</v>
      </c>
      <c t="n" s="5" r="C85">
        <v>5</v>
      </c>
    </row>
    <row spans="1:5" r="86">
      <c t="s" s="4" r="A86">
        <v>140</v>
      </c>
      <c t="n" s="5" r="B86">
        <v>240</v>
      </c>
      <c t="n" s="5" r="C86">
        <v>236</v>
      </c>
    </row>
    <row spans="1:5" r="87">
      <c t="s" s="4" r="A87">
        <v>141</v>
      </c>
      <c t="n" s="5" r="B87">
        <v>46</v>
      </c>
      <c t="n" s="5" r="C87">
        <v>43</v>
      </c>
    </row>
    <row spans="1:5" r="88">
      <c t="s" s="4" r="A88">
        <v>135</v>
      </c>
      <c t="n" s="5" r="B88">
        <v>298</v>
      </c>
      <c t="n" s="5" r="C88">
        <v>343</v>
      </c>
    </row>
    <row spans="1:5" r="89">
      <c t="s" s="4" r="A89">
        <v>142</v>
      </c>
      <c t="n" s="5" r="B89">
        <v>24</v>
      </c>
      <c t="n" s="5" r="C89">
        <v>37</v>
      </c>
    </row>
    <row spans="1:5" r="90">
      <c t="s" s="4" r="A90">
        <v>143</v>
      </c>
      <c t="n" s="5" r="B90">
        <v>6166</v>
      </c>
      <c t="n" s="5" r="C90">
        <v>6076</v>
      </c>
    </row>
    <row spans="1:5" r="91">
      <c t="s" s="3" r="A91">
        <v>819</v>
      </c>
    </row>
    <row spans="1:5" r="92">
      <c t="s" s="4" r="A92">
        <v>820</v>
      </c>
      <c t="n" s="5" r="B92">
        <v>10779</v>
      </c>
      <c t="n" s="5" r="C92">
        <v>10620</v>
      </c>
    </row>
    <row spans="1:5" r="93">
      <c t="s" s="4" r="A93">
        <v>151</v>
      </c>
      <c t="n" s="5" r="B93">
        <v>10779</v>
      </c>
      <c t="n" s="5" r="C93">
        <v>10620</v>
      </c>
    </row>
    <row spans="1:5" r="94">
      <c t="s" s="4" r="A94">
        <v>152</v>
      </c>
      <c t="n" s="5" r="B94">
        <v>16945</v>
      </c>
      <c t="n" s="5" r="C94">
        <v>16696</v>
      </c>
    </row>
    <row spans="1:5" r="95">
      <c t="s" s="4" r="A95">
        <v>809</v>
      </c>
    </row>
    <row spans="1:5" r="96">
      <c t="s" s="3" r="A96">
        <v>493</v>
      </c>
    </row>
    <row spans="1:5" r="97">
      <c t="s" s="4" r="A97">
        <v>120</v>
      </c>
      <c t="n" s="5" r="B97">
        <v>1543</v>
      </c>
      <c t="n" s="5" r="C97">
        <v>1306</v>
      </c>
      <c t="n" s="7" r="D97">
        <v>1097</v>
      </c>
      <c t="n" s="7" r="E97">
        <v>1127</v>
      </c>
    </row>
    <row spans="1:5" r="98">
      <c t="s" s="4" r="A98">
        <v>121</v>
      </c>
      <c t="n" s="5" r="B98">
        <v>345</v>
      </c>
      <c t="n" s="5" r="C98">
        <v>163</v>
      </c>
    </row>
    <row spans="1:5" r="99">
      <c t="s" s="4" r="A99">
        <v>122</v>
      </c>
      <c t="n" s="5" r="B99">
        <v>177</v>
      </c>
      <c t="n" s="5" r="C99">
        <v>269</v>
      </c>
    </row>
    <row spans="1:5" r="100">
      <c t="s" s="4" r="A100">
        <v>821</v>
      </c>
      <c t="n" s="5" r="B100">
        <v>7360</v>
      </c>
      <c t="n" s="5" r="C100">
        <v>6698</v>
      </c>
    </row>
    <row spans="1:5" r="101">
      <c t="s" s="4" r="A101">
        <v>123</v>
      </c>
      <c t="n" s="5" r="B101">
        <v>33</v>
      </c>
      <c t="n" s="5" r="C101">
        <v>48</v>
      </c>
    </row>
    <row spans="1:5" r="102">
      <c t="s" s="4" r="A102">
        <v>815</v>
      </c>
      <c t="n" s="5" r="B102">
        <v>574</v>
      </c>
      <c t="n" s="5" r="C102">
        <v>543</v>
      </c>
    </row>
    <row spans="1:5" r="103">
      <c t="s" s="4" r="A103">
        <v>677</v>
      </c>
      <c t="n" s="5" r="B103">
        <v>550</v>
      </c>
      <c t="n" s="5" r="C103">
        <v>465</v>
      </c>
    </row>
    <row spans="1:5" r="104">
      <c t="s" s="4" r="A104">
        <v>126</v>
      </c>
      <c t="n" s="5" r="B104">
        <v>73</v>
      </c>
      <c t="n" s="5" r="C104">
        <v>84</v>
      </c>
    </row>
    <row spans="1:5" r="105">
      <c t="s" s="4" r="A105">
        <v>816</v>
      </c>
      <c t="n" s="5" r="B105">
        <v>852</v>
      </c>
      <c t="n" s="5" r="C105">
        <v>786</v>
      </c>
    </row>
    <row spans="1:5" r="106">
      <c t="s" s="4" r="A106">
        <v>128</v>
      </c>
      <c t="n" s="5" r="B106">
        <v>11507</v>
      </c>
      <c t="n" s="5" r="C106">
        <v>10362</v>
      </c>
    </row>
    <row spans="1:5" r="107">
      <c t="s" s="4" r="A107">
        <v>129</v>
      </c>
      <c t="n" s="5" r="B107">
        <v>10465</v>
      </c>
      <c t="n" s="5" r="C107">
        <v>10473</v>
      </c>
    </row>
    <row spans="1:5" r="108">
      <c t="s" s="4" r="A108">
        <v>817</v>
      </c>
      <c t="n" s="5" r="B108">
        <v>234</v>
      </c>
      <c t="n" s="5" r="C108">
        <v>321</v>
      </c>
    </row>
    <row spans="1:5" r="109">
      <c t="s" s="4" r="A109">
        <v>822</v>
      </c>
      <c t="n" s="5" r="B109">
        <v>2869</v>
      </c>
      <c t="n" s="5" r="C109">
        <v>2822</v>
      </c>
    </row>
    <row spans="1:5" r="110">
      <c t="s" s="4" r="A110">
        <v>677</v>
      </c>
      <c t="n" s="5" r="B110">
        <v>2248</v>
      </c>
      <c t="n" s="5" r="C110">
        <v>2240</v>
      </c>
    </row>
    <row spans="1:5" r="111">
      <c t="s" s="4" r="A111">
        <v>126</v>
      </c>
      <c t="n" s="5" r="B111">
        <v>1507</v>
      </c>
      <c t="n" s="5" r="C111">
        <v>1470</v>
      </c>
    </row>
    <row spans="1:5" r="112">
      <c t="s" s="4" r="A112">
        <v>823</v>
      </c>
      <c t="n" s="5" r="B112">
        <v>512</v>
      </c>
      <c t="n" s="5" r="C112">
        <v>700</v>
      </c>
    </row>
    <row spans="1:5" r="113">
      <c t="s" s="4" r="A113">
        <v>818</v>
      </c>
      <c t="n" s="5" r="B113">
        <v>627</v>
      </c>
      <c t="n" s="5" r="C113">
        <v>597</v>
      </c>
    </row>
    <row spans="1:5" r="114">
      <c t="s" s="4" r="A114">
        <v>131</v>
      </c>
      <c t="n" s="5" r="B114">
        <v>29969</v>
      </c>
      <c t="n" s="5" r="C114">
        <v>28985</v>
      </c>
    </row>
    <row spans="1:5" r="115">
      <c t="s" s="3" r="A115">
        <v>497</v>
      </c>
    </row>
    <row spans="1:5" r="116">
      <c t="s" s="4" r="A116">
        <v>139</v>
      </c>
      <c t="n" s="5" r="B116">
        <v>240</v>
      </c>
      <c t="n" s="5" r="C116">
        <v>165</v>
      </c>
    </row>
    <row spans="1:5" r="117">
      <c t="s" s="4" r="A117">
        <v>134</v>
      </c>
      <c t="n" s="5" r="B117">
        <v>326</v>
      </c>
      <c t="n" s="5" r="C117">
        <v>346</v>
      </c>
    </row>
    <row spans="1:5" r="118">
      <c t="s" s="4" r="A118">
        <v>824</v>
      </c>
      <c t="n" s="5" r="B118">
        <v>8034</v>
      </c>
      <c t="n" s="5" r="C118">
        <v>7450</v>
      </c>
    </row>
    <row spans="1:5" r="119">
      <c t="s" s="4" r="A119">
        <v>135</v>
      </c>
      <c t="n" s="5" r="B119">
        <v>133</v>
      </c>
      <c t="n" s="5" r="C119">
        <v>166</v>
      </c>
    </row>
    <row spans="1:5" r="120">
      <c t="s" s="4" r="A120">
        <v>136</v>
      </c>
      <c t="n" s="5" r="B120">
        <v>158</v>
      </c>
      <c t="n" s="5" r="C120">
        <v>74</v>
      </c>
    </row>
    <row spans="1:5" r="121">
      <c t="s" s="4" r="A121">
        <v>377</v>
      </c>
      <c t="n" s="5" r="B121">
        <v>1110</v>
      </c>
      <c t="n" s="5" r="C121">
        <v>1002</v>
      </c>
    </row>
    <row spans="1:5" r="122">
      <c t="s" s="4" r="A122">
        <v>138</v>
      </c>
      <c t="n" s="5" r="B122">
        <v>10001</v>
      </c>
      <c t="n" s="5" r="C122">
        <v>9203</v>
      </c>
    </row>
    <row spans="1:5" r="123">
      <c t="s" s="4" r="A123">
        <v>139</v>
      </c>
      <c t="n" s="5" r="B123">
        <v>264</v>
      </c>
      <c t="n" s="5" r="C123">
        <v>420</v>
      </c>
    </row>
    <row spans="1:5" r="124">
      <c t="s" s="4" r="A124">
        <v>140</v>
      </c>
      <c t="n" s="5" r="B124">
        <v>1413</v>
      </c>
      <c t="n" s="5" r="C124">
        <v>1370</v>
      </c>
    </row>
    <row spans="1:5" r="125">
      <c t="s" s="4" r="A125">
        <v>141</v>
      </c>
      <c t="n" s="5" r="B125">
        <v>1203</v>
      </c>
      <c t="n" s="5" r="C125">
        <v>1103</v>
      </c>
    </row>
    <row spans="1:5" r="126">
      <c t="s" s="4" r="A126">
        <v>135</v>
      </c>
      <c t="n" s="5" r="B126">
        <v>154</v>
      </c>
      <c t="n" s="5" r="C126">
        <v>149</v>
      </c>
    </row>
    <row spans="1:5" r="127">
      <c t="s" s="4" r="A127">
        <v>825</v>
      </c>
      <c t="n" s="5" r="B127">
        <v>2631</v>
      </c>
      <c t="n" s="5" r="C127">
        <v>2691</v>
      </c>
    </row>
    <row spans="1:5" r="128">
      <c t="s" s="4" r="A128">
        <v>142</v>
      </c>
      <c t="n" s="5" r="B128">
        <v>309</v>
      </c>
      <c t="n" s="5" r="C128">
        <v>358</v>
      </c>
    </row>
    <row spans="1:5" r="129">
      <c t="s" s="4" r="A129">
        <v>143</v>
      </c>
      <c t="n" s="5" r="B129">
        <v>15975</v>
      </c>
      <c t="n" s="5" r="C129">
        <v>15294</v>
      </c>
    </row>
    <row spans="1:5" r="130">
      <c t="s" s="3" r="A130">
        <v>819</v>
      </c>
    </row>
    <row spans="1:5" r="131">
      <c t="s" s="4" r="A131">
        <v>820</v>
      </c>
      <c t="n" s="5" r="B131">
        <v>9287</v>
      </c>
      <c t="n" s="5" r="C131">
        <v>9225</v>
      </c>
    </row>
    <row spans="1:5" r="132">
      <c t="s" s="4" r="A132">
        <v>73</v>
      </c>
      <c t="n" s="5" r="B132">
        <v>4707</v>
      </c>
      <c t="n" s="5" r="C132">
        <v>4466</v>
      </c>
    </row>
    <row spans="1:5" r="133">
      <c t="s" s="4" r="A133">
        <v>151</v>
      </c>
      <c t="n" s="5" r="B133">
        <v>13994</v>
      </c>
      <c t="n" s="5" r="C133">
        <v>13691</v>
      </c>
    </row>
    <row spans="1:5" r="134">
      <c t="s" s="4" r="A134">
        <v>152</v>
      </c>
      <c t="n" s="5" r="B134">
        <v>29969</v>
      </c>
      <c t="n" s="5" r="C134">
        <v>28985</v>
      </c>
    </row>
    <row spans="1:5" r="135">
      <c t="s" s="4" r="A135">
        <v>810</v>
      </c>
    </row>
    <row spans="1:5" r="136">
      <c t="s" s="3" r="A136">
        <v>493</v>
      </c>
    </row>
    <row spans="1:5" r="137">
      <c t="s" s="4" r="A137">
        <v>821</v>
      </c>
      <c t="n" s="5" r="B137">
        <v>-17240</v>
      </c>
      <c t="n" s="5" r="C137">
        <v>-16783</v>
      </c>
    </row>
    <row spans="1:5" r="138">
      <c t="s" s="4" r="A138">
        <v>128</v>
      </c>
      <c t="n" s="5" r="B138">
        <v>-17240</v>
      </c>
      <c t="n" s="5" r="C138">
        <v>-16783</v>
      </c>
    </row>
    <row spans="1:5" r="139">
      <c t="s" s="4" r="A139">
        <v>129</v>
      </c>
      <c t="n" s="5" r="B139">
        <v>-39</v>
      </c>
      <c t="n" s="5" r="C139">
        <v>-41</v>
      </c>
    </row>
    <row spans="1:5" r="140">
      <c t="s" s="4" r="A140">
        <v>822</v>
      </c>
      <c t="n" s="5" r="B140">
        <v>-21776</v>
      </c>
      <c t="n" s="5" r="C140">
        <v>-21496</v>
      </c>
    </row>
    <row spans="1:5" r="141">
      <c t="s" s="4" r="A141">
        <v>126</v>
      </c>
      <c t="n" s="5" r="B141">
        <v>-490</v>
      </c>
      <c t="n" s="5" r="C141">
        <v>-490</v>
      </c>
    </row>
    <row spans="1:5" r="142">
      <c t="s" s="4" r="A142">
        <v>823</v>
      </c>
      <c t="n" s="5" r="B142">
        <v>-2674</v>
      </c>
      <c t="n" s="5" r="C142">
        <v>-2888</v>
      </c>
    </row>
    <row spans="1:5" r="143">
      <c t="s" s="4" r="A143">
        <v>131</v>
      </c>
      <c t="n" s="5" r="B143">
        <v>-42219</v>
      </c>
      <c t="n" s="5" r="C143">
        <v>-41698</v>
      </c>
    </row>
    <row spans="1:5" r="144">
      <c t="s" s="3" r="A144">
        <v>497</v>
      </c>
    </row>
    <row spans="1:5" r="145">
      <c t="s" s="4" r="A145">
        <v>824</v>
      </c>
      <c t="n" s="5" r="B145">
        <v>-17240</v>
      </c>
      <c t="n" s="5" r="C145">
        <v>-16783</v>
      </c>
    </row>
    <row spans="1:5" r="146">
      <c t="s" s="4" r="A146">
        <v>138</v>
      </c>
      <c t="n" s="5" r="B146">
        <v>-17240</v>
      </c>
      <c t="n" s="5" r="C146">
        <v>-16783</v>
      </c>
    </row>
    <row spans="1:5" r="147">
      <c t="s" s="4" r="A147">
        <v>141</v>
      </c>
      <c t="n" s="5" r="B147">
        <v>-490</v>
      </c>
      <c t="n" s="5" r="C147">
        <v>-490</v>
      </c>
    </row>
    <row spans="1:5" r="148">
      <c t="s" s="4" r="A148">
        <v>825</v>
      </c>
      <c t="n" s="5" r="B148">
        <v>-2713</v>
      </c>
      <c t="n" s="5" r="C148">
        <v>-2929</v>
      </c>
    </row>
    <row spans="1:5" r="149">
      <c t="s" s="4" r="A149">
        <v>143</v>
      </c>
      <c t="n" s="5" r="B149">
        <v>-20443</v>
      </c>
      <c t="n" s="5" r="C149">
        <v>-20202</v>
      </c>
    </row>
    <row spans="1:5" r="150">
      <c t="s" s="3" r="A150">
        <v>819</v>
      </c>
    </row>
    <row spans="1:5" r="151">
      <c t="s" s="4" r="A151">
        <v>820</v>
      </c>
      <c t="n" s="5" r="B151">
        <v>-20066</v>
      </c>
      <c t="n" s="5" r="C151">
        <v>-19845</v>
      </c>
    </row>
    <row spans="1:5" r="152">
      <c t="s" s="4" r="A152">
        <v>73</v>
      </c>
      <c t="n" s="5" r="B152">
        <v>-1710</v>
      </c>
      <c t="n" s="5" r="C152">
        <v>-1651</v>
      </c>
    </row>
    <row spans="1:5" r="153">
      <c t="s" s="4" r="A153">
        <v>151</v>
      </c>
      <c t="n" s="5" r="B153">
        <v>-21776</v>
      </c>
      <c t="n" s="5" r="C153">
        <v>-21496</v>
      </c>
    </row>
    <row spans="1:5" r="154">
      <c t="s" s="4" r="A154">
        <v>152</v>
      </c>
      <c t="n" s="7" r="B154">
        <v>-42219</v>
      </c>
      <c t="n" s="7" r="C154">
        <v>-4169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26</v>
      </c>
      <c t="s" s="2" r="B1">
        <v>2</v>
      </c>
      <c t="s" s="2" r="C1">
        <v>118</v>
      </c>
      <c t="s" s="2" r="D1">
        <v>26</v>
      </c>
      <c t="s" s="2" r="E1">
        <v>373</v>
      </c>
    </row>
    <row spans="1:5" r="2">
      <c t="s" s="3" r="A2">
        <v>827</v>
      </c>
    </row>
    <row spans="1:5" r="3">
      <c t="s" s="4" r="A3">
        <v>375</v>
      </c>
      <c t="n" s="7" r="B3">
        <v>1717</v>
      </c>
      <c t="n" s="7" r="C3">
        <v>1689</v>
      </c>
      <c t="n" s="7" r="D3">
        <v>1622</v>
      </c>
      <c t="n" s="7" r="E3">
        <v>1611</v>
      </c>
    </row>
    <row spans="1:5" r="4">
      <c t="s" s="4" r="A4">
        <v>376</v>
      </c>
      <c t="n" s="5" r="B4">
        <v>64</v>
      </c>
      <c t="n" s="5" r="C4">
        <v>83</v>
      </c>
    </row>
    <row spans="1:5" r="5">
      <c t="s" s="4" r="A5">
        <v>365</v>
      </c>
    </row>
    <row spans="1:5" r="6">
      <c t="s" s="3" r="A6">
        <v>827</v>
      </c>
    </row>
    <row spans="1:5" r="7">
      <c t="s" s="4" r="A7">
        <v>375</v>
      </c>
      <c t="n" s="5" r="B7">
        <v>170</v>
      </c>
      <c t="n" s="5" r="C7">
        <v>192</v>
      </c>
    </row>
    <row spans="1:5" r="8">
      <c t="s" s="4" r="A8">
        <v>364</v>
      </c>
    </row>
    <row spans="1:5" r="9">
      <c t="s" s="3" r="A9">
        <v>827</v>
      </c>
    </row>
    <row spans="1:5" r="10">
      <c t="s" s="4" r="A10">
        <v>375</v>
      </c>
      <c t="n" s="5" r="B10">
        <v>1547</v>
      </c>
      <c t="n" s="5" r="C10">
        <v>1497</v>
      </c>
    </row>
    <row spans="1:5" r="11">
      <c t="s" s="4" r="A11">
        <v>377</v>
      </c>
    </row>
    <row spans="1:5" r="12">
      <c t="s" s="3" r="A12">
        <v>827</v>
      </c>
    </row>
    <row spans="1:5" r="13">
      <c t="s" s="4" r="A13">
        <v>376</v>
      </c>
      <c t="n" s="5" r="B13">
        <v>64</v>
      </c>
      <c t="n" s="5" r="C13">
        <v>83</v>
      </c>
    </row>
    <row spans="1:5" r="14">
      <c t="s" s="4" r="A14">
        <v>828</v>
      </c>
    </row>
    <row spans="1:5" r="15">
      <c t="s" s="3" r="A15">
        <v>827</v>
      </c>
    </row>
    <row spans="1:5" r="16">
      <c t="s" s="4" r="A16">
        <v>376</v>
      </c>
      <c t="n" s="7" r="B16">
        <v>38</v>
      </c>
      <c t="n" s="7" r="C16">
        <v>42</v>
      </c>
    </row>
    <row spans="1:5" r="17">
      <c t="s" s="4" r="A17">
        <v>829</v>
      </c>
    </row>
    <row spans="1:5" r="18">
      <c t="s" s="3" r="A18">
        <v>827</v>
      </c>
    </row>
    <row spans="1:5" r="19">
      <c t="s" s="4" r="A19">
        <v>830</v>
      </c>
      <c t="s" s="4" r="B19">
        <v>831</v>
      </c>
    </row>
    <row spans="1:5" r="20">
      <c t="s" s="4" r="A20">
        <v>832</v>
      </c>
      <c t="s" s="4" r="B20">
        <v>41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BASIS OF PRESENTATION</vt:lpstr>
      <vt:lpstr>SUMMARY OF SIGNIFICANT ACCOUNTI</vt:lpstr>
      <vt:lpstr>SEGMENT INFORMATION</vt:lpstr>
      <vt:lpstr>RECLAMATION AND REMEDIATION</vt:lpstr>
      <vt:lpstr>OTHER EXPENSE, NET</vt:lpstr>
      <vt:lpstr>OTHER INCOME, NET</vt:lpstr>
      <vt:lpstr>INCOME AND MINING TAXES</vt:lpstr>
      <vt:lpstr>DISCONTINUED OPERATIONS</vt:lpstr>
      <vt:lpstr>NET INCOME (LOSS) ATTRIBUTABLE </vt:lpstr>
      <vt:lpstr>INCOME (LOSS) PER COMMON SHARE</vt:lpstr>
      <vt:lpstr>EMPLOYEE PENSION AND OTHER BENE</vt:lpstr>
      <vt:lpstr>STOCK BASED COMPENSATION</vt:lpstr>
      <vt:lpstr>FAIR VALUE ACCOUNTING</vt:lpstr>
      <vt:lpstr>DERIVATIVE INSTRUMENTS</vt:lpstr>
      <vt:lpstr>INVESTMENTS</vt:lpstr>
      <vt:lpstr>INVENTORIES</vt:lpstr>
      <vt:lpstr>STOCKPILES AND ORE ON LEACH PAD</vt:lpstr>
      <vt:lpstr>OTHER ASSETS</vt:lpstr>
      <vt:lpstr>DEBT</vt:lpstr>
      <vt:lpstr>OTHER LIABILITIES</vt:lpstr>
      <vt:lpstr>CHANGES IN EQUITY</vt:lpstr>
      <vt:lpstr>RECLASSIFICATIONS OUT OF ACCUMU</vt:lpstr>
      <vt:lpstr>NET CHANGE IN OPERATING ASSETS </vt:lpstr>
      <vt:lpstr>CONDENSED CONSOLIDATING FINANCI</vt:lpstr>
      <vt:lpstr>COMMITMENTS AND CONTINGENCIES</vt:lpstr>
      <vt:lpstr>SUMMARY OF SIGNIFICANT ACCOUN32</vt:lpstr>
      <vt:lpstr>SEGMENT INFORMATION (Tables)</vt:lpstr>
      <vt:lpstr>RECLAMATION AND REMEDIATION (Ta</vt:lpstr>
      <vt:lpstr>OTHER EXPENSE, NET (Tables)</vt:lpstr>
      <vt:lpstr>OTHER INCOME, NET (Tables)</vt:lpstr>
      <vt:lpstr>INCOME AND MINING TAXES (Tables</vt:lpstr>
      <vt:lpstr>NET INCOME (LOSS) ATTRIBUTABL38</vt:lpstr>
      <vt:lpstr>INCOME (LOSS) PER COMMON SHARE </vt:lpstr>
      <vt:lpstr>EMPLOYEE RELATED BENEFITS (Tabl</vt:lpstr>
      <vt:lpstr>STOCK BASED COMPENSATION (Table</vt:lpstr>
      <vt:lpstr>FAIR VALUE ACCOUNTING (Tables)</vt:lpstr>
      <vt:lpstr>DERIVATIVE INSTRUMENTS (Tables)</vt:lpstr>
      <vt:lpstr>INVESTMENTS (Tables)</vt:lpstr>
      <vt:lpstr>INVENTORIES (Tables)</vt:lpstr>
      <vt:lpstr>STOCKPILES AND ORE ON LEACH P46</vt:lpstr>
      <vt:lpstr>OTHER ASSETS (Tables)</vt:lpstr>
      <vt:lpstr>OTHER LIABILITIES (Tables)</vt:lpstr>
      <vt:lpstr>CHANGES IN EQUITY (Tables)</vt:lpstr>
      <vt:lpstr>RECLASSIFICATIONS OUT OF ACCU50</vt:lpstr>
      <vt:lpstr>NET CHANGE IN OPERATING ASSET51</vt:lpstr>
      <vt:lpstr>CONDENSED CONSOLIDATING FINAN52</vt:lpstr>
      <vt:lpstr>BASIS OF PRESENTATION (Details)</vt:lpstr>
      <vt:lpstr>Summary of Significant Accoun54</vt:lpstr>
      <vt:lpstr>Segment Information - Dispositi</vt:lpstr>
      <vt:lpstr>Segment Information - Financial</vt:lpstr>
      <vt:lpstr>Reclamation and Remediation - E</vt:lpstr>
      <vt:lpstr>Reclamation and Remediation - R</vt:lpstr>
      <vt:lpstr>Reclamation and Remediation - A</vt:lpstr>
      <vt:lpstr>Other Expense, Net (Details)</vt:lpstr>
      <vt:lpstr>Other Income, Net (Details)</vt:lpstr>
      <vt:lpstr>Income and Mining Taxes - Tax E</vt:lpstr>
      <vt:lpstr>Income and Mining Taxes - Unrec</vt:lpstr>
      <vt:lpstr>Discontinued Operations (Detail</vt:lpstr>
      <vt:lpstr>Net Income (Loss) Attributabl65</vt:lpstr>
      <vt:lpstr>Net Income (Loss) Attributabl66</vt:lpstr>
      <vt:lpstr>Net Income (Loss) Attributabl67</vt:lpstr>
      <vt:lpstr>Income (Loss) Per Common Shar68</vt:lpstr>
      <vt:lpstr>Income (Loss) Per Common Shar69</vt:lpstr>
      <vt:lpstr>Employee Pension and Other Be70</vt:lpstr>
      <vt:lpstr>Employee Pension and Other Be71</vt:lpstr>
      <vt:lpstr>Stock Based Compensation - Stoc</vt:lpstr>
      <vt:lpstr>Fair Value Accounting - Fair Va</vt:lpstr>
      <vt:lpstr>Fair Value Accounting - Additio</vt:lpstr>
      <vt:lpstr>Fair Value Accounting - Quantit</vt:lpstr>
      <vt:lpstr>Fair Value Accounting - Changes</vt:lpstr>
      <vt:lpstr>Fair Value Accounting - Chang77</vt:lpstr>
      <vt:lpstr>Derivative Instruments - Foreig</vt:lpstr>
      <vt:lpstr>Derivative Instruments - Diesel</vt:lpstr>
      <vt:lpstr>Derivative Instruments - Fair V</vt:lpstr>
      <vt:lpstr>Derivative Instruments - Locati</vt:lpstr>
      <vt:lpstr>Derivative Instruments - Additi</vt:lpstr>
      <vt:lpstr>Investments - Marketable Securi</vt:lpstr>
      <vt:lpstr>Investments - Additional Inform</vt:lpstr>
      <vt:lpstr>Investments - Gross Unrealized </vt:lpstr>
      <vt:lpstr>Inventories - Summary of Invent</vt:lpstr>
      <vt:lpstr>Stockpiles and Ore on Leach P87</vt:lpstr>
      <vt:lpstr>Stockpiles and Ore on Leach P88</vt:lpstr>
      <vt:lpstr>Other Assets (Details)</vt:lpstr>
      <vt:lpstr>Debt - Additional Information (</vt:lpstr>
      <vt:lpstr>Other Liabilities (Details)</vt:lpstr>
      <vt:lpstr>Changes in Equity (Details)</vt:lpstr>
      <vt:lpstr>Reclassifications Out of Accu93</vt:lpstr>
      <vt:lpstr>Reclassifications Out of Accu94</vt:lpstr>
      <vt:lpstr>Net Change in Operating Asset95</vt:lpstr>
      <vt:lpstr>Condensed Consolidating Finan96</vt:lpstr>
      <vt:lpstr>Condensed Consolidating Finan97</vt:lpstr>
      <vt:lpstr>Condensed Consolidating Finan98</vt:lpstr>
      <vt:lpstr>Commitments and Contingencies -</vt:lpstr>
      <vt:lpstr>Commitments and Contingencie100</vt:lpstr>
      <vt:lpstr>Commitments and Contingencie101</vt:lpstr>
      <vt:lpstr>Commitments and Contingencie102</vt:lpstr>
      <vt:lpstr>Commitments and Contingencie103</vt:lpstr>
      <vt:lpstr>Commitments and Contingencie104</vt:lpstr>
      <vt:lpstr>Commitments and Contingencie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06:03:24Z</dcterms:created>
  <dcterms:modified xmlns:dcterms="http://purl.org/dc/terms/" xmlns:xsi="http://www.w3.org/2001/XMLSchema-instance" xsi:type="dcterms:W3CDTF">2015-07-23T06:03:24Z</dcterms:modified>
  <dc:title xmlns:dc="http://purl.org/dc/elements/1.1/">Untitled</dc:title>
  <dc:description xmlns:dc="http://purl.org/dc/elements/1.1/"/>
  <dc:subject xmlns:dc="http://purl.org/dc/elements/1.1/"/>
  <cp:keywords/>
  <cp:category/>
</cp:coreProperties>
</file>